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counts Receivable, Sales and "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Financing Arrangements" sheetId="14" state="visible" r:id="rId14"/>
    <sheet xmlns:r="http://schemas.openxmlformats.org/officeDocument/2006/relationships" name="Earnings per Common Share" sheetId="15" state="visible" r:id="rId15"/>
    <sheet xmlns:r="http://schemas.openxmlformats.org/officeDocument/2006/relationships" name="Leasing Arrangements" sheetId="16" state="visible" r:id="rId16"/>
    <sheet xmlns:r="http://schemas.openxmlformats.org/officeDocument/2006/relationships" name="Stock Options, Employee Stock P" sheetId="17" state="visible" r:id="rId17"/>
    <sheet xmlns:r="http://schemas.openxmlformats.org/officeDocument/2006/relationships" name="Income Taxes from Continuing Op"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cently Issued and Adopted Acc" sheetId="22" state="visible" r:id="rId22"/>
    <sheet xmlns:r="http://schemas.openxmlformats.org/officeDocument/2006/relationships" name="Business Combinations and Other" sheetId="23" state="visible" r:id="rId23"/>
    <sheet xmlns:r="http://schemas.openxmlformats.org/officeDocument/2006/relationships" name="Customer, Supplier and Product "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Legal Proceedings" sheetId="27" state="visible" r:id="rId27"/>
    <sheet xmlns:r="http://schemas.openxmlformats.org/officeDocument/2006/relationships" name="Share Repurchas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 Sales an31" sheetId="31" state="visible" r:id="rId31"/>
    <sheet xmlns:r="http://schemas.openxmlformats.org/officeDocument/2006/relationships" name="Inventories, Net (Tables)" sheetId="32" state="visible" r:id="rId32"/>
    <sheet xmlns:r="http://schemas.openxmlformats.org/officeDocument/2006/relationships" name="Goodwill and Other Intangible33" sheetId="33" state="visible" r:id="rId33"/>
    <sheet xmlns:r="http://schemas.openxmlformats.org/officeDocument/2006/relationships" name="Property, Plant and Equipment (" sheetId="34" state="visible" r:id="rId34"/>
    <sheet xmlns:r="http://schemas.openxmlformats.org/officeDocument/2006/relationships" name="Financing Arrangements (Tables)" sheetId="35" state="visible" r:id="rId35"/>
    <sheet xmlns:r="http://schemas.openxmlformats.org/officeDocument/2006/relationships" name="Earnings per Common Share (Tabl" sheetId="36" state="visible" r:id="rId36"/>
    <sheet xmlns:r="http://schemas.openxmlformats.org/officeDocument/2006/relationships" name="Leasing Arrangements (Tables)" sheetId="37" state="visible" r:id="rId37"/>
    <sheet xmlns:r="http://schemas.openxmlformats.org/officeDocument/2006/relationships" name="Stock Options, Employee Stock38" sheetId="38" state="visible" r:id="rId38"/>
    <sheet xmlns:r="http://schemas.openxmlformats.org/officeDocument/2006/relationships" name="Income Taxes from Continuing 39"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42" sheetId="42" state="visible" r:id="rId42"/>
    <sheet xmlns:r="http://schemas.openxmlformats.org/officeDocument/2006/relationships" name="Business Combinations and Oth43" sheetId="43" state="visible" r:id="rId43"/>
    <sheet xmlns:r="http://schemas.openxmlformats.org/officeDocument/2006/relationships" name="Customer, Supplier and Produc44" sheetId="44" state="visible" r:id="rId44"/>
    <sheet xmlns:r="http://schemas.openxmlformats.org/officeDocument/2006/relationships" name="Selected Quarterly Financial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counts Receivable, Sales an50" sheetId="50" state="visible" r:id="rId50"/>
    <sheet xmlns:r="http://schemas.openxmlformats.org/officeDocument/2006/relationships" name="Accounts Receivable, Sales an51" sheetId="51" state="visible" r:id="rId51"/>
    <sheet xmlns:r="http://schemas.openxmlformats.org/officeDocument/2006/relationships" name="Accounts Receivable, Sales an52" sheetId="52" state="visible" r:id="rId52"/>
    <sheet xmlns:r="http://schemas.openxmlformats.org/officeDocument/2006/relationships" name="Inventories, Net (Details) - In" sheetId="53" state="visible" r:id="rId53"/>
    <sheet xmlns:r="http://schemas.openxmlformats.org/officeDocument/2006/relationships" name="Inventories, Net (Details) - Al"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Property, Plant and Equipment60" sheetId="60" state="visible" r:id="rId60"/>
    <sheet xmlns:r="http://schemas.openxmlformats.org/officeDocument/2006/relationships" name="Financing Arrangements (Details" sheetId="61" state="visible" r:id="rId61"/>
    <sheet xmlns:r="http://schemas.openxmlformats.org/officeDocument/2006/relationships" name="Financing Arrangements (Detai62" sheetId="62" state="visible" r:id="rId62"/>
    <sheet xmlns:r="http://schemas.openxmlformats.org/officeDocument/2006/relationships" name="Financing Arrangements (Detai63" sheetId="63" state="visible" r:id="rId63"/>
    <sheet xmlns:r="http://schemas.openxmlformats.org/officeDocument/2006/relationships" name="Financing Arrangements (Detai64" sheetId="64" state="visible" r:id="rId64"/>
    <sheet xmlns:r="http://schemas.openxmlformats.org/officeDocument/2006/relationships" name="Financing Arrangements (Detai65" sheetId="65" state="visible" r:id="rId65"/>
    <sheet xmlns:r="http://schemas.openxmlformats.org/officeDocument/2006/relationships" name="Financing Arrangements (Detai66" sheetId="66" state="visible" r:id="rId66"/>
    <sheet xmlns:r="http://schemas.openxmlformats.org/officeDocument/2006/relationships" name="Earnings per Common Share (Deta" sheetId="67" state="visible" r:id="rId67"/>
    <sheet xmlns:r="http://schemas.openxmlformats.org/officeDocument/2006/relationships" name="Earnings per Common Share (De68" sheetId="68" state="visible" r:id="rId68"/>
    <sheet xmlns:r="http://schemas.openxmlformats.org/officeDocument/2006/relationships" name="Leasing Arrangements (Details)" sheetId="69" state="visible" r:id="rId69"/>
    <sheet xmlns:r="http://schemas.openxmlformats.org/officeDocument/2006/relationships" name="Leasing Arrangements (Details) " sheetId="70" state="visible" r:id="rId70"/>
    <sheet xmlns:r="http://schemas.openxmlformats.org/officeDocument/2006/relationships" name="Stock Options, Employee Stock71" sheetId="71" state="visible" r:id="rId71"/>
    <sheet xmlns:r="http://schemas.openxmlformats.org/officeDocument/2006/relationships" name="Stock Options, Employee Stock72" sheetId="72" state="visible" r:id="rId72"/>
    <sheet xmlns:r="http://schemas.openxmlformats.org/officeDocument/2006/relationships" name="Stock Options, Employee Stock73" sheetId="73" state="visible" r:id="rId73"/>
    <sheet xmlns:r="http://schemas.openxmlformats.org/officeDocument/2006/relationships" name="Stock Options, Employee Stock74" sheetId="74" state="visible" r:id="rId74"/>
    <sheet xmlns:r="http://schemas.openxmlformats.org/officeDocument/2006/relationships" name="Income Taxes from Continuing 75" sheetId="75" state="visible" r:id="rId75"/>
    <sheet xmlns:r="http://schemas.openxmlformats.org/officeDocument/2006/relationships" name="Income Taxes from Continuing 76" sheetId="76" state="visible" r:id="rId76"/>
    <sheet xmlns:r="http://schemas.openxmlformats.org/officeDocument/2006/relationships" name="Income Taxes from Continuing 77" sheetId="77" state="visible" r:id="rId77"/>
    <sheet xmlns:r="http://schemas.openxmlformats.org/officeDocument/2006/relationships" name="Income Taxes from Continuing 78" sheetId="78" state="visible" r:id="rId78"/>
    <sheet xmlns:r="http://schemas.openxmlformats.org/officeDocument/2006/relationships" name="Income Taxes from Continuing 79" sheetId="79" state="visible" r:id="rId79"/>
    <sheet xmlns:r="http://schemas.openxmlformats.org/officeDocument/2006/relationships" name="Income Taxes from Continuing 80" sheetId="80" state="visible" r:id="rId80"/>
    <sheet xmlns:r="http://schemas.openxmlformats.org/officeDocument/2006/relationships" name="Segment Information (Details)" sheetId="81" state="visible" r:id="rId81"/>
    <sheet xmlns:r="http://schemas.openxmlformats.org/officeDocument/2006/relationships" name="Segment Information (Details) -" sheetId="82" state="visible" r:id="rId82"/>
    <sheet xmlns:r="http://schemas.openxmlformats.org/officeDocument/2006/relationships" name="Segment Information (Details)83" sheetId="83" state="visible" r:id="rId83"/>
    <sheet xmlns:r="http://schemas.openxmlformats.org/officeDocument/2006/relationships" name="Commitments and Contingencies84" sheetId="84" state="visible" r:id="rId84"/>
    <sheet xmlns:r="http://schemas.openxmlformats.org/officeDocument/2006/relationships" name="Supplemental Cash Flow Inform85" sheetId="85" state="visible" r:id="rId85"/>
    <sheet xmlns:r="http://schemas.openxmlformats.org/officeDocument/2006/relationships" name="Recently Issued and Adopted A86" sheetId="86" state="visible" r:id="rId86"/>
    <sheet xmlns:r="http://schemas.openxmlformats.org/officeDocument/2006/relationships" name="Business Combinations and Oth87" sheetId="87" state="visible" r:id="rId87"/>
    <sheet xmlns:r="http://schemas.openxmlformats.org/officeDocument/2006/relationships" name="Business Combinations and Oth88" sheetId="88" state="visible" r:id="rId88"/>
    <sheet xmlns:r="http://schemas.openxmlformats.org/officeDocument/2006/relationships" name="Customer, Supplier and Produc89" sheetId="89" state="visible" r:id="rId89"/>
    <sheet xmlns:r="http://schemas.openxmlformats.org/officeDocument/2006/relationships" name="Customer, Supplier and Produc90" sheetId="90" state="visible" r:id="rId90"/>
    <sheet xmlns:r="http://schemas.openxmlformats.org/officeDocument/2006/relationships" name="Related Party Transactions (Det" sheetId="91" state="visible" r:id="rId91"/>
    <sheet xmlns:r="http://schemas.openxmlformats.org/officeDocument/2006/relationships" name="Selected Quarterly Financial 92" sheetId="92" state="visible" r:id="rId92"/>
    <sheet xmlns:r="http://schemas.openxmlformats.org/officeDocument/2006/relationships" name="Legal Proceedings (Details)" sheetId="93" state="visible" r:id="rId93"/>
    <sheet xmlns:r="http://schemas.openxmlformats.org/officeDocument/2006/relationships" name="Share Repurchases (Details)" sheetId="94" state="visible" r:id="rId94"/>
  </sheets>
  <definedNames/>
  <calcPr calcId="124519" fullCalcOnLoad="1"/>
</workbook>
</file>

<file path=xl/sharedStrings.xml><?xml version="1.0" encoding="utf-8"?>
<sst xmlns="http://schemas.openxmlformats.org/spreadsheetml/2006/main" uniqueCount="988">
  <si>
    <t>Document And Entity Information - USD ($) $ in Millions</t>
  </si>
  <si>
    <t>12 Months Ended</t>
  </si>
  <si>
    <t>Dec. 31, 2016</t>
  </si>
  <si>
    <t>Feb. 17, 2017</t>
  </si>
  <si>
    <t>Jun. 30, 2016</t>
  </si>
  <si>
    <t>Document and Entity Information [Abstract]</t>
  </si>
  <si>
    <t>Entity Registrant Name</t>
  </si>
  <si>
    <t>AKOR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Trade accounts receivable, net</t>
  </si>
  <si>
    <t>Inventories, net</t>
  </si>
  <si>
    <t>Available-for-sale securities</t>
  </si>
  <si>
    <t>Prepaid expenses and other current assets</t>
  </si>
  <si>
    <t>TOTAL CURRENT ASSETS</t>
  </si>
  <si>
    <t>PROPERTY, PLANT AND EQUIPMENT, NET</t>
  </si>
  <si>
    <t>OTHER LONG-TERM ASSETS</t>
  </si>
  <si>
    <t>Goodwill</t>
  </si>
  <si>
    <t>Intangible assets, net</t>
  </si>
  <si>
    <t>Deferred tax assets</t>
  </si>
  <si>
    <t>Long-term investmen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Current maturities of long-term debt (net of current deferred financing costs)</t>
  </si>
  <si>
    <t>Accrued administrative fees</t>
  </si>
  <si>
    <t>Accrued expenses and other liabilities</t>
  </si>
  <si>
    <t>TOTAL CURRENT LIABILITIES</t>
  </si>
  <si>
    <t>LONG-TERM LIABILITIES</t>
  </si>
  <si>
    <t>Long-term debt (net of non-current deferred financing costs)</t>
  </si>
  <si>
    <t>Deferred tax liability</t>
  </si>
  <si>
    <t>Other long-term liabilities</t>
  </si>
  <si>
    <t>TOTAL LONG-TERM LIABILITIES</t>
  </si>
  <si>
    <t>TOTAL LIABILITIES</t>
  </si>
  <si>
    <t>SHAREHOLDERS’ EQUITY</t>
  </si>
  <si>
    <t>Common stock, no par value — 150,000,000 shares authorized; 124,390,217 and 119,427,471 shares issued and outstanding at December 31, 2016 and 2015</t>
  </si>
  <si>
    <t>Retained earnings</t>
  </si>
  <si>
    <t>Accumulated other comprehensive loss</t>
  </si>
  <si>
    <t>TOTAL SHAREHOLDERS’ EQUITY</t>
  </si>
  <si>
    <t>TOTAL LIABILITIES AND SHAREHOLDERS’ EQUITY</t>
  </si>
  <si>
    <t>Consolidated Balance Sheets (Parentheticals) - $ / shares</t>
  </si>
  <si>
    <t>Statement of Financial Position [Abstract]</t>
  </si>
  <si>
    <t>Common stock, no par value (in Dollars per share)</t>
  </si>
  <si>
    <t xml:space="preserve"> </t>
  </si>
  <si>
    <t>Common stock, authorized</t>
  </si>
  <si>
    <t>Common stock, issued</t>
  </si>
  <si>
    <t>Common stock, outstanding</t>
  </si>
  <si>
    <t>Consolidated Statements of Comprehensive Income - USD ($) shares in Thousands, $ in Thousands</t>
  </si>
  <si>
    <t>Dec. 31, 2014</t>
  </si>
  <si>
    <t>Income Statement [Abstract]</t>
  </si>
  <si>
    <t>Revenue, Net</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 Assets</t>
  </si>
  <si>
    <t>Impairment of intangible assets</t>
  </si>
  <si>
    <t>TOTAL OPERATING EXPENSES</t>
  </si>
  <si>
    <t>OPERATING INCOME</t>
  </si>
  <si>
    <t>Amortization of deferred financing costs</t>
  </si>
  <si>
    <t>Interest expense, net</t>
  </si>
  <si>
    <t>Bargain purchase gain</t>
  </si>
  <si>
    <t>Gain from product divestiture</t>
  </si>
  <si>
    <t>Other non-operating income, net</t>
  </si>
  <si>
    <t>INCOME FROM CONTINUING OPERATIONS BEFORE INCOME TAXES</t>
  </si>
  <si>
    <t>Income tax provision</t>
  </si>
  <si>
    <t>INCOME FROM CONTINUING OPERATIONS</t>
  </si>
  <si>
    <t>Loss from discontinued operations, net of tax</t>
  </si>
  <si>
    <t>CONSOLIDATED NET INCOME</t>
  </si>
  <si>
    <t>CONSOLIDATED NET INCOME PER COMMON SHARE:</t>
  </si>
  <si>
    <t>Income from continuing operations, basic (in Dollars per share)</t>
  </si>
  <si>
    <t>Loss from discontinued operations, basic (in Dollars per share)</t>
  </si>
  <si>
    <t>CONSOLIDATED NET INCOME, BASIC (in Dollars per share)</t>
  </si>
  <si>
    <t>Income from continuing operations, diluted (in Dollars per share)</t>
  </si>
  <si>
    <t>Loss from discontinued operations, diluted (in Dollars per share)</t>
  </si>
  <si>
    <t>CONSOLIDATED NET INCOME, DILUTED (in Dollars per share)</t>
  </si>
  <si>
    <t>SHARES USED IN COMPUTING CONSOLIDATED NET INCOME PER COMMON SHARE:</t>
  </si>
  <si>
    <t>BASIC (in Shares)</t>
  </si>
  <si>
    <t>DILUTED (in Shares)</t>
  </si>
  <si>
    <t>COMPREHENSIVE INCOME:</t>
  </si>
  <si>
    <t>Consolidated net income</t>
  </si>
  <si>
    <t>Unrealized holding gain (loss) on available-for-sale securities, net of tax of ($436), ($61) and $663 for the years ended December 31, 2016, 2015 and 2014, respectively.</t>
  </si>
  <si>
    <t>Foreign currency translation loss for the years ended December 31, 2016, 2015 and 2014, respectively.</t>
  </si>
  <si>
    <t>Pension liability adjustment, net of tax of $694 for the year ended December 31, 2016.</t>
  </si>
  <si>
    <t>COMPREHENSIVE INCOME</t>
  </si>
  <si>
    <t>Consolidated Statements of Comprehensive Income (Parentheticals) - USD ($) $ in Thousands</t>
  </si>
  <si>
    <t>Unrealized holding gain (loss) on available-for-sale securities, tax (expense) benefit</t>
  </si>
  <si>
    <t>Pension and liability adjustment, tax benefit</t>
  </si>
  <si>
    <t>Consolidated Statements of Shareholders' Equity - USD ($) $ in Thousands</t>
  </si>
  <si>
    <t>Total</t>
  </si>
  <si>
    <t>Common Stock</t>
  </si>
  <si>
    <t>Warrants to acquire Common Stock</t>
  </si>
  <si>
    <t>Retained Earnings</t>
  </si>
  <si>
    <t>Other Comprehensive Loss</t>
  </si>
  <si>
    <t>BALANCES AT at Dec. 31, 2013</t>
  </si>
  <si>
    <t>BALANCES AT (in Shares) at Dec. 31, 2013</t>
  </si>
  <si>
    <t>Increase (Decrease) in Stockholders' Equity [Roll Forward]</t>
  </si>
  <si>
    <t>Exercise of stock options</t>
  </si>
  <si>
    <t>Exercise of stock options (in Shares)</t>
  </si>
  <si>
    <t>Employee stock purchase plan issuance</t>
  </si>
  <si>
    <t>Employee stock purchase plan issuance (in Shares)</t>
  </si>
  <si>
    <t>Restricted stock units</t>
  </si>
  <si>
    <t>Restricted stock units (in Shares)</t>
  </si>
  <si>
    <t>Stock-based compensation expense</t>
  </si>
  <si>
    <t>Foreign currency translation loss</t>
  </si>
  <si>
    <t>Excess tax benefit - stock compensation</t>
  </si>
  <si>
    <t>Unrealized holding loss on available-for-sale securities</t>
  </si>
  <si>
    <t>Convertible securities</t>
  </si>
  <si>
    <t>Convertible securities (in Shares)</t>
  </si>
  <si>
    <t>Akorn AG pension liability adjustment</t>
  </si>
  <si>
    <t>Exercise of warrants</t>
  </si>
  <si>
    <t>Exercise of warrants (in Shares)</t>
  </si>
  <si>
    <t>BALANCES AT at Dec. 31, 2014</t>
  </si>
  <si>
    <t>BALANCES AT (in Shares) at Dec. 31, 2014</t>
  </si>
  <si>
    <t>BALANCES AT at Dec. 31, 2015</t>
  </si>
  <si>
    <t>BALANCES AT (in Shares) at Dec. 31, 2015</t>
  </si>
  <si>
    <t>Common stock repurchases (in Shares)</t>
  </si>
  <si>
    <t>Common stock repurchases</t>
  </si>
  <si>
    <t>Stock compensation plan withholdings for employee taxes</t>
  </si>
  <si>
    <t>Stock compensation plan withholdings for employee taxes (in Shares)</t>
  </si>
  <si>
    <t>Other</t>
  </si>
  <si>
    <t>BALANCES AT at Dec. 31, 2016</t>
  </si>
  <si>
    <t>BALANCES AT (in Shares) at Dec. 31, 2016</t>
  </si>
  <si>
    <t>Consolidated Statements of Cash Flows - USD ($) $ in Thousands</t>
  </si>
  <si>
    <t>OPERATING ACTIVITIES:</t>
  </si>
  <si>
    <t>Adjustments to reconcile consolidated net income to net cash provided by operating activities:</t>
  </si>
  <si>
    <t>Depreciation and amortization</t>
  </si>
  <si>
    <t>Amortization of deferred financing fees</t>
  </si>
  <si>
    <t>Amortization of favorable (unfavorable) contracts</t>
  </si>
  <si>
    <t>Amortization of inventory step-up</t>
  </si>
  <si>
    <t>Non-cash stock compensation expense</t>
  </si>
  <si>
    <t>Non-cash interest expense</t>
  </si>
  <si>
    <t>Non-cash gain on bargain purchase</t>
  </si>
  <si>
    <t>Deferred income taxes, net</t>
  </si>
  <si>
    <t>Excess tax benefit from stock compensation</t>
  </si>
  <si>
    <t>Loss on extinguishment of debt</t>
  </si>
  <si>
    <t>Gain (loss) on sale of available-for-sale security</t>
  </si>
  <si>
    <t>Changes in operating assets and liabilities:</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NET CASH USED IN INVESTING ACTIVITIES</t>
  </si>
  <si>
    <t>FINANCING ACTIVITIES:</t>
  </si>
  <si>
    <t>Proceeds from issuances of debt</t>
  </si>
  <si>
    <t>Proceeds under stock option and stock purchase plans</t>
  </si>
  <si>
    <t>Payments of contingent acquisition liabilities</t>
  </si>
  <si>
    <t>Debt financing costs</t>
  </si>
  <si>
    <t>Proceeds from warrant exercises</t>
  </si>
  <si>
    <t>Excess tax benefits from stock compensation</t>
  </si>
  <si>
    <t>Debt repayment</t>
  </si>
  <si>
    <t>NET CASH (USED IN) PROVIDED BY FINANCING ACTIVITIES</t>
  </si>
  <si>
    <t>Effect of changes in exchange rates on cash and cash equivalents</t>
  </si>
  <si>
    <t>INCREASE (DECREASE) IN CASH AND CASH EQUIVALENTS</t>
  </si>
  <si>
    <t>CASH AND CASH EQUIVALENTS AT BEGINNING OF YEAR</t>
  </si>
  <si>
    <t>CASH AND CASH EQUIVALENTS AT END OF YEAR</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nd private-label over-the-counter (“OTC”) consumer health products and animal health pharmaceuticals. We are an industry leader in the development, manufacturing and marketing of specialized generic pharmaceutical products. We specialize in difficult-to-manufacture sterile and non-sterile dosage forms including, but not limited to, ophthalmics, injectables, oral liquids, otics, topicals, inhalants and nasal sprays. In previous years the Company completed numerous mergers, acquisitions, product acquisitions, divestitures and dispositions, which resulted in significant growth.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warehouse facilities in Amityville, New York and Decatur, Illinois. Our R&amp;D centers are located in Vernon Hills, Illinois; Copiague, New York; and Cranbury, New Jersey. In the fourth quarter of 2016 we moved our previous R&amp;D center in Warminster, Pennsylvania to Copiague, New York. We also have other corporate offices in Ann Arbor, Michigan and Gurgaon, Haryana, India. The Company has considered the accounting and disclosure of events occurring after the balance sheet date of December 31, 2016 through the filing date of this Form 10-K. Certain prior-period amounts have been reclassified to conform to current-period presentation including current and non-current deferred tax assets and liabilities and short-term and long-term deferred financing fee and debt disclosure on the consolidated balance sheet.</t>
  </si>
  <si>
    <t>Summary of Significant Accounting Policies</t>
  </si>
  <si>
    <t>Accounting Policies [Abstract]</t>
  </si>
  <si>
    <t>Summary of Significant Accounting Policies Consolidation: The accompanying consolidated financial statements include the accounts of Akorn, Inc. and its wholly owned domestic and foreign subsidiaries. All inter-company transactions and balances have been eliminated in consolidation, and the financial statements of Akorn India Private Label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Going Concern: In connection with the preparation of the financial statements for the year ended December 31, 2016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purchased to be cash and cash equivalents. At December 31, 2016 and 2015, approximately $3.3 million and $4.3 million of cash held by AIPL as of those dates was restricted, and was reported within prepaid expenses and other current assets and other non-current assets , respectively.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solidated financial statements as reductions of revenues and trade accounts receivable, respectively. Chargeback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6 , the Company incurred a chargeback provision of $1,218.6 million , or 42.1% of gross sales of $2,891.3 million , compared to $1,065.2 million , or 42.4% of gross sales of $2,511.7 million in the prior year. We note that the dollar increase and percent decrease in the comparative period was the result of gross sales increases and product mix shifts to products with low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380 basis point (“BP”) change in the ratio of sales subject to chargeback to indirect sales would increase the chargeback reserve by $1.4 million or decrease the chargeback reserve by $3.1 million depending on the change in the direction of the ratio. Fundamentally, the BP change calculation is determined based on the 6-month trend of the average ratio of sales subject to chargeback to indirect sales. Due to the competitive generic pharmaceutical industry and our recent experience with wholesalers’ strategy and shifts in contracted and non-contracted indirect sales, we believe that the 6-month trend of the proportion of direct to indirect sales provides a representative basis for sensitivity analysis. However, the average change in the ratio of sales subject to chargeback to indirect sales in the last 6 months is immaterial. Accordingly, the BP change calculation for December 31, 2016 is based on the difference between the lowest and highest ratio of sales subject to chargeback to indirect sales during the last 6 months. As of and for the year ended December 31, 2016, the Company determined that in order to more closely align with internal analysis of associated reserves it would adjust the allowances disclosure to separately report rebates from chargebacks and rebates for both net trade accounts receivable and gross sale adjustments and to consolidate administrative fees and others with rebates for purposes of reporting of gross to net revenue reserves. All prior period information, including as of and for the years ended December 31, 2015 and 2014 have been recasted to reflect this disclosure change. Rebates, administrative fees and others: The Company maintains an allowance for rebates, administrative fees and others related to contracts and other rebate programs that it has in place with certain customers. Rebate,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 administrative fees and other allowances. The Company reduces gross sales and increases the rebate, administrative fees and other allowance by the estimated rebate, administrative fees and other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necessary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6 the Company incurred a rebates, administrative fees and others provision of $463.7 million , or 16.0% of gross sales of $2,891.3 million , compared to $367.5 million , or 14.6% of gross sales of $2,511.7 million in the prior year. We note that the dollar and percent increase from the comparative period was the result of gross sales in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bates, administrative fees and others reserves based on circumstances that are not fully outside of the Company’s control, for instance, the proportion of direct to indirect sales subject to rebates, administrative fees and others, the Company performs a sensitivity analysis. Holding all other assumptions constant, for a 380 BP change in the ratio of sales subject to rebates, administrative fees and others to indirect sales would increase the reserve for rebates, administrative fees and others by $0.2 million or decrease the same reserve by $0.6 million depending on the direction of the change in the ratio. Fundamentally, the BP change calculation is determined based on the 6-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6-month trend of the average ratio of sales subject to rebates, administrative fees and others to indirect sales provides a representative basis for sensitivity analysis. However, the average change in the ratio of sales subject to rebates, administrative fees and others to indirect sales in the last 6 months is immaterial. Accordingly, the 380 BP change calculation for December 31, 2016 is based on the difference between the lowest and highest ratio of sales subject to rebates, administrative fees and others to indirect sales during the last 6 month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6 the Company incurred a return provision of $28.3 million , or 1.0% of gross sales of $2,891.3 million , compared to $34.3 million , or 1.4% of gross sales of $2,511.7 million in the prior year. We note that the dollar and percent decrease from the comparative period was the result of gross sales increases partially offset by product mix shifts to products with low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24 months change in the lag from the time of sale to the time the product return is processed, this change would result in an increase of $3.7 million or a decrease of $2.7 million of the return reserve expense if the lag increases or decreases, respectively. The average 1.24 months change in the lag from the time of sale to the time the product return is processed was determined based on the average variances of the last 6-month historical activities. Due to the change in the volume and type of products sold by the Company in the recent past, we have determined that the lag calculation provides a reasonable basis for sensitivity analysis.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 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6 , the Company had a total of $5.1 million of past due gross accounts receivable with no material amounts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 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verage cost method) or market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6 , 2015 and 2014, the Company recorded a provision for inventory obsolescence and NRV of $32.1 million , $8.8 million , and $10.5 million , respectively. The allowances for inventory obsolescence were $33.5 million and $21.5 million as of December 31, 2016 and 2015,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6 , the Company established a reserve of $2.4 million related to R&amp;D raw materials that are not expected to be utilized prior to expiration while at the prior year end, the Company had approximately $2.3 million in reserves for R&amp;D raw materials. The entire balance of R&amp;D raw materials has been reserved, as the Company deemed it unlikely that the products would receive FDA approval far enough in advance of expiration to be sellable. 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22.2 million , $19.9 million and $14.2 million for the years ended December 31, 2016 , 2015 and 2014, respectively. The following table sets forth the average estimated useful lives at acquisition of the Company’s property, plant and equipment, by asset category: Asset category Depreciable Life (years) Buildings 30 - 50 Leasehold improvements 20 - 30 Furniture and equipment 7 - 20 Automobiles 5 - 7 Computer hardware and software 3 - 5 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per share for 2016, 2015 and 2014 include 3.6 million , 0.9 million and 0.7 million shares, respectively, related to options.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Our financial instruments include cash and cash equivalents, accounts receivable, available for sale securities and accounts payable. The fair values of cash and cash equivalents, accounts receivable and accounts payable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he following table summarizes the basis used to measure the fair values of the Company’s financial instruments (amounts in thousands): Fair Value Measurements at Reporting Date, Using: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 Description December 31, 2015 Quoted Prices in Active Markets for Identical Items (Level 1) Significant Other Observable Inputs (Level 2) Significant Unobservable Inputs (Level 3) Cash and cash equivalents $ 346,266 $ 346,266 $ — $ — Available-for-sale securities 5,941 4,843 — 1,098 Total assets $ 352,207 $ 351,109 $ — $ 1,098 Purchase consideration payable $ 4,967 $ — $ — $ 4,967 Total liabilities $ 4,967 $ — $ — $ 4,967 As of December 31, 2016 , the Company was carrying available-for-sale investments in shares of Nicox stock fair valued at $1.1 million . In 2014, the Company initially acquired Nicox stock fair valued at $12.5 million , carrying an original cost basis of $10.8 million and unrealized gain of $1.7 million . The unrealized gain was the result of discounting to reflect certain lockup provisions preventing immediate sale of the underlying shares. During the years ended December 31, 2016, 2015 and 2014, the Company sold available-for-sale securities with original cost bases of $6.0 million , $2.6 million and $0.6 million , respectively, realizing immaterial losses through these sales. The remaining available-for-sale securities owned as of December 31, 2016 have an original cost basis of approximately $1.5 million , less an unrealized loss of $0.4 million , resulting in a net carrying value (fair value) of $1.1 million . The fair value of the investment is estimated using observable and unobservable inputs to discount for lack of marketability. See Note 16 - Business Combinations and Other Strategic Investments for further discussion. The remaining purchase consideration payable is principally comprised of amounts owed relating to various prior years divestitures, at fair value as determined based on the underlying contracts and the Company’s subjective evaluation of the additional consideration obligation estimate. Discontinued Operations: During the three months ended June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 Stock-Based Compensation: Stock-based compensation cost is estimated at grant d</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income. Additionally, with the exception of administrative fees and others, which is included as a current liability, the ending reserve balances are included in trade accounts receivable, net in the Company’s consolidated balance sheets. As of and for the year ended December 31, 2016 , the Company determined that in order to more closely align with internal analysis of associated reserves it would adjust the allowances disclosure to separately report rebates from chargebacks and rebates for both net trade accounts receivable and gross sales adjustments and to consolidate administrative fees and others with rebates for purposes of reporting gross sales to net revenues. All prior period information, including as of and for the years ended December 31, 2015 and 2014, have been recast to reflect this disclosure change. Trade accounts receivable, net consists of the following (in thousands): December 31, 2016 2015 Gross accounts receivable $ 519,175 $ 466,570 Less reserves for: Chargebacks (80,360 ) (91,844 ) Rebates (1) (97,935 ) (162,596 ) Product returns (43,689 ) (48,333 ) Discounts and allowances (12,389 ) (10,079 ) Advertising and promotions (688 ) (1,518 ) Doubtful accounts (960 ) (1,579 ) Trade accounts receivable, net $ 283,154 $ 150,621 (1) - The primary reason for the significant decrease in the reserve for rebates for the twelve months period ended December 31, 2016 compared to the balance at December 31, 2015 is due to an abnormal delay in processing the 2015 rebates driven in part by the 2014 Financial Restatement efforts. In 2016, the rebates reserve balance declined each subsequent quarter-end reporting period as the Company progressively returned to normal processing timing of rebate claims. The rebates processed during full year 2016 are disclosed under the caption “charges processed,” in the table below. For the years ended December 31, 2016 , 2015 and 2014 , the Company recorded the following adjustments to gross sales (in thousands): Year ended December 31, 2016 2015 2014 Gross sales $ 2,891,267 $ 2,511,693 $ 1,433,603 Less adjustments for: Chargebacks (1,218,560 ) (1,065,244 ) (643,004 ) Rebates, administrative fees and others (463,724 ) (367,514 ) (177,518 ) Product returns (28,285 ) (34,272 ) (20,993 ) Discounts and allowances (55,494 ) (50,384 ) (30,782 ) Advertising, promotions, and others (8,361 ) (9,203 ) (6,258 ) Revenues, net $ 1,116,843 $ 985,076 $ 555,048 The annual activity in the Company’s allowance for customer deductions accounts for the three years ended December 31, 2016 is as follows (in thousands): Returns Chargebacks Rebates (1) Discounts Doubtful Accounts Advert. &amp; Promotions Total Balance at December 31, 2013 8,164 8,635 4,247 1,644 25 452 23,167 Provision 20,993 643,004 132,960 30,782 247 6,258 834,244 Additions from acquisitions 35,542 38,500 — 5,160 51 311 79,564 Charges processed (20,053 ) (587,701 ) (41,533 ) (22,032 ) (14 ) (6,262 ) (677,595 ) Balance at December 31, 2014 $ 44,646 $ 102,438 $ 95,674 $ 15,554 $ 309 $ 759 $ 259,380 Provision 34,272 1,065,244 295,787 50,384 840 9,203 1,455,730 Additions from acquisitions — — — — 291 — 291 Charges processed (30,585 ) (1,075,838 ) (228,865 ) (55,859 ) 139 (8,444 ) (1,399,452 ) Balance at December 31, 2015 $ 48,333 $ 91,844 $ 162,596 $ 10,079 $ 1,579 $ 1,518 $ 315,949 Provision 28,285 1,218,560 384,074 55,494 — 8,361 1,694,774 Charges processed (32,929 ) (1,230,044 ) (448,735 ) (53,184 ) (619 ) (9,191 ) (1,774,702 ) Balance at December 31, 2016 $ 43,689 $ 80,360 $ 97,935 $ 12,389 $ 960 $ 688 $ 236,021 (1) -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6, 2015 and 2014, an additional $79.7 million , $71.7 million and $44.6 million , respectively, of provision was associated with administrative fees and others. Provisions and utilizations of provisions activity in the current period which relate to prior period revenues are not provided because to do so would be impracticable. Our current systems and processes do not capture the chargeback and rebate settlements by the period in which the original sales transaction was recorded. Chargeback and rebate claims are not submitted by customers with sufficient details to link the accrual recorded at the point of sale with the settlement of the accrual. As a result, the Company is unable to reasonably determine the dollar amount of the change in estimate in its gross to net reporting reflected in its results of operations for each period presented, and, those changes could be significant. However, the Company uses a combination of factors and applications to estimate the dollar amount of reserves for chargebacks and rebates at each balance sheet date. The Company regularly monitors the chargeback reserve based on an analysis of the Company’s product sales and most recent claims, wholesaler inventory, current pricing, and anticipated future pricing changes. If claims are different from the estimate due to changes from estimated rates, accrual rate adjustments are considered prospectively when determining provisions in accordance with authoritative GAAP.</t>
  </si>
  <si>
    <t>Inventories, Net</t>
  </si>
  <si>
    <t>Inventory Disclosure [Abstract]</t>
  </si>
  <si>
    <t>Inventories, Net The components of inventories, net of allowances, are as follows (in thousands): December 31, 2016 2015 Finished goods $ 73,027 76,512 Work in process 14,719 8,905 Raw materials and supplies 87,047 99,899 $ 174,793 $ 185,316 The Company maintains an allowance for excess and obsolete inventory, as well as inventory where its cost is in excess of its net realizable value. The activity in the allowance for excess, obsolete, and net realizable value inventory account for the two years ended December 31, 2016 and 2015, was as follows (in thousands): Years Ended December 31, 2016 2015 Balance at beginning of year $ 21,537 $ 21,368 Provision 32,072 8,827 Additions from acquisitions — 2,064 Charges processed (20,077 ) (10,722 ) Balance at end of year $ 33,532 $ 21,537</t>
  </si>
  <si>
    <t>Goodwill and Other Intangible Assets</t>
  </si>
  <si>
    <t>Goodwill and Intangible Assets Disclosure [Abstract]</t>
  </si>
  <si>
    <t>Goodwill and Other Intangible Assets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Accumulated amortization of intangible assets was $195.3 million and $144.1 million at December 31, 2016 and 2015, respectively. Amortization expense was $65.7 million , $66.3 million and $43.5 million for the years ended December 31, 2016, 2015 and 2014, respectively. The Company regularly assesses its amortizable intangible assets for impairment based on several factors, including estimated fair value and anticipated cash flows, and through this analysis incurred impairment expense for intangible assets during the years ended December 31, 2016, 2015 and 2014, of $40.5 million , $30.4 million and $0.0 million , respectively.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The Company performed its annual impairment test on October 1, 2016 and determined that the fair value of its reporting units are substantially in excess of its carrying value and, therefore, no goodwill impairment charge was necessary.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impaired. In 2016, one IPR&amp;D project was partially impaired due to the Company's expectations of market conditions upon launch, resulting in an impairment expense of $3.9 million , while in 2015, the Company impaired two IPR&amp;D projects based on an analysis of launch expectations and technical feasibility, resulting in an impairment of the full asset values of each product that aggregated to $2.6 million . These impairments were recorded in R&amp;D expenses in the Consolidated Statements of Comprehensive Income for the years ended December 31, 2016 and 2015. Changes in goodwill during the two years ended December 31, 2016 were as follows (in thousands): Goodwill December 31, 2014 $ 285,283 Acquisitions and other adjustments — Impairments — Dispositions — Foreign currency translation (573 ) December 31, 2015 $ 284,710 Acquisitions and other adjustments $ — Impairments — Dispositions $ — Foreign currency translation (417 ) December 31, 2016 $ 284,293 The following table sets forth the major categories of the Company’s intangible assets and the weighted-average remaining amortization period as of December 31, 2016 for those assets that are not already fully amortized (dollar amounts in thousands): Gross Carrying Amount Accumulated Amortization Reclassifications Impairment (1) Net Carrying Amount Weighted Average Product licensing rights $ 790,143 $ (182,901 ) $ 9,400 $ (52,637 ) $ 564,005 10.5 IPR&amp;D 187,007 — (9,400 ) (3,850 ) 173,757 N/A - Indefinite lived Trademarks 16,000 (4,244 ) — — 11,756 18.0 Customer relationships 6,290 (3,863 ) — — 2,427 9.3 Other intangibles 11,235 (4,326 ) — — 6,909 6.0 $ 1,010,675 $ (195,334 ) $ — (56,487 ) 758,854 (1) Impairment of product licensing rights is stated at gross carrying cost of $52.6 million less accumulated amortization of $12.1 million as of the impairment date. Accordingly, the net impairment expense recognized in product licensing rights was $40.5 million as of and for the year ended December 31, 2016 . Changes in intangible assets during the two years ended December 31, 2016 and 2015, were as follows (in thousands): Product licensing rights IPR&amp;D Trademarks Customer relationships Other intangibles Non-compete agreements December 31, 2014 $ 704,791 $ 227,259 $ 14,279 $ 3,035 $ 10,356 $ 683 Acquisitions 3,535 300 — — — — Amortization (62,323 ) — (1,261 ) (381 ) (1,721 ) (586 ) Impairments (30,376 ) (2,627 ) — — — — Foreign currency translation — — — 123 — (97 ) Reclassifications 38,000 (38,000 ) — — — — December 31, 2015 $ 653,627 $ 186,932 $ 13,018 $ 2,777 $ 8,635 $ — Acquisitions 3,872 75 — — — — Amortization (62,375 ) — (1,262 ) (350 ) (1,726 ) — Impairments (40,519 ) (3,850 ) — — — — Dispositions — — — — — — Foreign currency translation — — — — — — Reclassifications 9,400 (9,400 ) — — — — December 31, 2016 $ 564,005 $ 173,757 $ 11,756 $ 2,427 $ 6,909 $ — The amortization expense of acquired intangible assets for each of the following five years are expected to be as follows (in thousands): Year ending December 31, Amortization Expense 2017 $ 62,206 2018 61,984 2019 59,157 2020 51,376 2021 51,376</t>
  </si>
  <si>
    <t>Property, Plant and Equipment</t>
  </si>
  <si>
    <t>Property, Plant and Equipment [Abstract]</t>
  </si>
  <si>
    <t>Property, Plant and Equipment Property, plant and equipment consist of the following (in thousands): December 31, 2016 2015 Land $ 17,410 $ 17,409 Buildings and leasehold improvements 88,825 85,767 Furniture and equipment 160,546 142,885 266,781 246,061 Accumulated depreciation (108,425 ) (87,086 ) 158,356 158,975 Construction in progress 80,048 20,639 $ 238,404 $ 179,614 At December 31, 2016 and 2015 , property, plant and equipment carrying a net book value of $65.1 million and $52.6 million , respectively, was located outside the United States. The increased investment in 2016 was principally the result of the continued spend to achieve U.S. FDA compliance at our India facility and increased serialization spend to further the process of compliance with the DSCSA, both of which are reflected in construction in progress. Depreciation expense was $22.2 million , $19.9 million and $14.2 million for the years ended December 31, 2016 , 2015 and 2014, respectively.</t>
  </si>
  <si>
    <t>Financing Arrangements</t>
  </si>
  <si>
    <t>Debt Disclosure [Abstract]</t>
  </si>
  <si>
    <t>Financing Arrangements Term Loans Concurrent with the closing of its acquisition of Hi-Tech (the “Hi-Tech Acquisition”), Akorn, Inc. and its wholly-owned domestic subsidiaries (the "Akorn Loan Parties") entered into a $600.0 million Term Facility (the “Existing Term Facility”) pursuant to a Loan Agreement dated April 17, 2014 (the “Existing Term Loan Agreement”) between Akorn Loan Parties as borrowers, certain other lenders and JPMorgan Chase Bank, N.A. ("JPMorgan") acting as administrative agent. The Company may increase the loan amount up to an additional $150.0 million , or more, provided certain financial covenants and other conditions are satisfied. The proceeds received pursuant to the Existing Term Loan Agreement were used to finance the Hi-Tech Acquisition. Additionally and concurrent with the closing of its acquisition of VersaPharm, the Akorn Loan Parties entered into a $445.0 million Incremental Facility Joinder Agreement (the “Incremental Term Loan Facility”) pursuant to a Loan Agreement (the “Incremental Term Loan Agreement”) dated August 12, 2014 between Akorn Loan Parties as borrowers and JPMorgan as lender and administrative agent for certain other lenders. The proceeds received pursuant to the Incremental Term Loan Agreement were used to finance the VersaPharm acquisition. The Existing Term Facility and Incremental Term Loan Facility are collectively the “Term Loans” or the “Term Loan Agreements.” The Term Loans are secured by all of the assets of Akorn Loan Parties, including springing control of the Company’s primary deposit account pursuant to a deposit account control agreement. Prior to February 16, 2016, the Term Loan Agreements required quarterly principal repayment equal to 0.25% of the initial aggregate loan amount beginning with the second full quarter following the closing date of the Existing Term Loan Agreement, with a final payment of the remaining principal balance due at maturity seven years from the date of closing of the Existing Term Loan Agreement. The Company was also able to prepay all or a portion of the remaining outstanding principal amount under the Term Loan Agreements at any time, or from time to time, subject to prior notice to the lenders and payment of applicable fees. Prepayment of principal was required should the Company incur any indebtedness not permitted under the Term Loan Agreements, or effect the sale, transfer or disposition of any property or asset, other than in the ordinary course of business. On February 16, 2016, the Company made a voluntary prepayment of its Existing Term Facility of $200.0 million which settled all future quarterly principal repayments of the Term Loan Agreements as denoted above until the date of the closing of the Term Loan Agreements or April 16, 2021, although future voluntary principal repayments are permitted. Effected for the principal repayment, as of December 31, 2016, outstanding debt under the Term Loans was $831.9 million and the Company was in full compliance with all applicable covenants which included customary limitations on indebtedness, distributions, liens, acquisitions, investments, and other activities. On May 20, 2015, the Company modified the Term Loan Agreements with JPMorgan and certain other lenders to remedy certain covenant defaults related to the FY 2014 financial restatement by incurring nominal charges affected through a temporary interest rate increase and an upfront payment. Prior to November 13, 2015, interest accrued based, at the Company’s election, on an adjusted prime/federal funds rate or an adjusted LIBOR (“Eurodollar Loan”) rate, plus a margin of 2.50% for ABR Loans, and 3.50% for Eurodollar Loans. Each such margin would decrease by 0.25% in the event of the Company’s senior debt to EBITDA ratio for any quarter falling to 2.25 :1.00 or below. During an event of default, as defined in the Term Loan Agreements, any interest rate would have been increased by 2.00% per annum. Per the Term Loan Agreements, the interest rate on LIBOR loans could not fall below 4.50% . On November 13, 2015, the Company again modified the Term Loan Agreements with JPMorgan and certain other lenders to remedy certain remaining covenant defaults related to the FY 2014 financial restatement by incurring additional charges affected through a temporary interest rate increase and an upfront payment. Through the May 20, 2015 and November 13, 2015 debt modifications and related amortization, unamortized deferred financing fees were $26.8 million as of December 31, 2015. During the twelve months ended December 31, 2016 , the Company incurred an additional $5.1 million of financing costs related to the 2014 restatement process that ended on May 10, 2016. During the year ended December 31, 2016 , the Company amortized $10.4 million of the total Term Loans-related costs, resulting in $21.5 million of deferred financing fees remaining at December 31, 2016. During the years ended December 31, 2015 and 2014, the Company amortized $3.8 million and $8.8 million , respectively, of Term Loans-related costs. The increase in amortization of deferred financing fees in the current year as compared to the previous two years was primarily the result of the deferred financing fee amortization associated with the voluntary principal repayment. The Company will amortize the remaining deferred financing fees using the effective interest method over the life of the Term Loan Agreement. Subsequent to November 13, 2015, interest accrues based, at the Company’s election, on an adjusted prime/federal funds rate (“ABR Loan”) or an adjusted LIBOR (“Eurodollar Loan”) rate, plus a margin of 4.00% for ABR Loans, and 5.00% for Eurodollar Loans. As of the date of the filing of this Form 10-K until the maturity of the Term Loans, our spread will be based upon the Ratings Level applicable on such date as documented below. As of the period ended December 31, 2016 , the Company was a Ratings Level I for the Existing Term Loan Facility. Ratings Level Index Ratings (Moody’s/S&amp;P) Eurodollar Spread ABR Spread Level I B1/B+ or higher 4.25% 3.25% Level II B2/B 4.75% 3.75% Level III B3/B- or lower 5.50% 4.50% For the years ended December 31, 2016 , 2015 and 2014, the Company recorded interest expense of $43.5 million , $47.3 million and $27.2 million , respectively in relation to the Term Loans. JPMorgan Credit Facility On April 17, 2014, Akorn Loan Parties entered into a Credit Agreement (the “JPM Credit Agreement”) with JPMorgan acting as administrative agent, and Bank of America, N.A., as syndication agent for certain other lenders (at closing, Bank of America, N.A. and Wells Fargo Bank, N. A.) for a $150.0 million revolving credit facility (the “JPM Revolving Facility”).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 In addition to interest on borrowings, the Company will pay an unused line fee of 0.25% per annum on the unused portion of the JPM Revolving Facility. During an event of default, as defined in the JPM Credit Agreement, any interest rate will be increased by 2.0% per annum. The JPM Revolving Facility is secured by all of the assets of Akorn Loan Parties, including springing control of the Company’s primary deposit account pursuant to a deposit account control agreement. The financial covenants require Akorn Loan Parties to maintain the following on a consolidated basis: (a) Minimum Liquidity, as defined in the JPM Credit Agreement, of not less than (a) $120.0 million plus (b) 25% of the JPM Revolving Facility commitments during the three month period preceding the June 1, 2016 maturity date of the Company’s senior convertible notes. (b) Ratio of EBITDA to fixed charges of no less than 1.00 to 1.00 (measured quarterly for the trailing 4 quarters). As of December 31, 2016 ,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December 31, 2016 , there were no outstanding borrowings and one outstanding letter of credit in the amount of approximately $2.2 million under the JPM Revolving Facility. Availability under the facility as of December 31, 2016 was approximately $147.8 million . The JPM Credit Agreement places customary limitations on indebtedness, distributions, liens, acquisitions, investments, and other activities of Akorn Loan Parties in a manner designed to protect the collateral while providing flexibility for growth and the historic business activities of the Company and its subsidiaries. Convertible Notes On June 1, 2011, the Company issued $120.0 million aggregate principal amount of 3.50% Convertible Senior Notes due June 1, 2016 (the “Notes”) which included $20.0 million in aggregate principal amount of the Notes issued in connection with the full exercise by the initial purchasers of their over-allotment option. The Notes were governed by the Company’s indenture with Wells Fargo Bank, National Association, as trustee (the “Indenture”). The Notes were offered and sold only to qualified institutional buyers. The net proceeds from the sale of the Notes were approximately $115.3 million , after deducting underwriting fees and other related expenses. The Notes paid interest at an annual rate of 3.50% semiannually in arrears on June 1 and December 1 of each year, with the first interest payment completed on December 1, 2011. The Notes were convertible into the Company’s common stock, cash or a combination thereof at an initial conversion price of $8.76 per share, which is equivalent to an initial conversion rate of approximately 114.1553 shares per $1,000 principal amount of the Notes, subject to adjustment for certain events described in the Indenture. The Notes became convertible effective April 1, 2012 as a result of the Company’s common stock closing above the required price of $11.39 per share for 20 of the last 30 consecutive trading days in the quarter ended March 31, 2012. The Notes remained convertible for each successive quarter, up to and including the maturity date of June 1, 2016, as a result of meeting the trading price requirement at the end of each prior quarter. During the years ended December 31, 2015 and 2014, $44.3 million and $32.5 million of this convertible debt was converted at the holder’s request which resulted in recognition of losses of $1.2 million and $1.0 million , due to the conversions, respectively. On June 1, 2016, the remaining $43.2 million of debt was converted at the holder's request, resulting in complete conversion of the Notes. At December 31, 2015, the net carrying amount of the liability component and the remaining unamortized debt discount are shown in the following table (in thousands). Due to the complete conversion of the Notes in 2016, there are no balances in these accounts at December 31, 2016: December 31, 2016 2015 Carrying amount of equity component $ — $ 7,372 Carrying amount of the liability component — 42,465 Unamortized discount of the liability component — 750 Unamortized debt financing costs — 136 As a result of the complete conversion on June 1, 2016, during the years ended December 31, 2016 , 2015 and 2014, the Company recorded the following expenses in relation to the Notes (in thousands): 2016 2015 2014 Interest expense at 3.50% coupon rate (1) $ 687 $ 2,205 $ 4,105 Debt discount amortization 750 2,421 4,317 Deferred financing cost amortization 136 438 780 Loss on conversion — 1,235 990 $ 1,573 $ 6,299 $ 10,192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 Aggregate cumulative maturities of long-term obligations (including the incremental and existing term loans and the JPM revolver) as of December 31, 2016 are: (In thousands) 2017 2018 2019 2020 Thereafter Maturities $ — $ — $ — $ — $ 831,938</t>
  </si>
  <si>
    <t>Earnings per Common Share</t>
  </si>
  <si>
    <t>Earnings Per Share [Abstract]</t>
  </si>
  <si>
    <t>Earnings per Common Share Basic net income per common share is based upon the weighted average common shares outstanding during the period. Diluted net income per common share is based upon the weighted average number of common shares outstanding, including the dilutive effect, if any, of stock options and Restricted Stock Units ("RSUs"), warrants and the conversion feature of convertible notes using the treasury stock method. Previously, diluted net income per share assumed the principal amount of the convertible Notes would be cash settled and any conversion spread would be settled using common shares, as the Company has the choice of settling either in cash or shares. The Company had demonstrated a past practice and intent of cash settlement for the principal and stock settlement of the conversion spread. As a result, earnings per share calculations for periods ended prior to and including September 30, 2014 only included the assumption of conversion to common shares for the convertible spread. During the quarter ended December 31, 2014, the Company changed its practice of cash settlement and settled redemptions using common shares for both the principal and conversion spread and accordingly, earnings per share amounts were calculated using the if-converted method. For the years ended December 31, 2016, 2015 and 2014, the earnings per share amounts were calculated using the if-converted method. The Company’s potentially dilutive shares consist of: (i) vested and unvested stock options that are in-the-money, (ii) unvested RSUs, (iii) warrants that are in-the-money, and (iv) shares potentially issuable upon conversion of the Notes. A reconciliation of the earnings per share data from a basic to a fully diluted basis is detailed below (amounts in thousands, except per share data): 2016 2015 2014 Income from continuing operations used for basic earnings per share $ 184,243 $ 150,798 $ 14,388 Convertible debt income adjustments, net of tax 1,049 3,222 — Income from continuing operations adjusted for convertible debt as used for diluted earnings per share $ 185,292 $ 154,020 $ 14,388 Income from continuing operations per share: Basic $ 1.50 $ 1.29 $ 0.14 Diluted (1) $ 1.47 $ 1.22 $ 0.13 Loss from discontinued operations, net of tax $ — $ — $ (504 ) Loss from discontinued operations, net of tax per share: Basic $ — $ — $ (0.01 ) Shares used in computing income (loss) per share: Weighted average basic shares outstanding 122,869 116,980 103,480 Dilutive securities: Stock options and unvested RSUs 914 1,667 4,234 Stock warrants — — 1,874 Shares issuable on conversion of the Notes (2) 2,018 7,115 — Total dilutive securities 2,932 8,782 6,108 Weighted average diluted shares outstanding 125,801 125,762 109,588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1.0 million , after-tax and $3.2 million , after-tax for the years ended December 31, 2016 and 2015, respectively. (2) In the year ended December 31, 2014, the computation of diluted net earnings per share does not include the effect of convertible debt under the if-converted method, consisting of 13.5 million shares and $5.8 million of additional income, as the effect would have been antidilutive.</t>
  </si>
  <si>
    <t>Leasing Arrangements</t>
  </si>
  <si>
    <t>Leases [Abstract]</t>
  </si>
  <si>
    <t>Leasing Arrangements The Company leases real and personal property in the normal course of business under various operating leases and other insignificant capital leases, including non-cancelable and month-to-month agreements. Rental expense under these leases was $5.2 million , $3.1 million and $3.3 million for the years ended December 31, 2016 , 2015 and 2014, respectively. Landlord incentives are recorded as deferred rent and amortized on a straight-line basis over the lease term. Rent escalations are recorded on a straight-line basis over the lease term. The following is a schedule, by year, of future minimum rental payments required under non-cancelable operating leases in place as of December 31, 2016 (in thousands): Year ending December 31, 2017 $ 3,760 2018 2,755 2019 2,640 2020 2,596 2021 2,399 2022 and thereafter 9,528 Total $ 23,678</t>
  </si>
  <si>
    <t>Stock Options, Employee Stock Purchase Plan and Restricted Stock</t>
  </si>
  <si>
    <t>Disclosure of Compensation Related Costs, Share-based Payments [Abstract]</t>
  </si>
  <si>
    <t>Stock Options, Employee Stock Purchase Plan and Restricted Stock Stock Option Plan The Company maintains equity compensation plans that allow the Company’s Board of Directors to grant stock options and other equity awards to eligible employees, officers, directors and consultants. The active plan from which new awards may be granted is the 2014 Stock Option Plan (the “2014 Plan”). The adoption of the 2014 Plan was approved by the Company’s shareholders at the 2014 Annual Meeting of Shareholders. The 2014 Plan was subsequently amended and restated by vote of the Company’s shareholders on December 16, 2016, with the approved amendments imposing limits on the number of shares, other equity awards or cash that may be granted in a calendar year to various recipients, and clarifying the terms and conditions related to the Company’s issuance of RSUs under the plan. The 2014 Plan reserved 7.5 million shares for issuance upon the grant of stock options, RSUs, or various other instruments, to directors, employees and consultants. Under the 2014 Plan, 4.6 million options have been granted to employees and directors, 0.1 million options have been exercised, 0.4 million options have been canceled and 4.1 million remain outstanding as of December 31, 2016. Options granted under the 2014 Stock Option Plan have exercise prices equivalent to the market value of the Company’s common stock on the date of grant and expire from five to ten years from date of issuance depending on the option grant date. Options vest contingent on the terms of their grant consistent with the plan. On March 29, 2005, the Company’s Board of Directors approved the Amended and Restated Akorn, Inc. 2003 Stock Option Plan (the “Amended 2003 Plan”), effective as of April 1, 2005, and this was subsequently approved by its stockholders on May 27, 2005. The Amended 2003 Plan was an amendment and restatement of the Akorn Inc. 2003 Stock Option Plan and provided the Company with the ability to grant other types of equity awards to eligible participants beside stock options. The aggregate number of shares of the Company’s common stock initially approved for issuance pursuant to awards granted under the Amended 2003 Plan was 5.0 million . On August 7, 2009, the Company’s stockholders voted to increase this figure to 11.0 million at the recommendation of the Company’s Board of Directors, and on December 31, 2011 voted to increase the available shares by another 8.0 million , to a final total of 19.0 million shares. The Amended 2003 Plan expired on November 6, 2013. Accordingly, no additional awards were issued under the Amended 2003 Plan beyond that date. However, any awards outstanding as of November 6, 2013 issued under the Amended 2003 Plan remained outstanding in accordance with their terms. Under the Amended 2003 Plan, 15.8 million options were granted to employees and directors, 10.8 million options have been exercised, 4.4 million options have been canceled, and 0.7 million remain outstanding as of December 31, 2016 . Options granted under the Amended 2003 Plan have exercise prices equivalent to the market value of the Company’s common stock on the date of grant and expire five years from date of issuance. All options granted in 2013 under the Amended 2003 plan vest one quarter per year on each of the first four anniversaries of their grant dates. Options granted in earlier years generally had a three -year vesting period. The Company accounts for stock-based compensation in accordance with ASC Topic 718 - Compensation — Stock Compensation .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The Company recorded stock-based compensation expense of approximately $15.4 million , $13.1 million and $7.8 million during the years ended December 31, 2016 , 2015 and 2014, respectively. The Company uses the single-award method for allocating the compensation cost to each period. Stock Option awards From time to time the Company grants stock option awards to certain employees and directors. The assumptions used in estimating the fair value of the stock options granted during the period, along with the weighted-average grant date fair values, were as follows: 2016 2015 2014 Expected volatility 46% — 50% 42% — 47% 40% — 71% Expected life (in years) 4.7 4.8 4.1 Risk-free interest rate 0.9% — 1.8% 1.5% — 1.6% 0.9% — 2.2% Dividend yield — — — Fair value per stock option $11.13 $14.59 $12.89 A summary of stock option activity within the Company’s stock-based compensation plans for the years ended December 31, 2016 , 2015 and 2014 is as follows: Number of Shares (in thousands) Weighted Average Exercise Price Weighted Average Remaining Contractual Term (Years) Aggregate Intrinsic Value (in thousands) (1) Outstanding at December 31, 2013 9,228 $ 4.45 Granted 1,475 28.59 Exercised (4,226 ) 1.91 Forfeited or expired (91 ) 22.56 Outstanding at December 31, 2014 6,386 $ 11.44 Granted 1,016 37.60 Exercised (2,519 ) 4.09 Forfeited or expired (121 ) 34.78 Outstanding at December 31, 2015 4,762 $ 20.33 Granted 2,089 26.61 Exercised (1,794 ) 7.78 Forfeited or expired (292 ) 28.96 Outstanding at December 31, 2016 4,766 $ 27.27 5.03 $ 5,714 Exercisable at December 31, 2016 1,495 $ 23.51 3.10 $ 5,272 (1) Includes only those options that were in-the-money as of December 31, 2016. Fluctuations in the intrinsic value of both outstanding and exercisable options may result from changes in underlying stock price and the timing and volume of option grants, exercises and forfeitures. The aggregate intrinsic value for stock options outstanding and exercisable is defined as the difference between the market value of the Company’s common stock at the end of the period and the exercise price of stock options. The total intrinsic value of stock options exercised during the years ended December 31, 2016 , 2015 and 2014 was approximately $40.3 million , $97.4 million and $141.7 million , respectively. As a result of the stock options exercised, the Company received cash and recorded additional paid-in-capital of approximately $14.0 million , $10.2 million and $8.1 million during the years ended December 31, 2016 , 2015 and 2014, respectively. As of December 31, 2016 , the total amount of unrecognized compensation cost related to non-vested stock options was approximately $28.1 million which is expected to be recognized as expense over a weighted-average period of 2.8 years. Restricted Stock Unit awards From time to time the Company grants restricted stock units to certain employees and directors. Restricted stock units are valued at the closing market price of the Company’s common stock on the day of grant and the total value of the units are recognized as expense ratably over the vesting period of the grants. The following is a summary of non-vested restricted stock activity: Number of Shares (in thousands) Weighted Average Per Share Grant Date Fair Value Nonvested at December 31, 2013 16 $ 15.36 Granted 337 35.31 Vested (16 ) 15.36 Canceled — — Nonvested at December 31, 2014 337 $ 35.31 Granted — — Vested (84 ) 35.31 Canceled — — Nonvested at December 31, 2015 253 $ 35.31 Granted 302 29.50 Vested (118 ) 34.95 Canceled (21 ) 28.85 Nonvested at December 31, 2016 416 $ 31.52 As of December 31, 2016, the total amount of unrecognized compensation cost related to restricted stock awards was approximately $10.2 million which is expected to be recognized as expense over a weighted-average period of 2.8 years. Employee Stock Purchase Plan The 2016 Akorn, Inc. Employee Stock Purchase Plan (the “2016 ESPP”) permits eligible employees to acquire shares of the Company’s common stock through payroll deductions. The 2016 ESPP has been structured to qualify under Section 423 of the Internal Revenue Code (“IRC”). Employees who elect to participate in the ESPP may withhold from 1% to 15% of base wages toward the purchase of stock. Shares are purchased at a 15% discount off the lesser of the market price at the beginning or the ending of the applicable offering period. The 2016 ESPP has two offering periods each year, one running from January 1st to December 31st and the other running from July 1st to December 31st. In a given year, employees may enroll in either plan, but not both. Per IRC rules, annual purchases per employee are limited to $25,000 worth of stock, valued as of the beginning of the offering period. Accordingly, with the 15% discount, employees may withhold no more than $21,250 per year toward the purchase of stock under the 2016 ESPP. Employees are further limited to purchasing no more than 15,000 shares of stock per year. A total of 2.0 million shares of the Company’s stock have been set aside for issuance under the 2016 ESPP. The 2016 ESPP was approved by vote of the Company’s shareholders on December 16, 2016. Accordingly, the initial offering period under the 2016 ESPP began in January 2017. In 2014 and prior years, the Company had maintained an Amended and Restated Akorn, Inc. Employee Stock Purchase Plan (the “Prior ESPP”) structured very similar to the 2016 ESPP except that it did not place a limit on the number of shares that could be purchased in one year by a participant. In January 2016, the Company elected to terminate the Prior ESPP since shares could not be issued due to the ongoing financial restatement process. In January 2016, the Company refunded all contributions made in 2015 by participants in the Prior ESPP, and paid an additional amount to compensate participants for their lost 15% discount. A maximum of 2.0 million shares of the Company’s common stock were set aside for issuance under the Prior ESPP. A total of 1.4 million shares were issued under the Prior ESPP before its termination in January 2016. Due to the termination of the Prior ESPP, no shares were issued under this plan in either 2016 or 2015. The Company issued approximately 67 thousand shares of stock in 2014 related to employee participation in the Prior ESPP. For the years ended December 31, 2016 , 2015 and 2014, the Company recorded compensation expense of approximately $(0.3) million , $0.6 million and $0.4 million , respectively, related to the Prior ESPP. The $(0.3) million net credit to compensation expense in 2016 was related to reversing expenses that had been recorded during 2015 after the decision was made in January 2016 to terminate the Prior ESPP.</t>
  </si>
  <si>
    <t>Income Taxes from Continuing Operations</t>
  </si>
  <si>
    <t>Income Tax Disclosure [Abstract]</t>
  </si>
  <si>
    <t>Income Taxes from Continuing Operations The income tax provision (benefit) from continuing operations consisted of the following (in thousands): Current Deferred Total Year ended December 31, 2016 Federal $ 107,818 $ (26,377 ) $ 81,441 State 11,247 (4,325 ) 6,922 Foreign (1,306 ) (1,306 ) $ 119,065 $ (32,008 ) $ 87,057 Year ended December 31, 2015 Federal $ 116,375 $ (41,477 ) $ 74,898 State 11,113 (2,620 ) 8,493 Foreign — (2,033 ) (2,033 ) $ 127,488 $ (46,130 ) $ 81,358 Year ended December 31, 2014 Federal $ 26,114 $ (14,222 ) $ 11,892 State 2,347 (2,090 ) 257 Foreign 4 (1,199 ) (1,195 ) $ 28,465 $ (17,511 ) $ 10,954 The income tax provision differs from the “expected” tax expense computed by applying the U.S. Federal corporate income tax rates of 35% to income from continuing operations before income taxes, as follows (in thousands): Years Ended December 31, 2016 2015 2014 Computed “expected” tax provision $ 94,955 $ 81,255 $ 8,870 Change in income taxes resulting from: State income taxes, net of Federal income tax 4,501 5,520 167 Foreign income tax provision (benefit) 1,580 (1,130 ) 482 Deduction for domestic production activities (7,280 ) (6,882 ) (1,323 ) Stock compensation (11,395 ) — — R&amp;D tax credits (825 ) (677 ) (508 ) Nondeductible acquisition fees 39 165 2,823 Other expense (benefit), net 2,564 682 (673 ) Valuation allowance change 2,918 2,425 1,116 Income tax provision $ 87,057 $ 81,358 $ 10,954 The geographic allocation of the Company’s income from continuing operations before income taxes between U.S. and foreign operations was as follows (in thousands): 2016 2015 2014 Pre-tax income from continuing U.S. operations $ 287,880 $ 241,665 $ 33,320 Pre-tax loss from continuing foreign operations (16,580 ) (9,509 ) (7,978 ) Total pre-tax income from continuing operations $ 271,300 $ 232,156 $ 25,342 Net deferred income taxes at December 31, 2016 and 2015 include (in thousands): December 31, 2016 December 31, 2015 Current Noncurrent Current Noncurrent Deferred tax assets: Net operating loss carry-forward $ 554 $ 25,103 $ 982 $ 22,356 Stock-based compensation — 8,922 — 9,032 Chargeback reserves — — 83 — Reserve for product returns 16,208 — 17,932 — Inventory valuation reserve 11,503 — 7,819 — Long-term debt — 6,383 — 9,448 Other 16,957 1,851 19,085 1,236 Total deferred tax assets $ 45,222 $ 42,259 $ 45,901 $ 42,072 Valuation allowance — (9,856 ) — (8,807 ) Net deferred tax assets $ 45,222 $ 32,403 $ 45,901 $ 33,265 Deferred tax liabilities: Prepaid expenses $ (3,091 ) $ — $ (2,877 ) $ — Inventory step-up — — — — Unamortized discount – convertible notes — — — (267 ) Depreciation &amp; amortization – tax over book — (226,855 ) — (260,622 ) Other — — — (1 ) Total deferred tax liabilities $ (3,091 ) $ (226,855 ) $ (2,877 ) $ (260,890 ) Net deferred income tax asset (liability) $ 42,131 $ (194,452 ) $ 43,024 $ (227,625 )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determined that as of December 31, 2014 it could not conclude that it was more likely than not that certain of the net operating losses of its Indian and Swiss subsidiaries would be realized. Accordingly, the Company established a valuation allowance of $9.9 million , $8.8 million and $1.1 million against its deferred tax assets as of December 31, 2016 , 2015 and 2014, respectively. The deferred tax balances have been reflected gross on the balance sheet and are netted only if they are in the same jurisdiction. The Company’s net operating loss (“NOL”) carry-forwards as of December 31, 2016 consist of four component pieces: (i) U.S. Federal NOL carry-forwards valued at $6.5 million , (ii) Illinois NOL carry-forwards valued at $0.2 million , (iii) foreign (Indian) NOLs of $14.7 million and (iv) foreign (Swiss) NOLs of $4.3 million . The U.S. Federal NOL carry-forwards were obtained through the Merck Acquisition completed in the fourth quarter of 2013. The Illinois NOL carry-forwards relate to the Company’s tax losses in the decade of the 2000s and have not yet been fully utilized due to the State of Illinois’s suspension of the use of NOLs for the years 2011, 2012 and 2013. These NOLs would be due to expire from 2021 to 2025, and are expected to be utilized well before their expiration dates. The Indian NOL carry-forwards relate to operating losses by the Company’s subsidiary in India, which was acquired in 2012. Of the $14.7 million Indian NOL, $5.6 million expires beginning in 2022; the Company has established a valuation allowance against this entire amount. The remaining $9.1 million of the Indian NOLs can be carried forward indefinitely, and the Company has concluded that they are more likely than not to be utilized and therefore has not established a valuation allowance against them. The Swiss NOL was obtained through the Hettlingen Acquisition completed in the first quarter of 2015. It begins to expire in 2016 and, accordingly, the Company has established a valuation allowance against the entire amount. The Company is currently undergoing an examination of its Federal income tax return for the year ended December 31, 2013 by the Internal Revenue Service. Additionally, the Company is undergoing examinations by Illinois and Massachusetts for various tax years. The Company’s U.S. Federal income tax returns filed for years 2013 through 2015 are open for examination by the Internal Revenue Service. The majority of the Company’s state and local income tax returns filed for years 2013 through 2015 remain open for examination as well. In accordance with ASC 740-10-25 - Income Taxes — Recognition ,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 as of December 31, 2016 , the Company determined that it would not recognize tax benefits as follows (in thousands): Balance at December 31, 2013 $ 845 Additions relating to 2014 709 Additions relating to acquired entities 456 Balance at December 31, 2014 $ 2,010 Additions relating to 2015 356 Payments of amounts relating to prior years (81 ) Balance at December 31, 2015 $ 2,285 Additions relating to 2016 303 Terminations of exposures relating to prior years (1,287 ) Balance at December 31, 2016 $ 1,301 If recognized, $1.1 million of the above positions will impact the Company’s effective rate, while the remaining $0.2 million will result in a reduction of the Company’s goodwill. Due to the uncertainty of both timing and resolution of potential income tax examinations, the Company is unable to determine whether any amounts included in the December 31, 2016 balance of unrecognized tax benefits represent tax positions that could significantly change during the next twelve months. The Company accounts for interest and penalties as income tax expense.</t>
  </si>
  <si>
    <t>Segment Information</t>
  </si>
  <si>
    <t>Segment Reporting [Abstract]</t>
  </si>
  <si>
    <t>Segment Information During the year ended December 31, 2014, the Company acquired Hi-Tech and as a result, underwent a change in the organizational and reporting structure of the Company’s reportable segments, establishing two reporting segments that each report to the Chief Operating Decision Maker (“CODM”), as defined in ASC Topic 280 - Segment Reporting , and CEO. Our performance will is assessed and resources allocated by the CODM based on the following two reportable segments: • Prescription Pharmaceuticals • Consumer Health The Company’s Prescription Pharmaceutical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a suite of products for the treatment of dry eye sold under the TheraTears® brand name. Financial information about each of the Company’s reportable segments is based upon internal financial reports that aggregate certain operating information. The Company’s CEO oversees operational assessments and resource allocations based upon the results of the Company’s reportable segments, which have available and discrete financial information. Selected financial information by reporting segment is presented below (in thousands): Years ended December 31, 2016 2015 2014 REVENUES, NET: Prescription Pharmaceuticals $ 1,053,579 $ 924,472 $ 504,688 Consumer Health 63,264 60,604 50,360 Total revenues, net $ 1,116,843 $ 985,076 $ 555,048 GROSS PROFIT: Prescription Pharmaceuticals $ 645,078 $ 566,298 $ 233,833 Consumer Health 29,193 29,714 27,527 Total gross profit $ 674,271 $ 596,012 $ 261,360 The Company manages its reportable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 During the years ended December 31, 2016 , 2015 and 2014 , approximately $26.3 million , $37.0 million and $16.6 million of the Company’s net revenue, respectively, was from customers located in foreign countries. All of the net revenue is related to our Prescription Pharmaceutical segment. Goodwill from the Company’s acquisition of Advanced Vision Research, Inc. in May 2011, the acquisition of selected assets of Kilitch Drugs (India) Limited in February 2012, the acquisition of Hi-Tech and subsequent disposal of the Watson assets on April 17, 2014, the disposal of the ECR component on June 20, 2014 and the acquisition of VersaPharm on August 12, 2014, have been allocated to the appropriate reportable segment and reporting unit. The carrying amounts of goodwill by segment were as follows (in thousands): Prescription Pharmaceuticals Consumer Health Total December 31, 2014 $ 268,566 $ 16,717 $ 285,283 Acquisitions and other adjustments — — — Impairments — — — Dispositions — — — Foreign currency translations (573 ) — (573 ) December 31, 2015 $ 267,993 $ 16,717 $ 284,710 Acquisitions and other adjustments — — — Impairments — — — Dispositions — — — Foreign currency translations (417 ) — (417 ) December 31, 2016 $ 267,576 $ 16,717 $ 284,293</t>
  </si>
  <si>
    <t>Commitments and Contingencies</t>
  </si>
  <si>
    <t>Commitments and Contingencies Disclosure [Abstract]</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which obligate the Company to purchase various API or finished products at contractual minimum levels. None of these agreements are individually or in aggregate material to the Company. Further, the Company does not believe at this time that any of the purchase obligations represent levels above that of normal business demands. The table below summarizes contingent, potential milestone payments due to strategic partners in the years 2017 and beyond, assuming all such contingencies occur (in thousands): Year ending December 31, Milestone Payments 2017 $ 9,462 2018 3,788 2019 250 2020 — Total $ 13,500 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Legal proceedings which may have a material effect on the Company have been further disclosed in Note 20 - “ Legal Proceedings ” and are herein incorporated by reference.</t>
  </si>
  <si>
    <t>Supplemental Cash Flow Information</t>
  </si>
  <si>
    <t>Supplemental Cash Flow Elements [Abstract]</t>
  </si>
  <si>
    <t>Supplemental Cash Flow Information (in thousands) Year ended December 31, 2016 2015 2014 Amount paid for interest $ 44,063 $ 54,763 $ 31,413 Amount paid for income taxes, net 132,695 34,404 6,294 Non-cash conversion of convertible notes to common shares 43,215 44,310 32,475 Capital expenditures 12,391 5,074 1,737</t>
  </si>
  <si>
    <t>Recently Issued and Adopted Accounting Pronouncements</t>
  </si>
  <si>
    <t>Accounting Changes and Error Corrections [Abstract]</t>
  </si>
  <si>
    <t>Recently Issued and Adopted Accounting Pronouncements Recently Issued Accounting Pronouncements In November 2016, the Financial Accounting Standards Board ("FASB") issued Accounting Standard Update ("ASU") No. 2016-18, Statement of Cash Flows (Topic 230): Restricted Cash (a consensus of the FASB Emerging Issues Task Force),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For all other entities, the ASU is effective for fiscal years beginning after December 15, 2018, and interim periods in fiscal years beginning after December 15, 2019.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evaluating the impact that ASU 2016-18 will have on its statement of financial position or financial statement disclosures.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is currently evaluating the impact that ASU 2016-02 will have on its statement of financial position or financial statement disclosures. In July 2015, the FASB issued ASU 2015-11 -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has evaluated that ASU 2015-11 will have no material impact on its consolidated financial statements or financial statement disclosures upon adoption. Revenue Recognition Related ASUs: In December 2016, the Financial Accounting Standards Board ("FASB") issued Accounting Standard Update ("ASU") 2016-20, Technical Corrections and Improvements to Topic 606, Revenue from Contracts with Customers. The amendments in this ASU affect narrow aspects of the guidance in ASU 2014-09,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ASU 2015-14, Revenue from Contracts with Customers (Topic 606): Deferral of the Effective Date, defers the effective date of ASU 2014-09 by one year. In May 2016, the FASB issued ASU 2016-12 - Narrow-Scope Improvements and Practical Expedients. This standard amends the guidance in ASU 2014-09 to specifically provide a practical expedient for reflecting contract modifications at transition. The effective date for ASU 2016-12 is the same as the effective date for ASU 2014-09, ASU 2015-14, ASU 2016-08 and ASU 2016-10. In April 2016, the FASB issued ASU 2016-10 - Revenue from Contracts with Customers (Topic 606) — Identifying Performance Obligations and Licensing. This standard amends the guidance in ASU 2014-09 and ASU 2016-08 specifically related to identifying performance obligations and accounting for licenses of intellectual property. The effective date for ASU 2016-10 is the same as the effective date for ASU 2014-09, ASU 2015-14 and ASU 2016-08.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In August 2015, the FASB issued ASU No. 2015-14 - Revenue from Contracts with Customers (Topic 606) - Deferral of the Effective Date,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May 2014, FASB issued ASU 2014-09 - Revenue from Contracts with Customers,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and most industry-specific guidance. This ASU also supersedes some cost guidance included in ASC 605-35 - Revenue Recognition-Construction-Type and Production-Type Contracts.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We have completed an initial review of the contracts for our three largest customers to determine the impact that ASU 2014-09 and its subsequent updates through December 31, 2016 will have on the Company's consolidated financial statements or financial statement disclosures upon adoption. Based on our preliminary review, we believe that the timing and measurement of revenue for these customers will be similar to our current revenue recognition. However, this view is preliminary and could change based on the detailed analysis associated with the conversion and implementation phases of our ASU 2014-09 project. We will complete our assessment during 2017, and will include other significant wholesale and retail customers as part of the review. Recently Adopted Accounting Pronouncements In August 2014, the FASB issued ASU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year ended December 31, 2016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s ended December 31, 2016 and 2015. In April 2014, the FASB issued ASU No. 2014-08 - Reporting Discontinued Operations and Disclosures of Disposals of Components of an Entity , which changes the criteria for reporting discontinued operations while enhancing disclosures in this area. Pursuant to ASU 2014-08 ,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 the entity will be required to provide expanded disclosures. ASU 2014-08 was adopted by the Company for the year beginning January 1, 2015 and did not have a material impact on the Company’s consolidated financial statements. In July 2013, the FASB issued ASU 2013-11 - Presentation of an Unrecognized Tax Benefit When a Net Operating Loss Carryforward, a Similar Tax Loss, or a Tax Credit Carryforward Exists. ASU 2013-11 was issued to eliminate the diversity in practice in presentation of unrecognized tax benefits, and amends ASC 740 - Income Taxes,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was adopted by the Company for the year beginning January 1, 2014 and did not have a material impact on the Company’s consolidated financial statements.</t>
  </si>
  <si>
    <t>Business Combinations and Other Strategic Investments</t>
  </si>
  <si>
    <t>Business Combinations [Abstract]</t>
  </si>
  <si>
    <t>Business Combinations, Dispositions and Other Strategic Investments</t>
  </si>
  <si>
    <t>Business Combinations and Other Strategic Investments Excelvision AG On July 22, 2014, Akorn International S.à r.l., a wholly owned subsidiary of Akorn, Inc. entered into a share purchase agreement with Fareva SA, a private company headquartered in France to acquire all of the issued and outstanding shares of capital stock of its wholly owned subsidiary, Excelvision AG for 21.7 million CHF, net of certain working capital and inventory amounts. Excelvision AG was a contract manufacturer located in Hettlingen, Switzerland specializing in ophthalmic products. On April 1, 2016 the name of Excelvision AG was changed to Akorn AG. On January 2, 2015, the Company acquired all of the outstanding shares of capital stock of Excelvision AG for $28.4 million U.S. dollars (“USD”) funded through available cash on hand including other net working capital and inventory amounts. The Company’s acquisition of Akorn AG is being accounted for as a business combination in accordance with ASC 805 - Business Combinations . The purpose of the acquisition was to expand the Company’s manufacturing capacity. During the years ended December 31, 2016 , 2015 and 2014 , the Company recorded approximately $0.1 million , $0.2 million and $0.3 million , respectively, in acquisition-related expenses in connection with the Akorn AG Acquisition. These expenses principally consisted of various legal fees and other acquisition costs which have been recorded within “acquisition related costs” as part of operating expenses in the Company’s condensed and consolidated statements of comprehensive income. 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Assumed non-current liabilities (3.9) Deferred tax liabilities (1.4) Total liabilities assumed (7.0) Bargain purchase gain (0.9 ) Fair value of assets acquired $ 28.4 Through its acquisition of Akorn AG the Company recognized a bargain purchase gain of $0.9 million which was largely derived from the difference between the fair value and the book value of the property and equipment acquired through the acquisition. Bargain purchase gain has been recognized within consolidated net income for the year ended December 31, 2015. During the years ended December 31, 2016 and 2015 , the Company recorded net revenue of approximately $18.8 million and $27.5 million related to sales from the Akorn AG location subsequent to acquisition. Other Individually Insignificant Product Acquisitions During the years ended December 31, 2016 and 2015 , the Company paid $3.9 million and $3.8 million , respectively, for the acquisition of drug product licensing rights (NDA, ANDA and ANADA rights) which were not individually significant. No assets were acquired other than the drug rights, and no liabilities were assumed. Other Strategic Investments On August 1, 2011, the Company entered into a Series A-2 Preferred Stock Purchase Agreement to acquire a minority ownership interest in Aciex Therapeutics Inc. (“Aciex”), a private ophthalmic development pharmaceutical company based in Westborough, MA, for $8.0 million in cash. Subsequently, on September 30, 2011, the Company entered into Amendment No. 1 to Series A-2 Preferred Stock Purchase Agreement to acquire additional shares of Series A-2 Preferred Stock in Aciex for approximately $2.0 million in cash. On April 17, 2014, the Company entered into a Secured Note and Warrant Purchase Agreement to acquire secured, convertible promissory notes of Aciex for approximately $0.4 million in cash. On June 27, 2014, the Company entered into a second Secured Note and Warrant Purchase Agreement to acquire additional secured, convertible promissory notes of Aciex for an additional amount of approximately $0.4 million . The Company’s aggregate investment in Aciex was $10.8 million at cost. Aciex was an ophthalmic drug development company focused on developing novel therapeutics to treat ocular diseases. Aciex’s pipeline consisted of both clinical stage assets and pre-Investigational new drug stage assets. The investments detailed above provided the Company with an ownership interest in Aciex of below 20% . The Aciex Agreement and Aciex Amendment contained certain customary rights and preferences over the common stock of Aciex and further provided that the Company shall have had the right to a seat on the Aciex board of directors. On July 2, 2014, Nicox S.A. (“Nicox”), an international company, entered into an arrangement to acquire all of the outstanding equity of Aciex (the “Aciex Acquisition”). On October 22, 2014, Nicox shareholders voted at the Nicox General Meeting to approve the Aciex Acquisition. The transaction was consummated on October 24, 2014, following the completion of certain legal conditions and formalities. As consideration for its carried investment in Aciex, the Company received from the Aciex Acquisition pro-rata shares of Nicox which are publically traded on the Euronext Paris exchange. Through the closing, the Company received approximately 4.3 million shares of Nicox which were subject to certain lockup provisions preventing immediate sale of the underlying shares received. Through the years ended December 31, 2015 and 2014, the Company sold 1.1 million and 0.2 million unrestricted shares for $2.6 million and $0.6 million , realizing a loss of $0.2 million and an immaterial gain on the sale of shares, respectively. For the year ended December 31, 2016, the Company sold 0.5 million shares of the available-for-sale securities for $6.0 million , realizing an immaterial loss. In accordance with ASC 820 - Fair Value Measurement , the Company records unrealized holding gains and losses on available-for-sale securities in the “Accumulated other comprehensive income” caption in the Consolidated Balance Sheet. As of December 31, 2016, the Company recognized an unrealized holding loss of $0.4 million as calculated based on the discounted value of the investment given the contractual lockup provisions. The Company has determined that all of the $1.1 million of unrealized fair value associated with the investment is available to be converted to cash within one year from the balance sheet date and has been classified as a current asset.</t>
  </si>
  <si>
    <t>Customer, Supplier and Product Concentration</t>
  </si>
  <si>
    <t>Risks and Uncertainties [Abstract]</t>
  </si>
  <si>
    <t>Customer, Supplier and Product Concentration Customer Concentration In the years ended December 31, 2016 , 2015 and 2014 , a significant portion of the Company’s gross and net sales reported were through three large wholesale drug distributors, and a significant portion of the Company’s accounts receivable as of December 31, 2016 , 2015 and 2014 were due from these wholesale drug distributors as well. AmerisourceBergen Health Corporation (“Amerisource”), Cardinal Health, Inc. (“Cardinal”) and McKesson Drug Company (“McKesson”) are all distributors of the Company’s products, as well as suppliers of a broad range of health care products. Aside from these three wholesale drug distributors, no other customers accounted for more than 10% of gross sales, net revenues or gross trade receivables for the indicated dates and periods. The following table sets forth the percentage of the Company’s gross and net sales and gross accounts receivable attributable to these three distributors for the periods indicated: 2016 2015 2014 Gross Sales Net Revenue Gross Accounts Receivable Gross Sales Net Revenue Gross Accounts Receivable Gross Sales Net Revenue Gross Accounts Receivable Amerisource 29.5% 23.3% 35.6% 28.0% 23.2% 28.8% 38.3% 29.2% 45.4% Cardinal 15.4% 16.3% 15.1% 19.7% 19.5% 26.1% 15.9% 13.6% 16.9% McKesson 32.5% 24.2% 33.2% 30.1% 27.3% 27.9% 22.7% 19.1% 22.7% Combined Total 77.4% 63.8% 83.9% 77.8% 70.0% 82.8% 76.9% 61.9% 85.0% If sales to Amerisource, Cardinal or McKesson were to diminish or cease, the Company believes that the end users of its products would find little difficulty obtaining the Company’s products from another distributor. Further, the Company is subject to credit risk from its accounts receivable, more heavily weighted to Amerisource, Cardinal and McKesson, but as of and for the years ended December 31, 2016 , 2015 and 2014 , the Company has not experienced significant losses with respect to its collection of these gross accounts receivable balances.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many of our products, only one supplier of raw materials has been identified and qualified. Because FDA approval of drugs requires manufacturers to specify their proposed suppliers of active ingredients and certain packaging materials in their applications, FDA approval of any new supplier would be required if such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that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any of the years ended December 31, 2016 , 2015 and 2014 . Product Concentration In the year ended December 31, 2016 , one unapproved Prescription Pharmaceutical product represented approximately 20% of the Company’s total net sales revenue, while in the years ended December 31, 2015 and 2014 , none of the Company’s products represented 10% or more of net revenue. The Company attempts to minimize the risk associated with product concentration by continuing to acquire and develop new products to add to its portfolio.</t>
  </si>
  <si>
    <t>Related Party Transactions</t>
  </si>
  <si>
    <t>Related Party Transactions [Abstract]</t>
  </si>
  <si>
    <t>Related Party Transactions During the years ended December 31, 2016 , 2015 and 2014 , the Company obtained legal services totaling $1.3 million , $1.7 million and $2.1 million , respectively, of which $0.0 million and $0.4 million was payable as of December 31, 2016 and 2015 , respectively, from Polsinelli PC, a law firm for which the spouse of the Company’s Executive Vice President, General Counsel and Secretary is an attorney and shareholder. The Company also obtained and paid legal services totaling $0.1 million during the year ended December 31, 2016 from Segal McCambridge Singer &amp; Mahone, a firm for which the brother in law of the Company's Executive Vice President, General Counsel and Secretary is a partner.</t>
  </si>
  <si>
    <t>Selected Quarterly Financial Data (Unaudited)</t>
  </si>
  <si>
    <t>Quarterly Financial Information Disclosure [Abstract]</t>
  </si>
  <si>
    <t>Selected Quarterly Financial Data (Unaudited) Net Income (Loss) (In thousands, except per share amounts) Revenues Gross Profit Operating Income Amount Per Basic Share Per Diluted Share Year Ended December 31, 2016: 4th Quarter $ 283,667 $ 169,254 $ 60,796 $ 32,455 $ 0.26 $ 0.26 3rd Quarter 284,095 170,227 86,828 47,909 0.38 0.38 2nd Quarter 280,734 171,773 92,368 61,993 0.51 0.50 1st Quarter 268,347 163,017 87,579 41,886 0.35 0.34 Year Ended December 31, 2015: 4th Quarter $ 279,977 $ 174,430 $ 64,475 $ 32,785 $ 0.27 $ 0.27 3rd Quarter 256,801 163,012 90,767 47,967 0.40 0.39 2nd Quarter 220,920 128,407 66,102 32,508 0.28 0.27 1st Quarter 227,378 130,163 73,267 37,538 0.33 0.31</t>
  </si>
  <si>
    <t>Legal Proceedings</t>
  </si>
  <si>
    <t>Disclosure Text Block Supplement [Abstract]</t>
  </si>
  <si>
    <t>Legal Proceedings. Shareholder and Derivative Litigation . On March 4, 2015, a purported class action complaint was filed entitled Yeung v. Akorn, Inc., et a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cv-3921, was filed on May 4, 2015 making similar allegations. On August 24, 2015, the two cases were consolidated and a lead plaintiff appointed in In re Akorn, Inc. Securities Litigation. On July 5, 2016, the lead plaintiff group filed a consolidated amended complaint making similar allegations against the Company and an officer and former officer of the Company. The consolidated amended complaint seeks damages on behalf of the putative class. On August 9, 2016, the defendants filed a motion to dismiss the case. The motion has been fully briefed and is pending with the court. The Company’s Board of Directors also received shareholder demand letters and four shareholder derivative lawsuits have been filed alleging breaches of fiduciary duty in connection with the Company’s accounting for its acquisition and the restatement of its financials. The demands request that legal action be taken against certain of the Company’s directors and officers or former officers and other actions. The Company’s Board of Directors formed a special committee to conduct an inquiry into the demand allegations and to provide its conclusions and recommendations to the Board. The Board has completed that process and concluded that it would not be in the best interest of the Company to pursue such claims. Two of the derivative lawsuits, Safriet v. Rai, et al., No. 15-cv-7275, and Glaubach v. Rai, et al ., No. 15- 11129, were filed in the Northern District of Illinois. These cases have been stayed pending anticipated rulings on the defendants’ motion to dismiss in In re Akorn, Inc. Securities Litigation. A third lawsuit, Kogut v. Akorn, Inc., et al ., No. 646174, was filed in Louisiana state court in the Parish of East Baton Rouge, on March 8, 2016. On June 10, 2016, the plaintiff filed an amended complaint asserting shareholder derivative claims similar to the others asserted in the other derivative lawsuits. On September 23, 2016, the Company filed a motion to dismiss the case. Briefing on that motion is not yet complete. A fourth lawsuit, Miller v. Rai, et al. , No. 16 CH 1363, was filed on September 8, 2016 in Illinois state court in the Circuit Court of Lake County. On October 17, 2016, defendants filed a motion to dismiss the case. Briefing on that motion is not yet complete.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one former employee of the Company, Sean Brynjelsen and a current employee of the Company,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The case is still in the discovery phase, and no trial date has been scheduled. State of Louisiana v. Abbott Laboratories, Inc., et al. The Louisiana Attorney General filed suit, Number 624,522, Nineteenth Judicial District Court, Parish of East Baton Rouge, including Hi-Tech Pharmacal and other defendants, in Louisiana state court.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In a judgment entered on October 2, 2015, the trial court sustained the defendants’ exception of no right of action, which dismissed all of Louisiana’s claims. Louisiana sought appellate review of the court’s decision by filing an application for supervisory writs, as well as an appeal pending in the First Circuit Court of Appeal in Louisiana. On October 21, 2016, the First Circuit Court of Appeal affirmed the trial court’s judgment in part, reversed it in part, and remanded the case for further proceedings. Specifically, the First Circuit affirmed the dismissal of four of the six causes of action pled in Louisiana’s amended complaint, but reversed the dismissal with respect to the two remaining statutory claims. On November 4, 2016, Louisiana filed an application for rehearing with respect to the First Circuit’s affirmance. On December 22, 2016, the First Circuit denied Louisiana’s application. On January 20, 2017, Louisiana filed an application for certiorari in the Louisiana Supreme Court as to the portion of the First Circuit’s decision affirming the trial court’s judgment. On January 23, 2017, the defendants filed an application for certiorari in the Louisiana Supreme Court as to the portion of the First Circuit’s decision reversing the trial court’s judgment. Both applications remain pending. Former Hi-Tech director and employee Reuben Seltzer delivered to the Company a demand letter in August 2014 alleging that the Company breached his employment agreement and improperly terminated Mr. Seltzer’s employment. In the fourth quarter of 2016, the Company and Mr. Seltzer entered into a confidential settlement agreement and release agreement resolving all matters in dispute. In addition to the foregoing matters, Akorn has received shareholder demands for legal action to be taken against certain of the Company’s directors and officers based on alleged breaches of fiduciary duties and other misconduct in connection with the Company’s restatement of financial results and other matters. Akorn’s Board of Directors formed a special committee that conducted an inquiry into the demand allegations and provided its conclusions and recommendations to the Board. Other Matters The Chicago Regional Office of the Securities and Exchange Commission (SEC) is conducting an investigation regarding the previously disclosed restatement, internal controls and other related matters. Additionally, the United States Attorney’s Office for the Southern District of New York (USAO) has requested information regarding these matters. Akorn has been furnishing requested information and is fully cooperating with the SEC and USAO. The legal matters discussed above could result in losses, including damages, fines and civil penalties, and criminal charges, which could be substantial. We record accruals for these contingencies to the extent that we conclude that a loss is both probable and reasonably estimable. As of the date of this filing, although the Company has determined that liabilities associated with these legal matters is reasonably possible, they cannot be reasonably estimated. Given the nature of the litigation and investigations discussed above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from time to time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During the three months and year ended December 31, 2016 , the Company repurchased 0.9 million and 1.8 million shares at an average price of $22.06 and $24.89 , respectively. In aggregate, over the life of the Stock Repurchase Program the Company has repurchased 1.8 million shares at an average purchase price of $24.89 . As of December 31, 2016 , the Company had $155.0 million remaining under the repurchase authorization. Companies incorporated under Louisiana law are subject to the Louisiana Business Corporation Act ("LBCA"). Provisions of the LBCA eliminate the concept of treasury stock. As a result, all stock repurchases are presented as a reduction to issued shares of common stock, the stated value of common stock and retained earnings.</t>
  </si>
  <si>
    <t>Summary of Significant Accounting Policies (Policies)</t>
  </si>
  <si>
    <t>Consolidation</t>
  </si>
  <si>
    <t>Consolidation: The accompanying consolidated financial statements include the accounts of Akorn, Inc. and its wholly owned domestic and foreign subsidiaries. All inter-company transactions and balances have been eliminated in consolidation, and the financial statements of Akorn India Private Label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Going Concern</t>
  </si>
  <si>
    <t>Going Concern: In connection with the preparation of the financial statements for the year ended December 31, 2016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Freight</t>
  </si>
  <si>
    <t>Freight: The Company records amounts billed to customers for shipping and handling as revenue, and records shipping and handling expense related to product sales as cost of sales.</t>
  </si>
  <si>
    <t>Cash and Cash Equivalents</t>
  </si>
  <si>
    <t>Cash and Cash Equivalents: The Company considers all unrestricted, highly liquid investments with maturity of three months or less when purchased to be cash and cash equivalents. At December 31, 2016 and 2015, approximately $3.3 million and $4.3 million of cash held by AIPL as of those dates was restricted, and was reported within prepaid expenses and other current assets and other non-current assets , respectively.</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solidated financial statements as reductions of revenues and trade accounts receivable, respectively.</t>
  </si>
  <si>
    <t>Chargebacks and Rebates</t>
  </si>
  <si>
    <t>Chargeback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6 , the Company incurred a chargeback provision of $1,218.6 million , or 42.1% of gross sales of $2,891.3 million , compared to $1,065.2 million , or 42.4% of gross sales of $2,511.7 million in the prior year. We note that the dollar increase and percent decrease in the comparative period was the result of gross sales increases and product mix shifts to products with low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380 basis point (“BP”) change in the ratio of sales subject to chargeback to indirect sales would increase the chargeback reserve by $1.4 million or decrease the chargeback reserve by $3.1 million depending on the change in the direction of the ratio. Fundamentally, the BP change calculation is determined based on the 6-month trend of the average ratio of sales subject to chargeback to indirect sales. Due to the competitive generic pharmaceutical industry and our recent experience with wholesalers’ strategy and shifts in contracted and non-contracted indirect sales, we believe that the 6-month trend of the proportion of direct to indirect sales provides a representative basis for sensitivity analysis. However, the average change in the ratio of sales subject to chargeback to indirect sales in the last 6 months is immaterial. Accordingly, the BP change calculation for December 31, 2016 is based on the difference between the lowest and highest ratio of sales subject to chargeback to indirect sales during the last 6 months. As of and for the year ended December 31, 2016, the Company determined that in order to more closely align with internal analysis of associated reserves it would adjust the allowances disclosure to separately report rebates from chargebacks and rebates for both net trade accounts receivable and gross sale adjustments and to consolidate administrative fees and others with rebates for purposes of reporting of gross to net revenue reserves. All prior period information, including as of and for the years ended December 31, 2015 and 2014 have been recasted to reflect this disclosure change. Rebates, administrative fees and others: The Company maintains an allowance for rebates, administrative fees and others related to contracts and other rebate programs that it has in place with certain customers. Rebate,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 administrative fees and other allowances. The Company reduces gross sales and increases the rebate, administrative fees and other allowance by the estimated rebate, administrative fees and other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necessary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6 the Company incurred a rebates, administrative fees and others provision of $463.7 million , or 16.0% of gross sales of $2,891.3 million , compared to $367.5 million , or 14.6% of gross sales of $2,511.7 million in the prior year. We note that the dollar and percent increase from the comparative period was the result of gross sales in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bates, administrative fees and others reserves based on circumstances that are not fully outside of the Company’s control, for instance, the proportion of direct to indirect sales subject to rebates, administrative fees and others, the Company performs a sensitivity analysis. Holding all other assumptions constant, for a 380 BP change in the ratio of sales subject to rebates, administrative fees and others to indirect sales would increase the reserve for rebates, administrative fees and others by $0.2 million or decrease the same reserve by $0.6 million depending on the direction of the change in the ratio. Fundamentally, the BP change calculation is determined based on the 6-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6-month trend of the average ratio of sales subject to rebates, administrative fees and others to indirect sales provides a representative basis for sensitivity analysis. However, the average change in the ratio of sales subject to rebates, administrative fees and others to indirect sales in the last 6 months is immaterial. Accordingly, the 380 BP change calculation for December 31, 2016 is based on the difference between the lowest and highest ratio of sales subject to rebates, administrative fees and others to indirect sales during the last 6 months.</t>
  </si>
  <si>
    <t>Sales Returns</t>
  </si>
  <si>
    <t xml:space="preserve">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6 the Company incurred a return provision of $28.3 million , or 1.0% of gross sales of $2,891.3 million , compared to $34.3 million , or 1.4% of gross sales of $2,511.7 million in the prior year. We note that the dollar and percent decrease from the comparative period was the result of gross sales increases partially offset by product mix shifts to products with low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24 months change in the lag from the time of sale to the time the product return is processed, this change would result in an increase of $3.7 million or a decrease of $2.7 million of the return reserve expense if the lag increases or decreases, respectively. The average 1.24 months change in the lag from the time of sale to the time the product return is processed was determined based on the average variances of the last 6-month historical activities. Due to the change in the volume and type of products sold by the Company in the recent past, we have determined that the lag calculation provides a reasonable basis for sensitivity analysis. </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si>
  <si>
    <t>Doubtful Accounts</t>
  </si>
  <si>
    <t>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6 , the Company had a total of $5.1 million of past due gross accounts receivable with no material amounts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t>
  </si>
  <si>
    <t>Advertising and Promotional Allowances to Customers</t>
  </si>
  <si>
    <t>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t>
  </si>
  <si>
    <t>Inventories: Inventories are stated at the lower of cost (average cost method) or market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6 , 2015 and 2014, the Company recorded a provision for inventory obsolescence and NRV of $32.1 million , $8.8 million , and $10.5 million , respectively. The allowances for inventory obsolescence were $33.5 million and $21.5 million as of December 31, 2016 and 2015,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6 , the Company established a reserve of $2.4 million related to R&amp;D raw materials that are not expected to be utilized prior to expiration while at the prior year end, the Company had approximately $2.3 million in reserves for R&amp;D raw materials. The entire balance of R&amp;D raw materials has been reserved, as the Company deemed it unlikely that the products would receive FDA approval far enough in advance of expiration to be sellable.</t>
  </si>
  <si>
    <t xml:space="preserve">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22.2 million , $19.9 million and $14.2 million for the years ended December 31, 2016 , 2015 and 2014, respectively. </t>
  </si>
  <si>
    <t>Net Income Per Common Share</t>
  </si>
  <si>
    <t>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per share for 2016, 2015 and 2014 include 3.6 million , 0.9 million and 0.7 million shares, respectively, related to options.</t>
  </si>
  <si>
    <t>Income Taxes</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Fair Value of Financial Instruments</t>
  </si>
  <si>
    <t xml:space="preserve">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Our financial instruments include cash and cash equivalents, accounts receivable, available for sale securities and accounts payable. The fair values of cash and cash equivalents, accounts receivable and accounts payable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
  </si>
  <si>
    <t>Discontinued Operations</t>
  </si>
  <si>
    <t>Discontinued Operations: During the three months ended June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t>
  </si>
  <si>
    <t>Share-Based Compensation</t>
  </si>
  <si>
    <t xml:space="preserve">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t>
  </si>
  <si>
    <t>Recently Issued and Recently Adopted Accounting Pronouncements</t>
  </si>
  <si>
    <t>Recently Issued Accounting Pronouncements In November 2016, the Financial Accounting Standards Board ("FASB") issued Accounting Standard Update ("ASU") No. 2016-18, Statement of Cash Flows (Topic 230): Restricted Cash (a consensus of the FASB Emerging Issues Task Force),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For all other entities, the ASU is effective for fiscal years beginning after December 15, 2018, and interim periods in fiscal years beginning after December 15, 2019.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evaluating the impact that ASU 2016-18 will have on its statement of financial position or financial statement disclosures.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is currently evaluating the impact that ASU 2016-02 will have on its statement of financial position or financial statement disclosures. In July 2015, the FASB issued ASU 2015-11 -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has evaluated that ASU 2015-11 will have no material impact on its consolidated financial statements or financial statement disclosures upon adoption. Revenue Recognition Related ASUs: In December 2016, the Financial Accounting Standards Board ("FASB") issued Accounting Standard Update ("ASU") 2016-20, Technical Corrections and Improvements to Topic 606, Revenue from Contracts with Customers. The amendments in this ASU affect narrow aspects of the guidance in ASU 2014-09,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ASU 2015-14, Revenue from Contracts with Customers (Topic 606): Deferral of the Effective Date, defers the effective date of ASU 2014-09 by one year. In May 2016, the FASB issued ASU 2016-12 - Narrow-Scope Improvements and Practical Expedients. This standard amends the guidance in ASU 2014-09 to specifically provide a practical expedient for reflecting contract modifications at transition. The effective date for ASU 2016-12 is the same as the effective date for ASU 2014-09, ASU 2015-14, ASU 2016-08 and ASU 2016-10. In April 2016, the FASB issued ASU 2016-10 - Revenue from Contracts with Customers (Topic 606) — Identifying Performance Obligations and Licensing. This standard amends the guidance in ASU 2014-09 and ASU 2016-08 specifically related to identifying performance obligations and accounting for licenses of intellectual property. The effective date for ASU 2016-10 is the same as the effective date for ASU 2014-09, ASU 2015-14 and ASU 2016-08.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In August 2015, the FASB issued ASU No. 2015-14 - Revenue from Contracts with Customers (Topic 606) - Deferral of the Effective Date,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May 2014, FASB issued ASU 2014-09 - Revenue from Contracts with Customers,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and most industry-specific guidance. This ASU also supersedes some cost guidance included in ASC 605-35 - Revenue Recognition-Construction-Type and Production-Type Contracts.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We have completed an initial review of the contracts for our three largest customers to determine the impact that ASU 2014-09 and its subsequent updates through December 31, 2016 will have on the Company's consolidated financial statements or financial statement disclosures upon adoption. Based on our preliminary review, we believe that the timing and measurement of revenue for these customers will be similar to our current revenue recognition. However, this view is preliminary and could change based on the detailed analysis associated with the conversion and implementation phases of our ASU 2014-09 project. We will complete our assessment during 2017, and will include other significant wholesale and retail customers as part of the review. Recently Adopted Accounting Pronouncements In August 2014, the FASB issued ASU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year ended December 31, 2016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s ended December 31, 2016 and 2015. In April 2014, the FASB issued ASU No. 2014-08 - Reporting Discontinued Operations and Disclosures of Disposals of Components of an Entity , which changes the criteria for reporting discontinued operations while enhancing disclosures in this area. Pursuant to ASU 2014-08 ,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 the entity will be required to provide expanded disclosures. ASU 2014-08 was adopted by the Company for the year beginning January 1, 2015 and did not have a material impact on the Company’s consolidated financial statements. In July 2013, the FASB issued ASU 2013-11 - Presentation of an Unrecognized Tax Benefit When a Net Operating Loss Carryforward, a Similar Tax Loss, or a Tax Credit Carryforward Exists. ASU 2013-11 was issued to eliminate the diversity in practice in presentation of unrecognized tax benefits, and amends ASC 740 - Income Taxes,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was adopted by the Company for the year beginning January 1, 2014 and did not have a material impact on the Company’s consolidated financial statements.</t>
  </si>
  <si>
    <t>Summary of Significant Accounting Policies (Tables)</t>
  </si>
  <si>
    <t>Average Estimated Useful Lives of Property Plant and Equipment</t>
  </si>
  <si>
    <t>The following table sets forth the average estimated useful lives at acquisition of the Company’s property, plant and equipment, by asset category: Asset category Depreciable Life (years) Buildings 30 - 50 Leasehold improvements 20 - 30 Furniture and equipment 7 - 20 Automobiles 5 - 7 Computer hardware and software 3 - 5</t>
  </si>
  <si>
    <t>Schedule of Fair Value, Assets and Liabilities Measured on Recurring Basis</t>
  </si>
  <si>
    <t>The following table summarizes the basis used to measure the fair values of the Company’s financial instruments (amounts in thousands): Fair Value Measurements at Reporting Date, Using: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 Description December 31, 2015 Quoted Prices in Active Markets for Identical Items (Level 1) Significant Other Observable Inputs (Level 2) Significant Unobservable Inputs (Level 3) Cash and cash equivalents $ 346,266 $ 346,266 $ — $ — Available-for-sale securities 5,941 4,843 — 1,098 Total assets $ 352,207 $ 351,109 $ — $ 1,098 Purchase consideration payable $ 4,967 $ — $ — $ 4,967 Total liabilities $ 4,967 $ — $ — $ 4,967</t>
  </si>
  <si>
    <t>Accounts Receivable, Sales and Allowances (Tables)</t>
  </si>
  <si>
    <t>Schedule of Accounts, Notes, Loans and Financing Receivable</t>
  </si>
  <si>
    <t>Trade accounts receivable, net consists of the following (in thousands): December 31, 2016 2015 Gross accounts receivable $ 519,175 $ 466,570 Less reserves for: Chargebacks (80,360 ) (91,844 ) Rebates (1) (97,935 ) (162,596 ) Product returns (43,689 ) (48,333 ) Discounts and allowances (12,389 ) (10,079 ) Advertising and promotions (688 ) (1,518 ) Doubtful accounts (960 ) (1,579 ) Trade accounts receivable, net $ 283,154 $ 150,621 (1) - The primary reason for the significant decrease in the reserve for rebates for the twelve months period ended December 31, 2016 compared to the balance at December 31, 2015 is due to an abnormal delay in processing the 2015 rebates driven in part by the 2014 Financial Restatement efforts. In 2016, the rebates reserve balance declined each subsequent quarter-end reporting period as the Company progressively returned to normal processing timing of rebate claims. The rebates processed during full year 2016 are disclosed under the caption “charges processed,” in the table below.</t>
  </si>
  <si>
    <t>Schedule of Principal Transactions Revenue</t>
  </si>
  <si>
    <t>For the years ended December 31, 2016 , 2015 and 2014 , the Company recorded the following adjustments to gross sales (in thousands): Year ended December 31, 2016 2015 2014 Gross sales $ 2,891,267 $ 2,511,693 $ 1,433,603 Less adjustments for: Chargebacks (1,218,560 ) (1,065,244 ) (643,004 ) Rebates, administrative fees and others (463,724 ) (367,514 ) (177,518 ) Product returns (28,285 ) (34,272 ) (20,993 ) Discounts and allowances (55,494 ) (50,384 ) (30,782 ) Advertising, promotions, and others (8,361 ) (9,203 ) (6,258 ) Revenues, net $ 1,116,843 $ 985,076 $ 555,048</t>
  </si>
  <si>
    <t>Activity in Allowance for Customer Deductions Accounts</t>
  </si>
  <si>
    <t>The annual activity in the Company’s allowance for customer deductions accounts for the three years ended December 31, 2016 is as follows (in thousands): Returns Chargebacks Rebates (1) Discounts Doubtful Accounts Advert. &amp; Promotions Total Balance at December 31, 2013 8,164 8,635 4,247 1,644 25 452 23,167 Provision 20,993 643,004 132,960 30,782 247 6,258 834,244 Additions from acquisitions 35,542 38,500 — 5,160 51 311 79,564 Charges processed (20,053 ) (587,701 ) (41,533 ) (22,032 ) (14 ) (6,262 ) (677,595 ) Balance at December 31, 2014 $ 44,646 $ 102,438 $ 95,674 $ 15,554 $ 309 $ 759 $ 259,380 Provision 34,272 1,065,244 295,787 50,384 840 9,203 1,455,730 Additions from acquisitions — — — — 291 — 291 Charges processed (30,585 ) (1,075,838 ) (228,865 ) (55,859 ) 139 (8,444 ) (1,399,452 ) Balance at December 31, 2015 $ 48,333 $ 91,844 $ 162,596 $ 10,079 $ 1,579 $ 1,518 $ 315,949 Provision 28,285 1,218,560 384,074 55,494 — 8,361 1,694,774 Charges processed (32,929 ) (1,230,044 ) (448,735 ) (53,184 ) (619 ) (9,191 ) (1,774,702 ) Balance at December 31, 2016 $ 43,689 $ 80,360 $ 97,935 $ 12,389 $ 960 $ 688 $ 236,021 (1) -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6, 2015 and 2014, an additional $79.7 million , $71.7 million and $44.6 million , respectively, of provision was associated with administrative fees and others.</t>
  </si>
  <si>
    <t>Inventories, Net (Tables)</t>
  </si>
  <si>
    <t>Components of Inventories</t>
  </si>
  <si>
    <t>The components of inventories, net of allowances, are as follows (in thousands): December 31, 2016 2015 Finished goods $ 73,027 76,512 Work in process 14,719 8,905 Raw materials and supplies 87,047 99,899 $ 174,793 $ 185,316</t>
  </si>
  <si>
    <t>Summary Of Allowance For Excess And Obsolete Inventory</t>
  </si>
  <si>
    <t>The activity in the allowance for excess, obsolete, and net realizable value inventory account for the two years ended December 31, 2016 and 2015, was as follows (in thousands): Years Ended December 31, 2016 2015 Balance at beginning of year $ 21,537 $ 21,368 Provision 32,072 8,827 Additions from acquisitions — 2,064 Charges processed (20,077 ) (10,722 ) Balance at end of year $ 33,532 $ 21,537</t>
  </si>
  <si>
    <t>Goodwill and Other Intangible Assets (Tables)</t>
  </si>
  <si>
    <t>Schedule of Goodwill</t>
  </si>
  <si>
    <t>Changes in goodwill during the two years ended December 31, 2016 were as follows (in thousands): Goodwill December 31, 2014 $ 285,283 Acquisitions and other adjustments — Impairments — Dispositions — Foreign currency translation (573 ) December 31, 2015 $ 284,710 Acquisitions and other adjustments $ — Impairments — Dispositions $ — Foreign currency translation (417 ) December 31, 2016 $ 284,293</t>
  </si>
  <si>
    <t>Schedule of Finite-Lived Intangible Assets</t>
  </si>
  <si>
    <t>The following table sets forth the major categories of the Company’s intangible assets and the weighted-average remaining amortization period as of December 31, 2016 for those assets that are not already fully amortized (dollar amounts in thousands): Gross Carrying Amount Accumulated Amortization Reclassifications Impairment (1) Net Carrying Amount Weighted Average Product licensing rights $ 790,143 $ (182,901 ) $ 9,400 $ (52,637 ) $ 564,005 10.5 IPR&amp;D 187,007 — (9,400 ) (3,850 ) 173,757 N/A - Indefinite lived Trademarks 16,000 (4,244 ) — — 11,756 18.0 Customer relationships 6,290 (3,863 ) — — 2,427 9.3 Other intangibles 11,235 (4,326 ) — — 6,909 6.0 $ 1,010,675 $ (195,334 ) $ — (56,487 ) 758,854 (1) Impairment of product licensing rights is stated at gross carrying cost of $52.6 million less accumulated amortization of $12.1 million as of the impairment date. Accordingly, the net impairment expense recognized in product licensing rights was $40.5 million as of and for the year ended December 31, 2016 .</t>
  </si>
  <si>
    <t>Schedule Of Changes of Finite Lived Intangible Assets</t>
  </si>
  <si>
    <t>Changes in intangible assets during the two years ended December 31, 2016 and 2015, were as follows (in thousands): Product licensing rights IPR&amp;D Trademarks Customer relationships Other intangibles Non-compete agreements December 31, 2014 $ 704,791 $ 227,259 $ 14,279 $ 3,035 $ 10,356 $ 683 Acquisitions 3,535 300 — — — — Amortization (62,323 ) — (1,261 ) (381 ) (1,721 ) (586 ) Impairments (30,376 ) (2,627 ) — — — — Foreign currency translation — — — 123 — (97 ) Reclassifications 38,000 (38,000 ) — — — — December 31, 2015 $ 653,627 $ 186,932 $ 13,018 $ 2,777 $ 8,635 $ — Acquisitions 3,872 75 — — — — Amortization (62,375 ) — (1,262 ) (350 ) (1,726 ) — Impairments (40,519 ) (3,850 ) — — — — Dispositions — — — — — — Foreign currency translation — — — — — — Reclassifications 9,400 (9,400 ) — — — — December 31, 2016 $ 564,005 $ 173,757 $ 11,756 $ 2,427 $ 6,909 $ —</t>
  </si>
  <si>
    <t>Schedule of Finite-Lived Intangible Assets, Future Amortization Expense</t>
  </si>
  <si>
    <t>The amortization expense of acquired intangible assets for each of the following five years are expected to be as follows (in thousands): Year ending December 31, Amortization Expense 2017 $ 62,206 2018 61,984 2019 59,157 2020 51,376 2021 51,376</t>
  </si>
  <si>
    <t>Property, Plant and Equipment (Tables)</t>
  </si>
  <si>
    <t>Property, plant and equipment consist of the following (in thousands): December 31, 2016 2015 Land $ 17,410 $ 17,409 Buildings and leasehold improvements 88,825 85,767 Furniture and equipment 160,546 142,885 266,781 246,061 Accumulated depreciation (108,425 ) (87,086 ) 158,356 158,975 Construction in progress 80,048 20,639 $ 238,404 $ 179,614</t>
  </si>
  <si>
    <t>Financing Arrangements (Tables)</t>
  </si>
  <si>
    <t>Schedule of Variable Interest Rates</t>
  </si>
  <si>
    <t>As of the date of the filing of this Form 10-K until the maturity of the Term Loans, our spread will be based upon the Ratings Level applicable on such date as documented below. As of the period ended December 31, 2016 , the Company was a Ratings Level I for the Existing Term Loan Facility. Ratings Level Index Ratings (Moody’s/S&amp;P) Eurodollar Spread ABR Spread Level I B1/B+ or higher 4.25% 3.25% Level II B2/B 4.75% 3.75% Level III B3/B- or lower 5.50% 4.50%</t>
  </si>
  <si>
    <t>Schedule of Guarantor Obligations</t>
  </si>
  <si>
    <t>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t>
  </si>
  <si>
    <t>Carrying Amount of Liability Component and Remaining Unamortized Debt Discount</t>
  </si>
  <si>
    <t>At December 31, 2015, the net carrying amount of the liability component and the remaining unamortized debt discount are shown in the following table (in thousands). Due to the complete conversion of the Notes in 2016, there are no balances in these accounts at December 31, 2016: December 31, 2016 2015 Carrying amount of equity component $ — $ 7,372 Carrying amount of the liability component — 42,465 Unamortized discount of the liability component — 750 Unamortized debt financing costs — 136</t>
  </si>
  <si>
    <t>Expenses in Relation to Convertible Notes</t>
  </si>
  <si>
    <t>As a result of the complete conversion on June 1, 2016, during the years ended December 31, 2016 , 2015 and 2014, the Company recorded the following expenses in relation to the Notes (in thousands): 2016 2015 2014 Interest expense at 3.50% coupon rate (1) $ 687 $ 2,205 $ 4,105 Debt discount amortization 750 2,421 4,317 Deferred financing cost amortization 136 438 780 Loss on conversion — 1,235 990 $ 1,573 $ 6,299 $ 10,192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t>
  </si>
  <si>
    <t>Schedule of Maturities of Long-term Debt</t>
  </si>
  <si>
    <t>Aggregate cumulative maturities of long-term obligations (including the incremental and existing term loans and the JPM revolver) as of December 31, 2016 are: (In thousands) 2017 2018 2019 2020 Thereafter Maturities $ — $ — $ — $ — $ 831,938</t>
  </si>
  <si>
    <t>Earnings per Common Share (Tables)</t>
  </si>
  <si>
    <t>Schedule of Earnings Per Share, Basic and Diluted</t>
  </si>
  <si>
    <t>A reconciliation of the earnings per share data from a basic to a fully diluted basis is detailed below (amounts in thousands, except per share data): 2016 2015 2014 Income from continuing operations used for basic earnings per share $ 184,243 $ 150,798 $ 14,388 Convertible debt income adjustments, net of tax 1,049 3,222 — Income from continuing operations adjusted for convertible debt as used for diluted earnings per share $ 185,292 $ 154,020 $ 14,388 Income from continuing operations per share: Basic $ 1.50 $ 1.29 $ 0.14 Diluted (1) $ 1.47 $ 1.22 $ 0.13 Loss from discontinued operations, net of tax $ — $ — $ (504 ) Loss from discontinued operations, net of tax per share: Basic $ — $ — $ (0.01 ) Shares used in computing income (loss) per share: Weighted average basic shares outstanding 122,869 116,980 103,480 Dilutive securities: Stock options and unvested RSUs 914 1,667 4,234 Stock warrants — — 1,874 Shares issuable on conversion of the Notes (2) 2,018 7,115 — Total dilutive securities 2,932 8,782 6,108 Weighted average diluted shares outstanding 125,801 125,762 109,588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1.0 million , after-tax and $3.2 million , after-tax for the years ended December 31, 2016 and 2015, respectively. (2) In the year ended December 31, 2014, the computation of diluted net earnings per share does not include the effect of convertible debt under the if-converted method, consisting of 13.5 million shares and $5.8 million of additional income, as the effect would have been antidilutive.</t>
  </si>
  <si>
    <t>Leasing Arrangements (Tables)</t>
  </si>
  <si>
    <t>Schedule of Future Minimum Rental Payments for Operating Leases</t>
  </si>
  <si>
    <t>The following is a schedule, by year, of future minimum rental payments required under non-cancelable operating leases in place as of December 31, 2016 (in thousands): Year ending December 31, 2017 $ 3,760 2018 2,755 2019 2,640 2020 2,596 2021 2,399 2022 and thereafter 9,528 Total $ 23,678</t>
  </si>
  <si>
    <t>Stock Options, Employee Stock Purchase Plan and Restricted Stock (Tables)</t>
  </si>
  <si>
    <t>Schedule of Share-based Payment Award, Stock Options, Valuation Assumptions</t>
  </si>
  <si>
    <t xml:space="preserve">From time to time the Company grants stock option awards to certain employees and directors. The assumptions used in estimating the fair value of the stock options granted during the period, along with the weighted-average grant date fair values, were as follows: 2016 2015 2014 Expected volatility 46% — 50% 42% — 47% 40% — 71% Expected life (in years) 4.7 4.8 4.1 Risk-free interest rate 0.9% — 1.8% 1.5% — 1.6% 0.9% — 2.2% Dividend yield — — — Fair value per stock option $11.13 $14.59 $12.89 </t>
  </si>
  <si>
    <t>Schedule of Share-based Compensation, Activity</t>
  </si>
  <si>
    <t>A summary of stock option activity within the Company’s stock-based compensation plans for the years ended December 31, 2016 , 2015 and 2014 is as follows: Number of Shares (in thousands) Weighted Average Exercise Price Weighted Average Remaining Contractual Term (Years) Aggregate Intrinsic Value (in thousands) (1) Outstanding at December 31, 2013 9,228 $ 4.45 Granted 1,475 28.59 Exercised (4,226 ) 1.91 Forfeited or expired (91 ) 22.56 Outstanding at December 31, 2014 6,386 $ 11.44 Granted 1,016 37.60 Exercised (2,519 ) 4.09 Forfeited or expired (121 ) 34.78 Outstanding at December 31, 2015 4,762 $ 20.33 Granted 2,089 26.61 Exercised (1,794 ) 7.78 Forfeited or expired (292 ) 28.96 Outstanding at December 31, 2016 4,766 $ 27.27 5.03 $ 5,714 Exercisable at December 31, 2016 1,495 $ 23.51 3.10 $ 5,272 (1) Includes only those options that were in-the-money as of December 31, 2016. Fluctuations in the intrinsic value of both outstanding and exercisable options may result from changes in underlying stock price and the timing and volume of option grants, exercises and forfeitures.</t>
  </si>
  <si>
    <t>Schedule of Nonvested Restricted Stock Units Activity</t>
  </si>
  <si>
    <t>The following is a summary of non-vested restricted stock activity: Number of Shares (in thousands) Weighted Average Per Share Grant Date Fair Value Nonvested at December 31, 2013 16 $ 15.36 Granted 337 35.31 Vested (16 ) 15.36 Canceled — — Nonvested at December 31, 2014 337 $ 35.31 Granted — — Vested (84 ) 35.31 Canceled — — Nonvested at December 31, 2015 253 $ 35.31 Granted 302 29.50 Vested (118 ) 34.95 Canceled (21 ) 28.85 Nonvested at December 31, 2016 416 $ 31.52</t>
  </si>
  <si>
    <t>Income Taxes from Continuing Operations (Tables)</t>
  </si>
  <si>
    <t>Schedule of Components of Income Tax Expense (Benefit)</t>
  </si>
  <si>
    <t>The income tax provision (benefit) from continuing operations consisted of the following (in thousands): Current Deferred Total Year ended December 31, 2016 Federal $ 107,818 $ (26,377 ) $ 81,441 State 11,247 (4,325 ) 6,922 Foreign (1,306 ) (1,306 ) $ 119,065 $ (32,008 ) $ 87,057 Year ended December 31, 2015 Federal $ 116,375 $ (41,477 ) $ 74,898 State 11,113 (2,620 ) 8,493 Foreign — (2,033 ) (2,033 ) $ 127,488 $ (46,130 ) $ 81,358 Year ended December 31, 2014 Federal $ 26,114 $ (14,222 ) $ 11,892 State 2,347 (2,090 ) 257 Foreign 4 (1,199 ) (1,195 ) $ 28,465 $ (17,511 ) $ 10,954</t>
  </si>
  <si>
    <t>Schedule of Effective Income Tax Rate Reconciliation</t>
  </si>
  <si>
    <t>ncome tax provision differs from the “expected” tax expense computed by applying the U.S. Federal corporate income tax rates of 35% to income from continuing operations before income taxes, as follows (in thousands): Years Ended December 31, 2016 2015 2014 Computed “expected” tax provision $ 94,955 $ 81,255 $ 8,870 Change in income taxes resulting from: State income taxes, net of Federal income tax 4,501 5,520 167 Foreign income tax provision (benefit) 1,580 (1,130 ) 482 Deduction for domestic production activities (7,280 ) (6,882 ) (1,323 ) Stock compensation (11,395 ) — — R&amp;D tax credits (825 ) (677 ) (508 ) Nondeductible acquisition fees 39 165 2,823 Other expense (benefit), net 2,564 682 (673 ) Valuation allowance change 2,918 2,425 1,116 Income tax provision $ 87,057 $ 81,358 $ 10,954</t>
  </si>
  <si>
    <t>Schedule of Income before Income Tax, Domestic and Foreign</t>
  </si>
  <si>
    <t>The geographic allocation of the Company’s income from continuing operations before income taxes between U.S. and foreign operations was as follows (in thousands): 2016 2015 2014 Pre-tax income from continuing U.S. operations $ 287,880 $ 241,665 $ 33,320 Pre-tax loss from continuing foreign operations (16,580 ) (9,509 ) (7,978 ) Total pre-tax income from continuing operations $ 271,300 $ 232,156 $ 25,342</t>
  </si>
  <si>
    <t>Schedule of Deferred Tax Assets and Liabilities</t>
  </si>
  <si>
    <t>Net deferred income taxes at December 31, 2016 and 2015 include (in thousands): December 31, 2016 December 31, 2015 Current Noncurrent Current Noncurrent Deferred tax assets: Net operating loss carry-forward $ 554 $ 25,103 $ 982 $ 22,356 Stock-based compensation — 8,922 — 9,032 Chargeback reserves — — 83 — Reserve for product returns 16,208 — 17,932 — Inventory valuation reserve 11,503 — 7,819 — Long-term debt — 6,383 — 9,448 Other 16,957 1,851 19,085 1,236 Total deferred tax assets $ 45,222 $ 42,259 $ 45,901 $ 42,072 Valuation allowance — (9,856 ) — (8,807 ) Net deferred tax assets $ 45,222 $ 32,403 $ 45,901 $ 33,265 Deferred tax liabilities: Prepaid expenses $ (3,091 ) $ — $ (2,877 ) $ — Inventory step-up — — — — Unamortized discount – convertible notes — — — (267 ) Depreciation &amp; amortization – tax over book — (226,855 ) — (260,622 ) Other — — — (1 ) Total deferred tax liabilities $ (3,091 ) $ (226,855 ) $ (2,877 ) $ (260,890 ) Net deferred income tax asset (liability) $ 42,131 $ (194,452 ) $ 43,024 $ (227,625 )</t>
  </si>
  <si>
    <t>Schedule of Unrecognized Tax Benefits Roll Forward</t>
  </si>
  <si>
    <t>Based on its review as of December 31, 2016 , the Company determined that it would not recognize tax benefits as follows (in thousands): Balance at December 31, 2013 $ 845 Additions relating to 2014 709 Additions relating to acquired entities 456 Balance at December 31, 2014 $ 2,010 Additions relating to 2015 356 Payments of amounts relating to prior years (81 ) Balance at December 31, 2015 $ 2,285 Additions relating to 2016 303 Terminations of exposures relating to prior years (1,287 ) Balance at December 31, 2016 $ 1,301</t>
  </si>
  <si>
    <t>Segment Information (Tables)</t>
  </si>
  <si>
    <t>Schedule of Segment Reporting Information, by Segment</t>
  </si>
  <si>
    <t>Selected financial information by reporting segment is presented below (in thousands): Years ended December 31, 2016 2015 2014 REVENUES, NET: Prescription Pharmaceuticals $ 1,053,579 $ 924,472 $ 504,688 Consumer Health 63,264 60,604 50,360 Total revenues, net $ 1,116,843 $ 985,076 $ 555,048 GROSS PROFIT: Prescription Pharmaceuticals $ 645,078 $ 566,298 $ 233,833 Consumer Health 29,193 29,714 27,527 Total gross profit $ 674,271 $ 596,012 $ 261,360</t>
  </si>
  <si>
    <t>The carrying amounts of goodwill by segment were as follows (in thousands): Prescription Pharmaceuticals Consumer Health Total December 31, 2014 $ 268,566 $ 16,717 $ 285,283 Acquisitions and other adjustments — — — Impairments — — — Dispositions — — — Foreign currency translations (573 ) — (573 ) December 31, 2015 $ 267,993 $ 16,717 $ 284,710 Acquisitions and other adjustments — — — Impairments — — — Dispositions — — — Foreign currency translations (417 ) — (417 ) December 31, 2016 $ 267,576 $ 16,717 $ 284,293</t>
  </si>
  <si>
    <t>Commitments and Contingencies (Tables)</t>
  </si>
  <si>
    <t>Commitment Payment to Strategic Business Partners</t>
  </si>
  <si>
    <t>The table below summarizes contingent, potential milestone payments due to strategic partners in the years 2017 and beyond, assuming all such contingencies occur (in thousands): Year ending December 31, Milestone Payments 2017 $ 9,462 2018 3,788 2019 250 2020 — Total $ 13,500</t>
  </si>
  <si>
    <t>Supplemental Cash Flow Information (Tables)</t>
  </si>
  <si>
    <t xml:space="preserve"> Supplemental Cash Flow Information (in thousands) Year ended December 31, 2016 2015 2014 Amount paid for interest $ 44,063 $ 54,763 $ 31,413 Amount paid for income taxes, net 132,695 34,404 6,294 Non-cash conversion of convertible notes to common shares 43,215 44,310 32,475 Capital expenditures 12,391 5,074 1,737</t>
  </si>
  <si>
    <t>Business Combinations and Other Strategic Investments (Tables)</t>
  </si>
  <si>
    <t>Schedule of Recognized Identified Assets Acquired and Liabilities Assumed</t>
  </si>
  <si>
    <t>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Assumed non-current liabilities (3.9) Deferred tax liabilities (1.4) Total liabilities assumed (7.0) Bargain purchase gain (0.9 ) Fair value of assets acquired $ 28.4</t>
  </si>
  <si>
    <t>Customer, Supplier and Product Concentration (Tables)</t>
  </si>
  <si>
    <t>Schedules of Concentration of Risk, by Risk Factor</t>
  </si>
  <si>
    <t>The following table sets forth the percentage of the Company’s gross and net sales and gross accounts receivable attributable to these three distributors for the periods indicated: 2016 2015 2014 Gross Sales Net Revenue Gross Accounts Receivable Gross Sales Net Revenue Gross Accounts Receivable Gross Sales Net Revenue Gross Accounts Receivable Amerisource 29.5% 23.3% 35.6% 28.0% 23.2% 28.8% 38.3% 29.2% 45.4% Cardinal 15.4% 16.3% 15.1% 19.7% 19.5% 26.1% 15.9% 13.6% 16.9% McKesson 32.5% 24.2% 33.2% 30.1% 27.3% 27.9% 22.7% 19.1% 22.7% Combined Total 77.4% 63.8% 83.9% 77.8% 70.0% 82.8% 76.9% 61.9% 85.0%</t>
  </si>
  <si>
    <t>Selected Quarterly Financial Data (Unaudited) (Tables)</t>
  </si>
  <si>
    <t>Schedule of Quarterly Financial Information</t>
  </si>
  <si>
    <t xml:space="preserve"> Net Income (Loss) (In thousands, except per share amounts) Revenues Gross Profit Operating Income Amount Per Basic Share Per Diluted Share Year Ended December 31, 2016: 4th Quarter $ 283,667 $ 169,254 $ 60,796 $ 32,455 $ 0.26 $ 0.26 3rd Quarter 284,095 170,227 86,828 47,909 0.38 0.38 2nd Quarter 280,734 171,773 92,368 61,993 0.51 0.50 1st Quarter 268,347 163,017 87,579 41,886 0.35 0.34 Year Ended December 31, 2015: 4th Quarter $ 279,977 $ 174,430 $ 64,475 $ 32,785 $ 0.27 $ 0.27 3rd Quarter 256,801 163,012 90,767 47,967 0.40 0.39 2nd Quarter 220,920 128,407 66,102 32,508 0.28 0.27 1st Quarter 227,378 130,163 73,267 37,538 0.33 0.31</t>
  </si>
  <si>
    <t>Summary of Significant Accounting Policies (Details) - USD ($) $ in Thousands, shares in Millions</t>
  </si>
  <si>
    <t>Oct. 24, 2014</t>
  </si>
  <si>
    <t>Summary Of Significant Accounting Policies [Line Items]</t>
  </si>
  <si>
    <t>Noncurrent restricted cash</t>
  </si>
  <si>
    <t>Past due gross accounts receivable</t>
  </si>
  <si>
    <t>Provision for Inventory obsolescence</t>
  </si>
  <si>
    <t>Allowance for inventory obsolescence</t>
  </si>
  <si>
    <t>Research and development reserve</t>
  </si>
  <si>
    <t>Depreciation</t>
  </si>
  <si>
    <t>Shares excluded from the computation of diluted net earnings per share (in shares)</t>
  </si>
  <si>
    <t>Nicox [Member]</t>
  </si>
  <si>
    <t>Unrealized gain from original cost basis</t>
  </si>
  <si>
    <t>Original cost basis</t>
  </si>
  <si>
    <t>Available-for-sale securities sold</t>
  </si>
  <si>
    <t>Unrealized loss recognized on available-for-sale securities</t>
  </si>
  <si>
    <t>Nicox [Member] | Initial Value [Member]</t>
  </si>
  <si>
    <t>Recurring [Member]</t>
  </si>
  <si>
    <t>Recurring [Member] | Fair Value, Inputs, Level 3 [Member]</t>
  </si>
  <si>
    <t>Summary of Significant Accounting Policies (Details) - Chargebacks, Rebates, Administrative Fees and Other, and Sales Returns - USD ($) $ in Thousands</t>
  </si>
  <si>
    <t>Chargebacks</t>
  </si>
  <si>
    <t>Sales chargebacks as a percentage of gross sales</t>
  </si>
  <si>
    <t>42.10%</t>
  </si>
  <si>
    <t>42.40%</t>
  </si>
  <si>
    <t>Gross sales</t>
  </si>
  <si>
    <t>Change in ratio of direct to indirect sales for chargeback reserves used in sensitivity analysis</t>
  </si>
  <si>
    <t>3.80%</t>
  </si>
  <si>
    <t>Potential increase in chargeback expense based on sensitivity analysis</t>
  </si>
  <si>
    <t>Potential decrease in chargeback expense based on sensitivity analysis</t>
  </si>
  <si>
    <t>Rebates, administrative fees and others</t>
  </si>
  <si>
    <t>Product returns</t>
  </si>
  <si>
    <t>Rebates, administrative and other fees as a percentage of gross sales</t>
  </si>
  <si>
    <t>16.00%</t>
  </si>
  <si>
    <t>14.6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Sales returns as a percentage of gross sales</t>
  </si>
  <si>
    <t>1.00%</t>
  </si>
  <si>
    <t>1.40%</t>
  </si>
  <si>
    <t>Change in lag time to process returns for sales returns reserve used in sensitivity analysis</t>
  </si>
  <si>
    <t>1 year 2 months 27 days</t>
  </si>
  <si>
    <t>Potential increase in sales returns expense based on sensitivity analysis</t>
  </si>
  <si>
    <t>Potential decrease in sales returns expense based on sensitivity analysis</t>
  </si>
  <si>
    <t>Summary of Significant Accounting Policies (Details) - Average Estimated Useful Lives of Property, Plant and Equipment</t>
  </si>
  <si>
    <t>Buildings [Member] | Minimum [Member]</t>
  </si>
  <si>
    <t>Property, Plant and Equipment [Line Items]</t>
  </si>
  <si>
    <t>Depreciable life</t>
  </si>
  <si>
    <t>30 years</t>
  </si>
  <si>
    <t>Buildings [Member] | Maximum [Member]</t>
  </si>
  <si>
    <t>50 years</t>
  </si>
  <si>
    <t>Leasehold improvements [Member] | Minimum [Member]</t>
  </si>
  <si>
    <t>20 years</t>
  </si>
  <si>
    <t>Leasehold improvements [Member] | Maximum [Member]</t>
  </si>
  <si>
    <t>Furniture and equipment [Member] | Minimum [Member]</t>
  </si>
  <si>
    <t>7 years</t>
  </si>
  <si>
    <t>Furniture and equipment [Member] | Maximum [Member]</t>
  </si>
  <si>
    <t>Automobiles [Member] | Minimum [Member]</t>
  </si>
  <si>
    <t>5 years</t>
  </si>
  <si>
    <t>Automobiles [Member] | Maximum [Member]</t>
  </si>
  <si>
    <t>Computer hardware and software [Member] | Minimum [Member]</t>
  </si>
  <si>
    <t>3 years</t>
  </si>
  <si>
    <t>Computer hardware and software [Member] | Maximum [Member]</t>
  </si>
  <si>
    <t>Summary of Significant Accounting Policies (Details) - Fair Values of the Companys Financial Instruments - USD ($) $ in Thousands</t>
  </si>
  <si>
    <t>Fair Value, Assets and Liabilities Measured on Recurring and Nonrecurring Basis [Line Items]</t>
  </si>
  <si>
    <t>Total assets</t>
  </si>
  <si>
    <t>Total liabilities</t>
  </si>
  <si>
    <t>Fair Value, Inputs, Level 1 [Member] | Recurring [Member]</t>
  </si>
  <si>
    <t>Fair Value, Inputs, Level 2 [Member] | Recurring [Member]</t>
  </si>
  <si>
    <t>Fair Value, Inputs, Level 3 [Member] | Recurring [Member]</t>
  </si>
  <si>
    <t>Accounts Receivable, Sales and Allowances (Details) - Net Trade Accounts Receivable - USD ($) $ in Thousands</t>
  </si>
  <si>
    <t>Gross accounts receivable</t>
  </si>
  <si>
    <t>Less reserves for:</t>
  </si>
  <si>
    <t>Rebates</t>
  </si>
  <si>
    <t>Discounts and allowances</t>
  </si>
  <si>
    <t>Advertising and promotions</t>
  </si>
  <si>
    <t>Doubtful accounts</t>
  </si>
  <si>
    <t>Accounts Receivable, Sales and Allowances (Details) - Summary of Adjustments to Gross Sales - USD ($) $ in Thousands</t>
  </si>
  <si>
    <t>Less adjustments for:</t>
  </si>
  <si>
    <t>Advertising, promotions, and others</t>
  </si>
  <si>
    <t>Revenues, net</t>
  </si>
  <si>
    <t>Accounts Receivable, Sales and Allowances (Details) - Allowance for Customer Deductions - USD ($) $ in Thousands</t>
  </si>
  <si>
    <t>Changes in Allowance for Customer Deductions Accounts</t>
  </si>
  <si>
    <t>Balance</t>
  </si>
  <si>
    <t>Provision</t>
  </si>
  <si>
    <t>Additions from acquisitions</t>
  </si>
  <si>
    <t>Charges processed</t>
  </si>
  <si>
    <t>Administrative fees and others</t>
  </si>
  <si>
    <t>Returns</t>
  </si>
  <si>
    <t>Discounts</t>
  </si>
  <si>
    <t>Advert. &amp; Promotions</t>
  </si>
  <si>
    <t>Inventories, Net (Details) - Inventories - USD ($) $ in Thousands</t>
  </si>
  <si>
    <t>Finished goods</t>
  </si>
  <si>
    <t>Work in process</t>
  </si>
  <si>
    <t>Raw materials and supplies</t>
  </si>
  <si>
    <t>Inventory, Net</t>
  </si>
  <si>
    <t>Inventories, Net (Details) - Allowance for Excess and Obsolete Inventory - USD ($) $ in Thousands</t>
  </si>
  <si>
    <t>Inventory Valuation And Obsolescence [Roll Forward]</t>
  </si>
  <si>
    <t>Balance at beginning of year</t>
  </si>
  <si>
    <t>Charges</t>
  </si>
  <si>
    <t>Balance at end of year</t>
  </si>
  <si>
    <t>Goodwill and Other Intangible Assets (Details) - Useful Life and Amortization</t>
  </si>
  <si>
    <t>Dec. 31, 2016USD ($)</t>
  </si>
  <si>
    <t>Dec. 31, 2015USD ($)project</t>
  </si>
  <si>
    <t>Dec. 31, 2014USD ($)</t>
  </si>
  <si>
    <t>Accumulated amortization</t>
  </si>
  <si>
    <t>Amortization expense</t>
  </si>
  <si>
    <t>Goodwill impairment charges</t>
  </si>
  <si>
    <t>IPR&amp;D</t>
  </si>
  <si>
    <t>Impairment expense</t>
  </si>
  <si>
    <t>Impairment of IPR&amp;D projects</t>
  </si>
  <si>
    <t>VersaPharm [Member]</t>
  </si>
  <si>
    <t>Number of IPR&amp;D projects abandoned (in project) | project</t>
  </si>
  <si>
    <t>VersaPharm [Member] | R&amp;D expenses</t>
  </si>
  <si>
    <t>Minimum [Member]</t>
  </si>
  <si>
    <t>Useful life</t>
  </si>
  <si>
    <t>1 year</t>
  </si>
  <si>
    <t>Maximum [Member]</t>
  </si>
  <si>
    <t>Goodwill and Other Intangible Assets (Details) - Changes in Goodwill - USD ($)</t>
  </si>
  <si>
    <t>Changes in Goodwill</t>
  </si>
  <si>
    <t>Acquisitions</t>
  </si>
  <si>
    <t>Impairments</t>
  </si>
  <si>
    <t>Dispositions</t>
  </si>
  <si>
    <t>Foreign currency translation</t>
  </si>
  <si>
    <t>Goodwill and Other Intangible Assets (Details) - Major Categories of Intangible Assets - USD ($) $ in Thousands</t>
  </si>
  <si>
    <t>Oct. 01, 2015</t>
  </si>
  <si>
    <t>Major categories of finite-lived intangible assets</t>
  </si>
  <si>
    <t>Accumulated Amortization</t>
  </si>
  <si>
    <t>Gross Carrying Amount</t>
  </si>
  <si>
    <t>Impairment</t>
  </si>
  <si>
    <t>Major categories of indefinite-lived intangible assets</t>
  </si>
  <si>
    <t>Reclassifications</t>
  </si>
  <si>
    <t>Net Carrying Amount</t>
  </si>
  <si>
    <t>Product licensing rights</t>
  </si>
  <si>
    <t>Weighted Average Remaining Amortization Period (years)</t>
  </si>
  <si>
    <t>10 years 6 months</t>
  </si>
  <si>
    <t>Trademarks</t>
  </si>
  <si>
    <t>18 years</t>
  </si>
  <si>
    <t>Customer relationships</t>
  </si>
  <si>
    <t>9 years 3 months 18 days</t>
  </si>
  <si>
    <t>Other intangibles</t>
  </si>
  <si>
    <t>6 years</t>
  </si>
  <si>
    <t>Goodwill and Other Intangible Assets (Details) - Changes in intangible assets - USD ($) $ in Thousands</t>
  </si>
  <si>
    <t>Balance at beginning of period</t>
  </si>
  <si>
    <t>Amortization</t>
  </si>
  <si>
    <t>Impairment - finite lived intangible assets</t>
  </si>
  <si>
    <t>Balance at end of period</t>
  </si>
  <si>
    <t>Indefinite lived acquisitions</t>
  </si>
  <si>
    <t>Impairment - indefinite lived intangible assets</t>
  </si>
  <si>
    <t>Finite lived acquisitions</t>
  </si>
  <si>
    <t>Non-compete agreements</t>
  </si>
  <si>
    <t>Goodwill and Other Intangible Assets (Details) - Amortization Expense of Acquired Intangible Assets $ in Thousands</t>
  </si>
  <si>
    <t>Property, Plant and Equipment (Details) - USD ($) $ in Thousands</t>
  </si>
  <si>
    <t>Property, plant, and equipment, gross</t>
  </si>
  <si>
    <t>Accumulated depreciation</t>
  </si>
  <si>
    <t>Property, plant and equipment, net</t>
  </si>
  <si>
    <t>Outside the United States [Member]</t>
  </si>
  <si>
    <t>Land [Member]</t>
  </si>
  <si>
    <t>Buildings and leasehold improvements [Member]</t>
  </si>
  <si>
    <t>Furniture and equipment [Member]</t>
  </si>
  <si>
    <t>Property, plant and equipment in service, net [Member]</t>
  </si>
  <si>
    <t>Construction in progress [Member]</t>
  </si>
  <si>
    <t>Financing Arrangements (Details)</t>
  </si>
  <si>
    <t>Jun. 01, 2016USD ($)</t>
  </si>
  <si>
    <t>Feb. 16, 2016USD ($)</t>
  </si>
  <si>
    <t>Apr. 17, 2014USD ($)</t>
  </si>
  <si>
    <t>Jun. 01, 2011</t>
  </si>
  <si>
    <t>Jun. 30, 2011USD ($)</t>
  </si>
  <si>
    <t>Mar. 31, 2012day$ / shares</t>
  </si>
  <si>
    <t>Dec. 31, 2016USD ($)letter_of_credit$ / shares</t>
  </si>
  <si>
    <t>Dec. 31, 2015USD ($)</t>
  </si>
  <si>
    <t>Aug. 12, 2014USD ($)</t>
  </si>
  <si>
    <t>Debt Instrument [Line Items]</t>
  </si>
  <si>
    <t>Additional financing costs paid</t>
  </si>
  <si>
    <t>Non-cash conversion of convertible notes to common shares</t>
  </si>
  <si>
    <t>Convertible Debt [Member]</t>
  </si>
  <si>
    <t>Unamortized debt financing costs</t>
  </si>
  <si>
    <t>Interest expense</t>
  </si>
  <si>
    <t>Stated interest rate</t>
  </si>
  <si>
    <t>3.50%</t>
  </si>
  <si>
    <t>Loss on conversion</t>
  </si>
  <si>
    <t>Notes [Member] | Senior Notes [Member]</t>
  </si>
  <si>
    <t>Convertible notes payable</t>
  </si>
  <si>
    <t>Proceeds from convertible debt after deducting underwriting fees and other related expenses</t>
  </si>
  <si>
    <t>Conversion ratio</t>
  </si>
  <si>
    <t>Initial conversion price (in dollars per share) | $ / shares</t>
  </si>
  <si>
    <t>Stock price trigger for conversion (in dollars per share) | $ / shares</t>
  </si>
  <si>
    <t>Convertible threshold trading days (in day) | day</t>
  </si>
  <si>
    <t>Convertible threshold consecutive trading days</t>
  </si>
  <si>
    <t>30 days</t>
  </si>
  <si>
    <t>Original amount of debt converted</t>
  </si>
  <si>
    <t>Notes [Member] | Senior Notes [Member] | Over-Allotment Option [Member]</t>
  </si>
  <si>
    <t>JP Morgan [Member] | Term Loan Facility [Member] | Eurodollar [Member]</t>
  </si>
  <si>
    <t>Basis spread on variable rate</t>
  </si>
  <si>
    <t>5.00%</t>
  </si>
  <si>
    <t>JP Morgan [Member] | Term Loan Facility [Member] | ABR Spread [Member]</t>
  </si>
  <si>
    <t>4.00%</t>
  </si>
  <si>
    <t>JP Morgan [Member] | JPM Revolving Facility [Member]</t>
  </si>
  <si>
    <t>Potential increase in basis spread on variable rate in event of default</t>
  </si>
  <si>
    <t>2.00%</t>
  </si>
  <si>
    <t>Potential maximum borrowing capacity</t>
  </si>
  <si>
    <t>Covenant, minimum liquidity</t>
  </si>
  <si>
    <t>Covenant, minimum liquidity, additional percentage of commitments</t>
  </si>
  <si>
    <t>25.00%</t>
  </si>
  <si>
    <t>Covenant, minimum EBITDA to fixed charges ratio</t>
  </si>
  <si>
    <t>Rolling quarterly measurement duration</t>
  </si>
  <si>
    <t>12 months</t>
  </si>
  <si>
    <t>JP Morgan [Member] | Term Loan Facility [Member]</t>
  </si>
  <si>
    <t>Debt instrument term</t>
  </si>
  <si>
    <t>Voluntary prepayment of debt</t>
  </si>
  <si>
    <t>Amount outstanding under credit facility</t>
  </si>
  <si>
    <t>Maximum borrowing capacity</t>
  </si>
  <si>
    <t>Potential increase to maximum borrowing capacity</t>
  </si>
  <si>
    <t>Quarterly principal repayment as a percent of initial loan amount</t>
  </si>
  <si>
    <t>0.25%</t>
  </si>
  <si>
    <t>Potential reduction in basis spread on variable rate</t>
  </si>
  <si>
    <t>JP Morgan [Member] | Term Loan Facility [Member] | Maximum [Member]</t>
  </si>
  <si>
    <t>Potential reduction in basis spread on variable rate, EBITDA ratio threshold</t>
  </si>
  <si>
    <t>JP Morgan [Member] | Term Loan Facility [Member] | Base Rate [Member]</t>
  </si>
  <si>
    <t>2.50%</t>
  </si>
  <si>
    <t>Minimum interest rate on facility</t>
  </si>
  <si>
    <t>4.50%</t>
  </si>
  <si>
    <t>JP Morgan [Member] | Incremental Term Loan Facility [Member]</t>
  </si>
  <si>
    <t>JP Morgan [Member] | Revolving Credit Facility [Member] | JPM Revolving Facility [Member]</t>
  </si>
  <si>
    <t>Borrowing base, percent of eligible accounts receivable</t>
  </si>
  <si>
    <t>85.00%</t>
  </si>
  <si>
    <t>Borrowing base, percent of materials and WIP on FIFO</t>
  </si>
  <si>
    <t>65.00%</t>
  </si>
  <si>
    <t>Borrowing base, percent of liquidation value</t>
  </si>
  <si>
    <t>Borrowing base, percent of finished goods</t>
  </si>
  <si>
    <t>75.00%</t>
  </si>
  <si>
    <t>Borrowing base, percent of liquidation of finished goods</t>
  </si>
  <si>
    <t>Borrowing base, percent of eligible inventory liquidation value</t>
  </si>
  <si>
    <t>Borrowing base, percent of market value finished goods</t>
  </si>
  <si>
    <t>Commitment fees, minimum availability under credit facility</t>
  </si>
  <si>
    <t>12.50%</t>
  </si>
  <si>
    <t>Commitment fee, threshold, amount of commitments</t>
  </si>
  <si>
    <t>Commitment fee, threshold, number of consecutive days</t>
  </si>
  <si>
    <t>Unused line fee</t>
  </si>
  <si>
    <t>JP Morgan [Member] | Letter of Credit [Member] | JPM Revolving Facility [Member]</t>
  </si>
  <si>
    <t>Remaining borrowing capacity</t>
  </si>
  <si>
    <t>JP Morgan [Member] | JPM Revolving Facility [Member] | Letter of Credit [Member]</t>
  </si>
  <si>
    <t>Letters of credit outstanding (in letter of credit) | letter_of_credit</t>
  </si>
  <si>
    <t>Letters of credit outstanding</t>
  </si>
  <si>
    <t>Financing Arrangements (Details) - Variable Interest Rates - JP Morgan [Member] - Term Loan Facility [Member]</t>
  </si>
  <si>
    <t>Eurodollar [Member]</t>
  </si>
  <si>
    <t>Eurodollar [Member] | Moody's, B1 Rating [Member] | S&amp;P's, B Plus Rating or Higher [Member]</t>
  </si>
  <si>
    <t>4.25%</t>
  </si>
  <si>
    <t>Eurodollar [Member] | Moody's, B2 Rating [Member] | S&amp;P's, B Rating [Member]</t>
  </si>
  <si>
    <t>4.75%</t>
  </si>
  <si>
    <t>Eurodollar [Member] | Moody's, B3 Rating [Member] | S&amp;P's, B Minus Rating or Lower [Member]</t>
  </si>
  <si>
    <t>5.50%</t>
  </si>
  <si>
    <t>ABR Spread [Member]</t>
  </si>
  <si>
    <t>ABR Spread [Member] | Moody's, B1 Rating [Member] | S&amp;P's, B Plus Rating or Higher [Member]</t>
  </si>
  <si>
    <t>3.25%</t>
  </si>
  <si>
    <t>ABR Spread [Member] | Moody's, B2 Rating [Member] | S&amp;P's, B Rating [Member]</t>
  </si>
  <si>
    <t>3.75%</t>
  </si>
  <si>
    <t>ABR Spread [Member] | Moody's, B3 Rating [Member] | S&amp;P's, B Minus Rating or Lower [Member]</t>
  </si>
  <si>
    <t>Financing Arrangements (Details) - JPM Revolving Facility, Interest Terms</t>
  </si>
  <si>
    <t>Category 1 [Member] | Base Rate [Member] | Minimum [Member]</t>
  </si>
  <si>
    <t>Guarantor Obligations [Line Items]</t>
  </si>
  <si>
    <t>Fixed charge coverage ratio</t>
  </si>
  <si>
    <t>Category 1 [Member] | Eurodollar [Member] | Minimum [Member]</t>
  </si>
  <si>
    <t>Category 1 [Member] | JPM Revolving Facility [Member] | Revolving Credit Facility [Member] | Base Rate [Member]</t>
  </si>
  <si>
    <t>0.50%</t>
  </si>
  <si>
    <t>Category 1 [Member] | JPM Revolving Facility [Member] | Revolving Credit Facility [Member] | Eurodollar [Member]</t>
  </si>
  <si>
    <t>1.50%</t>
  </si>
  <si>
    <t>Category 2 [Member] | Base Rate [Member] | Minimum [Member]</t>
  </si>
  <si>
    <t>Category 2 [Member] | Base Rate [Member] | Maximum [Member]</t>
  </si>
  <si>
    <t>Category 2 [Member] | Eurodollar [Member] | Minimum [Member]</t>
  </si>
  <si>
    <t>Category 2 [Member] | Eurodollar [Member] | Maximum [Member]</t>
  </si>
  <si>
    <t>Category 2 [Member] | JPM Revolving Facility [Member] | Revolving Credit Facility [Member] | Base Rate [Member]</t>
  </si>
  <si>
    <t>0.75%</t>
  </si>
  <si>
    <t>Category 2 [Member] | JPM Revolving Facility [Member] | Revolving Credit Facility [Member] | Eurodollar [Member]</t>
  </si>
  <si>
    <t>1.75%</t>
  </si>
  <si>
    <t>Category 3 [Member] | Base Rate [Member] | Maximum [Member]</t>
  </si>
  <si>
    <t>Category 3 [Member] | Eurodollar [Member] | Maximum [Member]</t>
  </si>
  <si>
    <t>Category 3 [Member] | JPM Revolving Facility [Member] | Revolving Credit Facility [Member] | Base Rate [Member]</t>
  </si>
  <si>
    <t>Category 3 [Member] | JPM Revolving Facility [Member] | Revolving Credit Facility [Member] | Eurodollar [Member]</t>
  </si>
  <si>
    <t>Financing Arrangements (Details) - Net Carrying Amount of the Liability Component and the Remaining Unamortized Debt Discount - USD ($) $ in Thousands</t>
  </si>
  <si>
    <t>Carrying amount of the liability component</t>
  </si>
  <si>
    <t>Carrying amount of equity component</t>
  </si>
  <si>
    <t>Unamortized discount of the liability component</t>
  </si>
  <si>
    <t>Financing Arrangements (Details) - Expenses in Relation to Convertible Notes - USD ($) $ in Thousands</t>
  </si>
  <si>
    <t>Deferred financing cost amortization</t>
  </si>
  <si>
    <t>Interest expense at 3.50% coupon rate</t>
  </si>
  <si>
    <t>Debt discount amortization</t>
  </si>
  <si>
    <t>Coupon Rate</t>
  </si>
  <si>
    <t>Debt Instrument, Redemption, Period One [Member] | Convertible Debt [Member]</t>
  </si>
  <si>
    <t>Debt Instrument, Convertible, Conversion Penalty Percentage</t>
  </si>
  <si>
    <t>Debt Instrument, Redemption, Period Two [Member] | Convertible Debt [Member]</t>
  </si>
  <si>
    <t>Financing Arrangements (Details) - Maturities of Long-term Obligations $ in Thousands</t>
  </si>
  <si>
    <t>Thereafter</t>
  </si>
  <si>
    <t>Earnings per Common Share (Details) - Reconciliation of Earnings Per Share Data - USD ($) $ / shares in Units, shares in Thousands, $ in Thousands</t>
  </si>
  <si>
    <t>Income from continuing operations used for basic earnings per share (in Dollars)</t>
  </si>
  <si>
    <t>Exclusion of interest and deferred financing fees from diluted income (in dollars)</t>
  </si>
  <si>
    <t>Convertible debt income adjustments, net of tax (in Dollars)</t>
  </si>
  <si>
    <t>Income from continuing operations adjusted for convertible debt as used for diluted earnings per share (in Dollars)</t>
  </si>
  <si>
    <t>Income from continuing operations per share:</t>
  </si>
  <si>
    <t>Basic (in Dollars per share)</t>
  </si>
  <si>
    <t>Diluted (in Dollars per share)</t>
  </si>
  <si>
    <t>Loss from discontinued operations, net of tax (in Dollars)</t>
  </si>
  <si>
    <t>Loss from discontinued operations, net of tax per share:</t>
  </si>
  <si>
    <t>Shares used in computing income (loss) per share:</t>
  </si>
  <si>
    <t>Weighted average basic shares outstanding</t>
  </si>
  <si>
    <t>Dilutive securities:</t>
  </si>
  <si>
    <t>Stock options and unvested RSAs</t>
  </si>
  <si>
    <t>Stock warrants</t>
  </si>
  <si>
    <t>Shares issuable on conversion of the Notes (2)</t>
  </si>
  <si>
    <t>Total dilutive securities</t>
  </si>
  <si>
    <t>Weighted average diluted shares outstanding</t>
  </si>
  <si>
    <t>Earnings per Common Share (Details) - Narrative - USD ($) shares in Millions, $ in Millions</t>
  </si>
  <si>
    <t>Antidilutive Securities Excluded from Computation of Earnings Per Share [Line Items]</t>
  </si>
  <si>
    <t>Convertible Debt Securities [Member]</t>
  </si>
  <si>
    <t>Shares excluded from the computation of diluted net earnings per share (in dollars)</t>
  </si>
  <si>
    <t>Leasing Arrangements (Details) - USD ($) $ in Millions</t>
  </si>
  <si>
    <t>Rental expense</t>
  </si>
  <si>
    <t>Leasing Arrangements (Details) - Future Minimum Lease Payments $ in Thousands</t>
  </si>
  <si>
    <t>Future Minimum Rental Payments Under Non-cancelable Operating and Insignificant Capital Leases</t>
  </si>
  <si>
    <t>2022 and thereafter</t>
  </si>
  <si>
    <t>Stock Options, Employee Stock Purchase Plan and Restricted Stock (Details) - USD ($)</t>
  </si>
  <si>
    <t>Dec. 31, 2011</t>
  </si>
  <si>
    <t>May 02, 2014</t>
  </si>
  <si>
    <t>Aug. 07, 2009</t>
  </si>
  <si>
    <t>May 27, 2005</t>
  </si>
  <si>
    <t>Share-based Compensation Arrangement by Share-based Payment Award [Line Items]</t>
  </si>
  <si>
    <t>Share-based compensation expense</t>
  </si>
  <si>
    <t>Total intrinsic value of stock options exercised</t>
  </si>
  <si>
    <t>Additional paid-in-capital recorded</t>
  </si>
  <si>
    <t>Total unrecognized compensation cost</t>
  </si>
  <si>
    <t>Recognition period for unrecognized compensation cost</t>
  </si>
  <si>
    <t>2 years 9 months 18 days</t>
  </si>
  <si>
    <t>Restricted Stock [Member]</t>
  </si>
  <si>
    <t>2003 Stock Option Plan [Member]</t>
  </si>
  <si>
    <t>Number of shares authorized (in shares)</t>
  </si>
  <si>
    <t>Vesting period</t>
  </si>
  <si>
    <t>Amended 2003 Plan [Member]</t>
  </si>
  <si>
    <t>Number of shares granted (in shares)</t>
  </si>
  <si>
    <t>Number of shares exercised (in shares)</t>
  </si>
  <si>
    <t>Number of shares canceled (in shares)</t>
  </si>
  <si>
    <t>Number of remaining shares outstanding (in shares)</t>
  </si>
  <si>
    <t>Number of additional shares authorized (in shares)</t>
  </si>
  <si>
    <t>Expiration period</t>
  </si>
  <si>
    <t>4 years</t>
  </si>
  <si>
    <t>2014 Plan [Member]</t>
  </si>
  <si>
    <t>2014 Plan [Member] | Minimum [Member]</t>
  </si>
  <si>
    <t>2014 Plan [Member] | Maximum [Member]</t>
  </si>
  <si>
    <t>10 years</t>
  </si>
  <si>
    <t>ESPP [Member]</t>
  </si>
  <si>
    <t>Discount from market price at the beginning or end of the offering period</t>
  </si>
  <si>
    <t>15.00%</t>
  </si>
  <si>
    <t>Maximum annual purchases per employee under ESPP</t>
  </si>
  <si>
    <t>Maximum annual withholdings per employee for purchases under ESPP</t>
  </si>
  <si>
    <t>Maximum number of shares available for purchase per employee (in shares)</t>
  </si>
  <si>
    <t>Shares issued under plan (in shares)</t>
  </si>
  <si>
    <t>Shares issued during period (in shares)</t>
  </si>
  <si>
    <t>ESPP [Member] | Minimum [Member]</t>
  </si>
  <si>
    <t>Percentage of base wages withheld for purchase of stock</t>
  </si>
  <si>
    <t>ESPP [Member] | Maximum [Member]</t>
  </si>
  <si>
    <t>Stock Options, Employee Stock Purchase Plan and Restricted Stock (Details) - Weighted-average Assumptions for Stock Options - $ / shares</t>
  </si>
  <si>
    <t>Assumptions used in estimating fair value of stock options</t>
  </si>
  <si>
    <t>Expected life (in years)</t>
  </si>
  <si>
    <t>4 years 8 months 23 days</t>
  </si>
  <si>
    <t>4 years 9 months 18 days</t>
  </si>
  <si>
    <t>4 years 1 month 6 days</t>
  </si>
  <si>
    <t>Dividend yield</t>
  </si>
  <si>
    <t>0.00%</t>
  </si>
  <si>
    <t>Fair value per stock option (in Dollars per share)</t>
  </si>
  <si>
    <t>Expected volatility</t>
  </si>
  <si>
    <t>46.00%</t>
  </si>
  <si>
    <t>42.00%</t>
  </si>
  <si>
    <t>40.00%</t>
  </si>
  <si>
    <t>Risk-free interest rate</t>
  </si>
  <si>
    <t>0.90%</t>
  </si>
  <si>
    <t>50.00%</t>
  </si>
  <si>
    <t>47.00%</t>
  </si>
  <si>
    <t>71.00%</t>
  </si>
  <si>
    <t>1.80%</t>
  </si>
  <si>
    <t>1.60%</t>
  </si>
  <si>
    <t>2.20%</t>
  </si>
  <si>
    <t>Stock Options, Employee Stock Purchase Plan and Restricted Stock (Details) - Stock Option Activity - Stock Option Plan 2014 And 2003 [Member] - USD ($) $ / shares in Units, shares in Thousands, $ in Thousands</t>
  </si>
  <si>
    <t>Number of Shares</t>
  </si>
  <si>
    <t>Beginning balance, outstanding (in shares)</t>
  </si>
  <si>
    <t>Granted (in shares)</t>
  </si>
  <si>
    <t>Exercised (in shares)</t>
  </si>
  <si>
    <t>Forfeited or expired (in shares)</t>
  </si>
  <si>
    <t>Ending balance, outstanding (in shares)</t>
  </si>
  <si>
    <t>Number of Shares, Exercisable (in shares)</t>
  </si>
  <si>
    <t>Weighted Average Exercise Price</t>
  </si>
  <si>
    <t>Beginning balance, outstanding (in dollars per share)</t>
  </si>
  <si>
    <t>Granted (in dollars per share)</t>
  </si>
  <si>
    <t>Exercised (in dollars per share)</t>
  </si>
  <si>
    <t>Forfeited or expired (in dollars per share)</t>
  </si>
  <si>
    <t>Ending balance, outstanding (in dollars per share)</t>
  </si>
  <si>
    <t>Weighted Average Exercise Price, Exercisable (in dollars per share)</t>
  </si>
  <si>
    <t>Weighted Average Remaining Contractual Term (Years)</t>
  </si>
  <si>
    <t>5 years 11 days</t>
  </si>
  <si>
    <t>Weighted Average Remaining Contractual Term, Exercisable (Years)</t>
  </si>
  <si>
    <t>3 years 1 month 6 days</t>
  </si>
  <si>
    <t>Aggregate Intrinsic Value</t>
  </si>
  <si>
    <t>Aggregate Intrinsic Value, Exercisable</t>
  </si>
  <si>
    <t>Stock Options, Employee Stock Purchase Plan and Restricted Stock (Details) - Non-vested Restricted Stock Activity - $ / shares shares in Thousands</t>
  </si>
  <si>
    <t>Weighted Average Per Share Grant Date Fair Value</t>
  </si>
  <si>
    <t>Canceled (in dollars per share)</t>
  </si>
  <si>
    <t>Beginning balance, non-vested (in shares)</t>
  </si>
  <si>
    <t>Vested (in shares)</t>
  </si>
  <si>
    <t>Canceled (in shares)</t>
  </si>
  <si>
    <t>Ending balance, non-vested (in shares)</t>
  </si>
  <si>
    <t>Beginning balance, non-vested (in dollars per share)</t>
  </si>
  <si>
    <t>Vested (in dollars per share)</t>
  </si>
  <si>
    <t>Ending balance, non-vested (in dollars per share)</t>
  </si>
  <si>
    <t>Income Taxes from Continuing Operations (Details) - USD ($) $ in Millions</t>
  </si>
  <si>
    <t>Income Tax Disclosure [Line Items]</t>
  </si>
  <si>
    <t>Federal corporate income tax rates</t>
  </si>
  <si>
    <t>35.00%</t>
  </si>
  <si>
    <t>Valuation allowance</t>
  </si>
  <si>
    <t>Unrecognized tax benefits that would impact the effective tax rate</t>
  </si>
  <si>
    <t>Unrealized reduction in goodwill if realized</t>
  </si>
  <si>
    <t>Federal [Member]</t>
  </si>
  <si>
    <t>Net operating loss carry-forwards</t>
  </si>
  <si>
    <t>Illinois [Member]</t>
  </si>
  <si>
    <t>Foreign [Member]</t>
  </si>
  <si>
    <t>Foreign [Member] | Switzerland [Member]</t>
  </si>
  <si>
    <t>Indefinite Lived NOL [Member] | Foreign [Member]</t>
  </si>
  <si>
    <t>NOL Expiring Beginning In 2022 [Member] | Foreign [Member]</t>
  </si>
  <si>
    <t>Income Taxes from Continuing Operations (Details) - Income Tax Provision - USD ($) $ in Thousands</t>
  </si>
  <si>
    <t>Current</t>
  </si>
  <si>
    <t>Federal</t>
  </si>
  <si>
    <t>State</t>
  </si>
  <si>
    <t>Foreign</t>
  </si>
  <si>
    <t>Deferred</t>
  </si>
  <si>
    <t>Total income tax expense</t>
  </si>
  <si>
    <t>Income Taxes from Continuing Operations (Details) - Income Tax Rate Reconciliation - USD ($) $ in Thousands</t>
  </si>
  <si>
    <t>Computed “expected” tax provision</t>
  </si>
  <si>
    <t>Change in income taxes resulting from:</t>
  </si>
  <si>
    <t>State income taxes, net of Federal income tax</t>
  </si>
  <si>
    <t>Foreign income tax provision (benefit)</t>
  </si>
  <si>
    <t>Deduction for domestic production activities</t>
  </si>
  <si>
    <t>Stock compensation</t>
  </si>
  <si>
    <t>R&amp;D tax credits</t>
  </si>
  <si>
    <t>Nondeductible acquisition fees</t>
  </si>
  <si>
    <t>Other expense (benefit), net</t>
  </si>
  <si>
    <t>Valuation allowance change</t>
  </si>
  <si>
    <t>Income Taxes from Continuing Operations (Details) - The Geographical Allocation of the Companys Income - USD ($) $ in Thousands</t>
  </si>
  <si>
    <t>Pre-tax income from continuing U.S. operations</t>
  </si>
  <si>
    <t>Pre-tax loss from continuing foreign operations</t>
  </si>
  <si>
    <t>Total pre-tax income from continuing operations</t>
  </si>
  <si>
    <t>Income Taxes from Continuing Operations (Details) - Net Deferred Income Taxes - USD ($) $ in Thousands</t>
  </si>
  <si>
    <t>Deferred tax assets:</t>
  </si>
  <si>
    <t>Deferred Taxes Current [Member]</t>
  </si>
  <si>
    <t>Net operating loss carry-forward</t>
  </si>
  <si>
    <t>Stock-based compensation</t>
  </si>
  <si>
    <t>Chargeback reserves</t>
  </si>
  <si>
    <t>Reserve for product returns</t>
  </si>
  <si>
    <t>Inventory valuation reserve</t>
  </si>
  <si>
    <t>Long-term debt</t>
  </si>
  <si>
    <t>Total deferred tax assets</t>
  </si>
  <si>
    <t>Net deferred tax assets</t>
  </si>
  <si>
    <t>Deferred tax liabilities:</t>
  </si>
  <si>
    <t>Prepaid expenses</t>
  </si>
  <si>
    <t>Inventory step-up</t>
  </si>
  <si>
    <t>Unamortized discount – convertible notes</t>
  </si>
  <si>
    <t>Depreciation &amp; amortization – tax over book</t>
  </si>
  <si>
    <t>Total deferred tax liabilities</t>
  </si>
  <si>
    <t>Net deferred income tax asset</t>
  </si>
  <si>
    <t>Deferred Taxes Noncurrent [Member]</t>
  </si>
  <si>
    <t>Net deferred income tax liability</t>
  </si>
  <si>
    <t>Income Taxes from Continuing Operations (Details) - Summary of Unrecognized Tax Benefits - USD ($) $ in Thousands</t>
  </si>
  <si>
    <t>Reconciliation of Unrecognized Tax Benefits</t>
  </si>
  <si>
    <t>Additions relating to current year</t>
  </si>
  <si>
    <t>Additions relating to acquired entities</t>
  </si>
  <si>
    <t>Payments of amounts relating to prior years</t>
  </si>
  <si>
    <t>Terminations of exposures relating to prior years</t>
  </si>
  <si>
    <t>Segment Information (Details) $ in Millions</t>
  </si>
  <si>
    <t>Dec. 31, 2016USD ($)segment</t>
  </si>
  <si>
    <t>Segment Reporting Information [Line Items]</t>
  </si>
  <si>
    <t>Number of reportable segments (in segment) | segment</t>
  </si>
  <si>
    <t>Revenues | $</t>
  </si>
  <si>
    <t>Segment Information (Details) - Financial Information by Segment - USD ($) $ in Thousands</t>
  </si>
  <si>
    <t>3 Months Ended</t>
  </si>
  <si>
    <t>Sep. 30, 2016</t>
  </si>
  <si>
    <t>Mar. 31, 2016</t>
  </si>
  <si>
    <t>Sep. 30, 2015</t>
  </si>
  <si>
    <t>Jun. 30, 2015</t>
  </si>
  <si>
    <t>Mar. 31, 2015</t>
  </si>
  <si>
    <t>REVENUES</t>
  </si>
  <si>
    <t>Revenues</t>
  </si>
  <si>
    <t>Gross Profit</t>
  </si>
  <si>
    <t>Prescription Pharmaceuticals [Member]</t>
  </si>
  <si>
    <t>Consumer Health [Member]</t>
  </si>
  <si>
    <t>Segment Information (Details) - Carrying Amount of Goodwill by Segment - USD ($)</t>
  </si>
  <si>
    <t>Acquisitions and other adjustments</t>
  </si>
  <si>
    <t>Foreign currency translations</t>
  </si>
  <si>
    <t>Commitments and Contingencies (Details) - Commitment Payment to Strategic Business Partners $ in Thousands</t>
  </si>
  <si>
    <t>Supplemental Cash Flow Information (Details) - Supplemental Cash Flow Information - USD ($) $ in Thousands</t>
  </si>
  <si>
    <t>Supplemental Cash Flow Information [Abstract]</t>
  </si>
  <si>
    <t>Amount paid for interest</t>
  </si>
  <si>
    <t>Amount paid for income taxes, net</t>
  </si>
  <si>
    <t>Capital expenditures</t>
  </si>
  <si>
    <t>Recently Issued and Adopted Accounting Pronouncements (Details) - USD ($) $ in Thousands</t>
  </si>
  <si>
    <t>New Accounting Pronouncements or Change in Accounting Principle [Line Items]</t>
  </si>
  <si>
    <t>Business Combinations and Other Strategic Investments (Details) $ in Thousands, shares in Millions, SFr in Millions</t>
  </si>
  <si>
    <t>Jan. 02, 2015USD ($)</t>
  </si>
  <si>
    <t>Jul. 22, 2014CHF (SFr)</t>
  </si>
  <si>
    <t>Jun. 27, 2014USD ($)</t>
  </si>
  <si>
    <t>Sep. 30, 2011USD ($)</t>
  </si>
  <si>
    <t>Aug. 01, 2011USD ($)</t>
  </si>
  <si>
    <t>Dec. 31, 2016USD ($)shares</t>
  </si>
  <si>
    <t>Dec. 31, 2015USD ($)shares</t>
  </si>
  <si>
    <t>Dec. 31, 2014USD ($)shares</t>
  </si>
  <si>
    <t>Oct. 22, 2014shares</t>
  </si>
  <si>
    <t>Business Acquisition [Line Items]</t>
  </si>
  <si>
    <t>Gain from bargain purchase</t>
  </si>
  <si>
    <t>Ownership interests in strategic investments, less than (as a percent)</t>
  </si>
  <si>
    <t>20.00%</t>
  </si>
  <si>
    <t>Unrestricted shares sold (in shares) | shares</t>
  </si>
  <si>
    <t>Proceeds from sale</t>
  </si>
  <si>
    <t>Loss realized on sale</t>
  </si>
  <si>
    <t>Akorn AG, formerly Excelvision [Member]</t>
  </si>
  <si>
    <t>Consideration paid</t>
  </si>
  <si>
    <t>Net revenue of acquiree since acquisition</t>
  </si>
  <si>
    <t>Series of Individually Immaterial Business Acquisitions [Member]</t>
  </si>
  <si>
    <t>Product licensing rights acquired</t>
  </si>
  <si>
    <t>Aciex Agreement [Member]</t>
  </si>
  <si>
    <t>Payments to acquire additional interest in subsidiaries</t>
  </si>
  <si>
    <t>Shares received on disposition of assets (in shares) | shares</t>
  </si>
  <si>
    <t>Aciex Agreement [Member] | Convertible Debt [Member]</t>
  </si>
  <si>
    <t>Payments for other strategic investments</t>
  </si>
  <si>
    <t>Business Combinations and Other Strategic Investments (Details) - Consideration Paid for Acquisition and the Fair Value of the Acquired Assets and Assumed Liabilities $ in Thousands, SFr in Millions</t>
  </si>
  <si>
    <t>Amount of cash paid</t>
  </si>
  <si>
    <t>Outstanding amount payable to Fareva</t>
  </si>
  <si>
    <t>Accounts receivable</t>
  </si>
  <si>
    <t>Inventory</t>
  </si>
  <si>
    <t>Other current assets</t>
  </si>
  <si>
    <t>Property and equipment</t>
  </si>
  <si>
    <t>Total assets acquired</t>
  </si>
  <si>
    <t>Assumed current liabilities</t>
  </si>
  <si>
    <t>Assumed non-current liabilities</t>
  </si>
  <si>
    <t>Deferred tax liabilities</t>
  </si>
  <si>
    <t>Total liabilities assumed</t>
  </si>
  <si>
    <t>Fair value of assets acquired</t>
  </si>
  <si>
    <t>Customer, Supplier and Product Concentration (Details) - Narrative - customer</t>
  </si>
  <si>
    <t>Concentration Risk [Line Items]</t>
  </si>
  <si>
    <t>Number of customers considered as concentration risks (in customer)</t>
  </si>
  <si>
    <t>Sales Revenue, Net [Member] | Product Concentration Risk [Member]</t>
  </si>
  <si>
    <t>Concentration risk (as a percent)</t>
  </si>
  <si>
    <t>Customer, Supplier and Product Concentration (Details) - Percentage of the Company's Gross and Net Sales and Accounts Receivable - Customer Concentration Risk [Member]</t>
  </si>
  <si>
    <t>Gross Sales [Member]</t>
  </si>
  <si>
    <t>Customer concentration</t>
  </si>
  <si>
    <t>77.40%</t>
  </si>
  <si>
    <t>77.80%</t>
  </si>
  <si>
    <t>76.90%</t>
  </si>
  <si>
    <t>Sales Revenue, Net [Member]</t>
  </si>
  <si>
    <t>63.80%</t>
  </si>
  <si>
    <t>70.00%</t>
  </si>
  <si>
    <t>61.90%</t>
  </si>
  <si>
    <t>Accounts Receivable [Member]</t>
  </si>
  <si>
    <t>83.90%</t>
  </si>
  <si>
    <t>82.80%</t>
  </si>
  <si>
    <t>Amerisource [Member] | Gross Sales [Member]</t>
  </si>
  <si>
    <t>29.50%</t>
  </si>
  <si>
    <t>28.00%</t>
  </si>
  <si>
    <t>38.30%</t>
  </si>
  <si>
    <t>Amerisource [Member] | Sales Revenue, Net [Member]</t>
  </si>
  <si>
    <t>23.30%</t>
  </si>
  <si>
    <t>23.20%</t>
  </si>
  <si>
    <t>29.20%</t>
  </si>
  <si>
    <t>Amerisource [Member] | Accounts Receivable [Member]</t>
  </si>
  <si>
    <t>35.60%</t>
  </si>
  <si>
    <t>28.80%</t>
  </si>
  <si>
    <t>45.40%</t>
  </si>
  <si>
    <t>Cardinal [Member] | Gross Sales [Member]</t>
  </si>
  <si>
    <t>15.40%</t>
  </si>
  <si>
    <t>19.70%</t>
  </si>
  <si>
    <t>15.90%</t>
  </si>
  <si>
    <t>Cardinal [Member] | Sales Revenue, Net [Member]</t>
  </si>
  <si>
    <t>16.30%</t>
  </si>
  <si>
    <t>19.50%</t>
  </si>
  <si>
    <t>13.60%</t>
  </si>
  <si>
    <t>Cardinal [Member] | Accounts Receivable [Member]</t>
  </si>
  <si>
    <t>15.10%</t>
  </si>
  <si>
    <t>26.10%</t>
  </si>
  <si>
    <t>16.90%</t>
  </si>
  <si>
    <t>McKesson [Member] | Gross Sales [Member]</t>
  </si>
  <si>
    <t>32.50%</t>
  </si>
  <si>
    <t>30.10%</t>
  </si>
  <si>
    <t>22.70%</t>
  </si>
  <si>
    <t>McKesson [Member] | Sales Revenue, Net [Member]</t>
  </si>
  <si>
    <t>24.20%</t>
  </si>
  <si>
    <t>27.30%</t>
  </si>
  <si>
    <t>19.10%</t>
  </si>
  <si>
    <t>McKesson [Member] | Accounts Receivable [Member]</t>
  </si>
  <si>
    <t>33.20%</t>
  </si>
  <si>
    <t>27.90%</t>
  </si>
  <si>
    <t>Related Party Transactions (Details) - USD ($) $ in Millions</t>
  </si>
  <si>
    <t>Polsinelli [Member]</t>
  </si>
  <si>
    <t>Related Party Transaction [Line Items]</t>
  </si>
  <si>
    <t>Legal services obtained</t>
  </si>
  <si>
    <t>Accounts payable for legal services</t>
  </si>
  <si>
    <t>Family member of the Company's Executive Vice President | Legal services from Segal McCambridge Singer and Mahone</t>
  </si>
  <si>
    <t>Selected Quarterly Financial Data (Unaudited) (Details) - Selected Quarterly Financial Data (Unaudited) - USD ($) $ / shares in Units, $ in Thousands</t>
  </si>
  <si>
    <t>Operating Income</t>
  </si>
  <si>
    <t>Net Income (Loss), Amount</t>
  </si>
  <si>
    <t>Net Income (Loss), Per Basic Share (in Dollars per share)</t>
  </si>
  <si>
    <t>Net Income (Loss), Per Diluted Share (in Dollars per share)</t>
  </si>
  <si>
    <t>Legal Proceedings (Details) $ in Millions</t>
  </si>
  <si>
    <t>Sep. 12, 2012USD ($)</t>
  </si>
  <si>
    <t>Fera Pharmaceuticals, LLC v. Akorn Inc. [Member] | Pending Litigation [Member]</t>
  </si>
  <si>
    <t>Loss Contingencies [Line Items]</t>
  </si>
  <si>
    <t>Damages sought</t>
  </si>
  <si>
    <t>Share Repurchases (Details) - USD ($) $ / shares in Units, shares in Millions</t>
  </si>
  <si>
    <t>Jul. 31, 2016</t>
  </si>
  <si>
    <t>Maximum stock repurchase program amount</t>
  </si>
  <si>
    <t>Stock repurchased during period (in shares)</t>
  </si>
  <si>
    <t>Average price per share of stock repurchased (usd per share)</t>
  </si>
  <si>
    <t>Remaining repurchase authoriz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SFr &quot;#,##0.0_);_(&quot;SF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4415759</v>
      </c>
    </row>
    <row r="8" spans="1:4">
      <c r="A8" s="4" t="s">
        <v>13</v>
      </c>
      <c r="D8" s="6" t="n">
        <v>2410.5</v>
      </c>
    </row>
    <row r="9" spans="1:4">
      <c r="A9" s="4" t="s">
        <v>14</v>
      </c>
      <c r="B9" s="4" t="s">
        <v>15</v>
      </c>
    </row>
    <row r="10" spans="1:4">
      <c r="A10" s="4" t="s">
        <v>16</v>
      </c>
      <c r="B10" s="5" t="n">
        <v>3116</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0772</v>
      </c>
      <c r="C3" s="7" t="n">
        <v>346266</v>
      </c>
    </row>
    <row r="4" spans="1:3">
      <c r="A4" s="4" t="s">
        <v>33</v>
      </c>
      <c r="B4" s="5" t="n">
        <v>283154</v>
      </c>
      <c r="C4" s="5" t="n">
        <v>150621</v>
      </c>
    </row>
    <row r="5" spans="1:3">
      <c r="A5" s="4" t="s">
        <v>34</v>
      </c>
      <c r="B5" s="5" t="n">
        <v>174793</v>
      </c>
      <c r="C5" s="5" t="n">
        <v>185316</v>
      </c>
    </row>
    <row r="6" spans="1:3">
      <c r="A6" s="4" t="s">
        <v>35</v>
      </c>
      <c r="B6" s="5" t="n">
        <v>1106</v>
      </c>
      <c r="C6" s="5" t="n">
        <v>5941</v>
      </c>
    </row>
    <row r="7" spans="1:3">
      <c r="A7" s="4" t="s">
        <v>36</v>
      </c>
      <c r="B7" s="5" t="n">
        <v>25986</v>
      </c>
      <c r="C7" s="5" t="n">
        <v>19988</v>
      </c>
    </row>
    <row r="8" spans="1:3">
      <c r="A8" s="4" t="s">
        <v>37</v>
      </c>
      <c r="B8" s="5" t="n">
        <v>685811</v>
      </c>
      <c r="C8" s="5" t="n">
        <v>708132</v>
      </c>
    </row>
    <row r="9" spans="1:3">
      <c r="A9" s="4" t="s">
        <v>38</v>
      </c>
      <c r="B9" s="5" t="n">
        <v>238404</v>
      </c>
      <c r="C9" s="5" t="n">
        <v>179614</v>
      </c>
    </row>
    <row r="10" spans="1:3">
      <c r="A10" s="3" t="s">
        <v>39</v>
      </c>
    </row>
    <row r="11" spans="1:3">
      <c r="A11" s="4" t="s">
        <v>40</v>
      </c>
      <c r="B11" s="5" t="n">
        <v>284293</v>
      </c>
      <c r="C11" s="5" t="n">
        <v>284710</v>
      </c>
    </row>
    <row r="12" spans="1:3">
      <c r="A12" s="4" t="s">
        <v>41</v>
      </c>
      <c r="B12" s="5" t="n">
        <v>758854</v>
      </c>
      <c r="C12" s="5" t="n">
        <v>864989</v>
      </c>
    </row>
    <row r="13" spans="1:3">
      <c r="A13" s="4" t="s">
        <v>42</v>
      </c>
      <c r="B13" s="5" t="n">
        <v>5286</v>
      </c>
      <c r="C13" s="5" t="n">
        <v>4207</v>
      </c>
    </row>
    <row r="14" spans="1:3">
      <c r="A14" s="4" t="s">
        <v>43</v>
      </c>
      <c r="B14" s="5" t="n">
        <v>9</v>
      </c>
      <c r="C14" s="5" t="n">
        <v>129</v>
      </c>
    </row>
    <row r="15" spans="1:3">
      <c r="A15" s="4" t="s">
        <v>44</v>
      </c>
      <c r="B15" s="5" t="n">
        <v>1063</v>
      </c>
      <c r="C15" s="5" t="n">
        <v>764</v>
      </c>
    </row>
    <row r="16" spans="1:3">
      <c r="A16" s="4" t="s">
        <v>45</v>
      </c>
      <c r="B16" s="5" t="n">
        <v>1049505</v>
      </c>
      <c r="C16" s="5" t="n">
        <v>1154799</v>
      </c>
    </row>
    <row r="17" spans="1:3">
      <c r="A17" s="4" t="s">
        <v>46</v>
      </c>
      <c r="B17" s="5" t="n">
        <v>1973720</v>
      </c>
      <c r="C17" s="5" t="n">
        <v>2042545</v>
      </c>
    </row>
    <row r="18" spans="1:3">
      <c r="A18" s="3" t="s">
        <v>47</v>
      </c>
    </row>
    <row r="19" spans="1:3">
      <c r="A19" s="4" t="s">
        <v>48</v>
      </c>
      <c r="B19" s="5" t="n">
        <v>59534</v>
      </c>
      <c r="C19" s="5" t="n">
        <v>46019</v>
      </c>
    </row>
    <row r="20" spans="1:3">
      <c r="A20" s="4" t="s">
        <v>49</v>
      </c>
      <c r="B20" s="5" t="n">
        <v>4994</v>
      </c>
      <c r="C20" s="5" t="n">
        <v>4967</v>
      </c>
    </row>
    <row r="21" spans="1:3">
      <c r="A21" s="4" t="s">
        <v>50</v>
      </c>
      <c r="B21" s="5" t="n">
        <v>16198</v>
      </c>
      <c r="C21" s="5" t="n">
        <v>23670</v>
      </c>
    </row>
    <row r="22" spans="1:3">
      <c r="A22" s="4" t="s">
        <v>51</v>
      </c>
      <c r="B22" s="5" t="n">
        <v>15044</v>
      </c>
      <c r="C22" s="5" t="n">
        <v>19378</v>
      </c>
    </row>
    <row r="23" spans="1:3">
      <c r="A23" s="4" t="s">
        <v>52</v>
      </c>
      <c r="B23" s="5" t="n">
        <v>19113</v>
      </c>
      <c r="C23" s="5" t="n">
        <v>15866</v>
      </c>
    </row>
    <row r="24" spans="1:3">
      <c r="A24" s="4" t="s">
        <v>53</v>
      </c>
      <c r="B24" s="5" t="n">
        <v>0</v>
      </c>
      <c r="C24" s="5" t="n">
        <v>52779</v>
      </c>
    </row>
    <row r="25" spans="1:3">
      <c r="A25" s="4" t="s">
        <v>54</v>
      </c>
      <c r="B25" s="5" t="n">
        <v>36436</v>
      </c>
      <c r="C25" s="5" t="n">
        <v>37094</v>
      </c>
    </row>
    <row r="26" spans="1:3">
      <c r="A26" s="4" t="s">
        <v>55</v>
      </c>
      <c r="B26" s="5" t="n">
        <v>24236</v>
      </c>
      <c r="C26" s="5" t="n">
        <v>31603</v>
      </c>
    </row>
    <row r="27" spans="1:3">
      <c r="A27" s="4" t="s">
        <v>56</v>
      </c>
      <c r="B27" s="5" t="n">
        <v>175555</v>
      </c>
      <c r="C27" s="5" t="n">
        <v>231376</v>
      </c>
    </row>
    <row r="28" spans="1:3">
      <c r="A28" s="3" t="s">
        <v>57</v>
      </c>
    </row>
    <row r="29" spans="1:3">
      <c r="A29" s="4" t="s">
        <v>58</v>
      </c>
      <c r="B29" s="5" t="n">
        <v>809979</v>
      </c>
      <c r="C29" s="5" t="n">
        <v>994033</v>
      </c>
    </row>
    <row r="30" spans="1:3">
      <c r="A30" s="4" t="s">
        <v>59</v>
      </c>
      <c r="B30" s="5" t="n">
        <v>157607</v>
      </c>
      <c r="C30" s="5" t="n">
        <v>188808</v>
      </c>
    </row>
    <row r="31" spans="1:3">
      <c r="A31" s="4" t="s">
        <v>60</v>
      </c>
      <c r="B31" s="5" t="n">
        <v>11395</v>
      </c>
      <c r="C31" s="5" t="n">
        <v>6763</v>
      </c>
    </row>
    <row r="32" spans="1:3">
      <c r="A32" s="4" t="s">
        <v>61</v>
      </c>
      <c r="B32" s="5" t="n">
        <v>978981</v>
      </c>
      <c r="C32" s="5" t="n">
        <v>1189604</v>
      </c>
    </row>
    <row r="33" spans="1:3">
      <c r="A33" s="4" t="s">
        <v>62</v>
      </c>
      <c r="B33" s="5" t="n">
        <v>1154536</v>
      </c>
      <c r="C33" s="5" t="n">
        <v>1420980</v>
      </c>
    </row>
    <row r="34" spans="1:3">
      <c r="A34" s="3" t="s">
        <v>63</v>
      </c>
    </row>
    <row r="35" spans="1:3">
      <c r="A35" s="4" t="s">
        <v>64</v>
      </c>
      <c r="B35" s="5" t="n">
        <v>521860</v>
      </c>
      <c r="C35" s="5" t="n">
        <v>458659</v>
      </c>
    </row>
    <row r="36" spans="1:3">
      <c r="A36" s="4" t="s">
        <v>65</v>
      </c>
      <c r="B36" s="5" t="n">
        <v>319291</v>
      </c>
      <c r="C36" s="5" t="n">
        <v>180048</v>
      </c>
    </row>
    <row r="37" spans="1:3">
      <c r="A37" s="4" t="s">
        <v>66</v>
      </c>
      <c r="B37" s="5" t="n">
        <v>-21967</v>
      </c>
      <c r="C37" s="5" t="n">
        <v>-17142</v>
      </c>
    </row>
    <row r="38" spans="1:3">
      <c r="A38" s="4" t="s">
        <v>67</v>
      </c>
      <c r="B38" s="5" t="n">
        <v>819184</v>
      </c>
      <c r="C38" s="5" t="n">
        <v>621565</v>
      </c>
    </row>
    <row r="39" spans="1:3">
      <c r="A39" s="4" t="s">
        <v>68</v>
      </c>
      <c r="B39" s="7" t="n">
        <v>1973720</v>
      </c>
      <c r="C39" s="7" t="n">
        <v>2042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03</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0</v>
      </c>
    </row>
    <row r="2" spans="1:3">
      <c r="A2" s="3" t="s">
        <v>70</v>
      </c>
    </row>
    <row r="3" spans="1:3">
      <c r="A3" s="4" t="s">
        <v>71</v>
      </c>
      <c r="B3" s="4" t="s">
        <v>72</v>
      </c>
      <c r="C3" s="4" t="s">
        <v>72</v>
      </c>
    </row>
    <row r="4" spans="1:3">
      <c r="A4" s="4" t="s">
        <v>73</v>
      </c>
      <c r="B4" s="5" t="n">
        <v>150000000</v>
      </c>
      <c r="C4" s="5" t="n">
        <v>150000000</v>
      </c>
    </row>
    <row r="5" spans="1:3">
      <c r="A5" s="4" t="s">
        <v>74</v>
      </c>
      <c r="B5" s="5" t="n">
        <v>124390217</v>
      </c>
      <c r="C5" s="5" t="n">
        <v>119427471</v>
      </c>
    </row>
    <row r="6" spans="1:3">
      <c r="A6" s="4" t="s">
        <v>75</v>
      </c>
      <c r="B6" s="5" t="n">
        <v>124390217</v>
      </c>
      <c r="C6" s="5" t="n">
        <v>119427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4</v>
      </c>
    </row>
    <row r="4" spans="1:2">
      <c r="A4" s="4" t="s">
        <v>203</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116843</v>
      </c>
      <c r="C4" s="7" t="n">
        <v>985076</v>
      </c>
      <c r="D4" s="7" t="n">
        <v>555048</v>
      </c>
    </row>
    <row r="5" spans="1:4">
      <c r="A5" s="4" t="s">
        <v>80</v>
      </c>
      <c r="B5" s="5" t="n">
        <v>442572</v>
      </c>
      <c r="C5" s="5" t="n">
        <v>389064</v>
      </c>
      <c r="D5" s="5" t="n">
        <v>293688</v>
      </c>
    </row>
    <row r="6" spans="1:4">
      <c r="A6" s="4" t="s">
        <v>81</v>
      </c>
      <c r="B6" s="5" t="n">
        <v>674271</v>
      </c>
      <c r="C6" s="5" t="n">
        <v>596012</v>
      </c>
      <c r="D6" s="5" t="n">
        <v>261360</v>
      </c>
    </row>
    <row r="7" spans="1:4">
      <c r="A7" s="4" t="s">
        <v>82</v>
      </c>
      <c r="B7" s="5" t="n">
        <v>197501</v>
      </c>
      <c r="C7" s="5" t="n">
        <v>162205</v>
      </c>
      <c r="D7" s="5" t="n">
        <v>92955</v>
      </c>
    </row>
    <row r="8" spans="1:4">
      <c r="A8" s="4" t="s">
        <v>83</v>
      </c>
      <c r="B8" s="5" t="n">
        <v>364</v>
      </c>
      <c r="C8" s="5" t="n">
        <v>1841</v>
      </c>
      <c r="D8" s="5" t="n">
        <v>32840</v>
      </c>
    </row>
    <row r="9" spans="1:4">
      <c r="A9" s="4" t="s">
        <v>84</v>
      </c>
      <c r="B9" s="5" t="n">
        <v>42603</v>
      </c>
      <c r="C9" s="5" t="n">
        <v>40707</v>
      </c>
      <c r="D9" s="5" t="n">
        <v>31256</v>
      </c>
    </row>
    <row r="10" spans="1:4">
      <c r="A10" s="4" t="s">
        <v>85</v>
      </c>
      <c r="B10" s="5" t="n">
        <v>65713</v>
      </c>
      <c r="C10" s="5" t="n">
        <v>66272</v>
      </c>
      <c r="D10" s="5" t="n">
        <v>43493</v>
      </c>
    </row>
    <row r="11" spans="1:4">
      <c r="A11" s="4" t="s">
        <v>86</v>
      </c>
      <c r="B11" s="5" t="n">
        <v>40519</v>
      </c>
      <c r="C11" s="5" t="n">
        <v>30376</v>
      </c>
      <c r="D11" s="5" t="n">
        <v>0</v>
      </c>
    </row>
    <row r="12" spans="1:4">
      <c r="A12" s="4" t="s">
        <v>87</v>
      </c>
      <c r="B12" s="5" t="n">
        <v>346700</v>
      </c>
      <c r="C12" s="5" t="n">
        <v>301401</v>
      </c>
      <c r="D12" s="5" t="n">
        <v>200544</v>
      </c>
    </row>
    <row r="13" spans="1:4">
      <c r="A13" s="4" t="s">
        <v>88</v>
      </c>
      <c r="B13" s="5" t="n">
        <v>327571</v>
      </c>
      <c r="C13" s="5" t="n">
        <v>294611</v>
      </c>
      <c r="D13" s="5" t="n">
        <v>60816</v>
      </c>
    </row>
    <row r="14" spans="1:4">
      <c r="A14" s="4" t="s">
        <v>89</v>
      </c>
      <c r="B14" s="5" t="n">
        <v>-10791</v>
      </c>
      <c r="C14" s="5" t="n">
        <v>-4283</v>
      </c>
      <c r="D14" s="5" t="n">
        <v>-9985</v>
      </c>
    </row>
    <row r="15" spans="1:4">
      <c r="A15" s="4" t="s">
        <v>90</v>
      </c>
      <c r="B15" s="5" t="n">
        <v>-42734</v>
      </c>
      <c r="C15" s="5" t="n">
        <v>-51973</v>
      </c>
      <c r="D15" s="5" t="n">
        <v>-35657</v>
      </c>
    </row>
    <row r="16" spans="1:4">
      <c r="A16" s="4" t="s">
        <v>91</v>
      </c>
      <c r="B16" s="5" t="n">
        <v>0</v>
      </c>
      <c r="C16" s="5" t="n">
        <v>849</v>
      </c>
      <c r="D16" s="5" t="n">
        <v>0</v>
      </c>
    </row>
    <row r="17" spans="1:4">
      <c r="A17" s="4" t="s">
        <v>92</v>
      </c>
      <c r="B17" s="5" t="n">
        <v>0</v>
      </c>
      <c r="C17" s="5" t="n">
        <v>0</v>
      </c>
      <c r="D17" s="5" t="n">
        <v>9297</v>
      </c>
    </row>
    <row r="18" spans="1:4">
      <c r="A18" s="4" t="s">
        <v>93</v>
      </c>
      <c r="B18" s="5" t="n">
        <v>-2746</v>
      </c>
      <c r="C18" s="5" t="n">
        <v>-7048</v>
      </c>
      <c r="D18" s="5" t="n">
        <v>871</v>
      </c>
    </row>
    <row r="19" spans="1:4">
      <c r="A19" s="4" t="s">
        <v>94</v>
      </c>
      <c r="B19" s="5" t="n">
        <v>271300</v>
      </c>
      <c r="C19" s="5" t="n">
        <v>232156</v>
      </c>
      <c r="D19" s="5" t="n">
        <v>25342</v>
      </c>
    </row>
    <row r="20" spans="1:4">
      <c r="A20" s="4" t="s">
        <v>95</v>
      </c>
      <c r="B20" s="5" t="n">
        <v>87057</v>
      </c>
      <c r="C20" s="5" t="n">
        <v>81358</v>
      </c>
      <c r="D20" s="5" t="n">
        <v>10954</v>
      </c>
    </row>
    <row r="21" spans="1:4">
      <c r="A21" s="4" t="s">
        <v>96</v>
      </c>
      <c r="B21" s="5" t="n">
        <v>184243</v>
      </c>
      <c r="C21" s="5" t="n">
        <v>150798</v>
      </c>
      <c r="D21" s="5" t="n">
        <v>14388</v>
      </c>
    </row>
    <row r="22" spans="1:4">
      <c r="A22" s="4" t="s">
        <v>97</v>
      </c>
      <c r="B22" s="5" t="n">
        <v>0</v>
      </c>
      <c r="C22" s="5" t="n">
        <v>0</v>
      </c>
      <c r="D22" s="5" t="n">
        <v>-504</v>
      </c>
    </row>
    <row r="23" spans="1:4">
      <c r="A23" s="4" t="s">
        <v>98</v>
      </c>
      <c r="B23" s="7" t="n">
        <v>184243</v>
      </c>
      <c r="C23" s="7" t="n">
        <v>150798</v>
      </c>
      <c r="D23" s="7" t="n">
        <v>13884</v>
      </c>
    </row>
    <row r="24" spans="1:4">
      <c r="A24" s="3" t="s">
        <v>99</v>
      </c>
    </row>
    <row r="25" spans="1:4">
      <c r="A25" s="4" t="s">
        <v>100</v>
      </c>
      <c r="B25" s="8" t="n">
        <v>1.5</v>
      </c>
      <c r="C25" s="8" t="n">
        <v>1.29</v>
      </c>
      <c r="D25" s="8" t="n">
        <v>0.14</v>
      </c>
    </row>
    <row r="26" spans="1:4">
      <c r="A26" s="4" t="s">
        <v>101</v>
      </c>
      <c r="B26" s="5" t="n">
        <v>0</v>
      </c>
      <c r="C26" s="5" t="n">
        <v>0</v>
      </c>
      <c r="D26" s="9" t="n">
        <v>-0.01</v>
      </c>
    </row>
    <row r="27" spans="1:4">
      <c r="A27" s="4" t="s">
        <v>102</v>
      </c>
      <c r="B27" s="9" t="n">
        <v>1.5</v>
      </c>
      <c r="C27" s="9" t="n">
        <v>1.29</v>
      </c>
      <c r="D27" s="9" t="n">
        <v>0.13</v>
      </c>
    </row>
    <row r="28" spans="1:4">
      <c r="A28" s="4" t="s">
        <v>103</v>
      </c>
      <c r="B28" s="9" t="n">
        <v>1.47</v>
      </c>
      <c r="C28" s="9" t="n">
        <v>1.22</v>
      </c>
      <c r="D28" s="9" t="n">
        <v>0.13</v>
      </c>
    </row>
    <row r="29" spans="1:4">
      <c r="A29" s="4" t="s">
        <v>104</v>
      </c>
      <c r="B29" s="5" t="n">
        <v>0</v>
      </c>
      <c r="C29" s="5" t="n">
        <v>0</v>
      </c>
      <c r="D29" s="5" t="n">
        <v>0</v>
      </c>
    </row>
    <row r="30" spans="1:4">
      <c r="A30" s="4" t="s">
        <v>105</v>
      </c>
      <c r="B30" s="8" t="n">
        <v>1.47</v>
      </c>
      <c r="C30" s="8" t="n">
        <v>1.22</v>
      </c>
      <c r="D30" s="8" t="n">
        <v>0.13</v>
      </c>
    </row>
    <row r="31" spans="1:4">
      <c r="A31" s="3" t="s">
        <v>106</v>
      </c>
    </row>
    <row r="32" spans="1:4">
      <c r="A32" s="4" t="s">
        <v>107</v>
      </c>
      <c r="B32" s="5" t="n">
        <v>122869</v>
      </c>
      <c r="C32" s="5" t="n">
        <v>116980</v>
      </c>
      <c r="D32" s="5" t="n">
        <v>103480</v>
      </c>
    </row>
    <row r="33" spans="1:4">
      <c r="A33" s="4" t="s">
        <v>108</v>
      </c>
      <c r="B33" s="5" t="n">
        <v>125801</v>
      </c>
      <c r="C33" s="5" t="n">
        <v>125762</v>
      </c>
      <c r="D33" s="5" t="n">
        <v>109588</v>
      </c>
    </row>
    <row r="34" spans="1:4">
      <c r="A34" s="3" t="s">
        <v>109</v>
      </c>
    </row>
    <row r="35" spans="1:4">
      <c r="A35" s="4" t="s">
        <v>110</v>
      </c>
      <c r="B35" s="7" t="n">
        <v>184243</v>
      </c>
      <c r="C35" s="7" t="n">
        <v>150798</v>
      </c>
      <c r="D35" s="7" t="n">
        <v>13884</v>
      </c>
    </row>
    <row r="36" spans="1:4">
      <c r="A36" s="4" t="s">
        <v>111</v>
      </c>
      <c r="B36" s="5" t="n">
        <v>740</v>
      </c>
      <c r="C36" s="5" t="n">
        <v>104</v>
      </c>
      <c r="D36" s="5" t="n">
        <v>-1124</v>
      </c>
    </row>
    <row r="37" spans="1:4">
      <c r="A37" s="4" t="s">
        <v>112</v>
      </c>
      <c r="B37" s="5" t="n">
        <v>-1941</v>
      </c>
      <c r="C37" s="5" t="n">
        <v>-2051</v>
      </c>
      <c r="D37" s="5" t="n">
        <v>-1704</v>
      </c>
    </row>
    <row r="38" spans="1:4">
      <c r="A38" s="4" t="s">
        <v>113</v>
      </c>
      <c r="B38" s="5" t="n">
        <v>-3624</v>
      </c>
      <c r="C38" s="5" t="n">
        <v>0</v>
      </c>
      <c r="D38" s="5" t="n">
        <v>0</v>
      </c>
    </row>
    <row r="39" spans="1:4">
      <c r="A39" s="4" t="s">
        <v>114</v>
      </c>
      <c r="B39" s="7" t="n">
        <v>179418</v>
      </c>
      <c r="C39" s="7" t="n">
        <v>148851</v>
      </c>
      <c r="D39" s="7" t="n">
        <v>11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2</v>
      </c>
    </row>
    <row r="4" spans="1:2">
      <c r="A4" s="4" t="s">
        <v>356</v>
      </c>
      <c r="B4" s="4" t="s">
        <v>357</v>
      </c>
    </row>
    <row r="5" spans="1:2">
      <c r="A5" s="4" t="s">
        <v>310</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28</v>
      </c>
    </row>
    <row r="4" spans="1:2">
      <c r="A4" s="4" t="s">
        <v>227</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4</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0</v>
      </c>
      <c r="D2" s="2" t="s">
        <v>77</v>
      </c>
      <c r="E2" s="2" t="s">
        <v>374</v>
      </c>
    </row>
    <row r="3" spans="1:5">
      <c r="A3" s="3" t="s">
        <v>375</v>
      </c>
    </row>
    <row r="4" spans="1:5">
      <c r="A4" s="4" t="s">
        <v>376</v>
      </c>
      <c r="B4" s="7" t="n">
        <v>3300</v>
      </c>
      <c r="C4" s="7" t="n">
        <v>4300</v>
      </c>
    </row>
    <row r="5" spans="1:5">
      <c r="A5" s="4" t="s">
        <v>377</v>
      </c>
      <c r="B5" s="5" t="n">
        <v>5100</v>
      </c>
    </row>
    <row r="6" spans="1:5">
      <c r="A6" s="4" t="s">
        <v>378</v>
      </c>
      <c r="B6" s="5" t="n">
        <v>32072</v>
      </c>
      <c r="C6" s="5" t="n">
        <v>8827</v>
      </c>
      <c r="D6" s="7" t="n">
        <v>10500</v>
      </c>
    </row>
    <row r="7" spans="1:5">
      <c r="A7" s="4" t="s">
        <v>379</v>
      </c>
      <c r="B7" s="5" t="n">
        <v>33532</v>
      </c>
      <c r="C7" s="5" t="n">
        <v>21537</v>
      </c>
      <c r="D7" s="5" t="n">
        <v>21368</v>
      </c>
    </row>
    <row r="8" spans="1:5">
      <c r="A8" s="4" t="s">
        <v>380</v>
      </c>
      <c r="B8" s="5" t="n">
        <v>2400</v>
      </c>
      <c r="C8" s="5" t="n">
        <v>2300</v>
      </c>
    </row>
    <row r="9" spans="1:5">
      <c r="A9" s="4" t="s">
        <v>381</v>
      </c>
      <c r="B9" s="7" t="n">
        <v>22200</v>
      </c>
      <c r="C9" s="7" t="n">
        <v>19900</v>
      </c>
      <c r="D9" s="7" t="n">
        <v>14200</v>
      </c>
    </row>
    <row r="10" spans="1:5">
      <c r="A10" s="4" t="s">
        <v>382</v>
      </c>
      <c r="B10" s="10" t="n">
        <v>3.6</v>
      </c>
      <c r="C10" s="10" t="n">
        <v>0.9</v>
      </c>
      <c r="D10" s="10" t="n">
        <v>0.7</v>
      </c>
    </row>
    <row r="11" spans="1:5">
      <c r="A11" s="4" t="s">
        <v>35</v>
      </c>
      <c r="B11" s="7" t="n">
        <v>1106</v>
      </c>
      <c r="C11" s="7" t="n">
        <v>5941</v>
      </c>
    </row>
    <row r="12" spans="1:5">
      <c r="A12" s="4" t="s">
        <v>383</v>
      </c>
    </row>
    <row r="13" spans="1:5">
      <c r="A13" s="3" t="s">
        <v>375</v>
      </c>
    </row>
    <row r="14" spans="1:5">
      <c r="A14" s="4" t="s">
        <v>384</v>
      </c>
      <c r="B14" s="5" t="n">
        <v>1700</v>
      </c>
    </row>
    <row r="15" spans="1:5">
      <c r="A15" s="4" t="s">
        <v>385</v>
      </c>
      <c r="B15" s="5" t="n">
        <v>1500</v>
      </c>
      <c r="E15" s="7" t="n">
        <v>10800</v>
      </c>
    </row>
    <row r="16" spans="1:5">
      <c r="A16" s="4" t="s">
        <v>386</v>
      </c>
      <c r="B16" s="5" t="n">
        <v>6000</v>
      </c>
      <c r="C16" s="5" t="n">
        <v>2600</v>
      </c>
      <c r="D16" s="7" t="n">
        <v>600</v>
      </c>
    </row>
    <row r="17" spans="1:5">
      <c r="A17" s="4" t="s">
        <v>387</v>
      </c>
      <c r="B17" s="5" t="n">
        <v>-400</v>
      </c>
    </row>
    <row r="18" spans="1:5">
      <c r="A18" s="4" t="s">
        <v>388</v>
      </c>
    </row>
    <row r="19" spans="1:5">
      <c r="A19" s="3" t="s">
        <v>375</v>
      </c>
    </row>
    <row r="20" spans="1:5">
      <c r="A20" s="4" t="s">
        <v>35</v>
      </c>
      <c r="B20" s="5" t="n">
        <v>12500</v>
      </c>
    </row>
    <row r="21" spans="1:5">
      <c r="A21" s="4" t="s">
        <v>389</v>
      </c>
    </row>
    <row r="22" spans="1:5">
      <c r="A22" s="3" t="s">
        <v>375</v>
      </c>
    </row>
    <row r="23" spans="1:5">
      <c r="A23" s="4" t="s">
        <v>35</v>
      </c>
      <c r="B23" s="5" t="n">
        <v>1100</v>
      </c>
    </row>
    <row r="24" spans="1:5">
      <c r="A24" s="4" t="s">
        <v>390</v>
      </c>
    </row>
    <row r="25" spans="1:5">
      <c r="A25" s="3" t="s">
        <v>375</v>
      </c>
    </row>
    <row r="26" spans="1:5">
      <c r="A26" s="4" t="s">
        <v>35</v>
      </c>
      <c r="B26" s="7" t="n">
        <v>32</v>
      </c>
      <c r="C26" s="7" t="n">
        <v>10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1</v>
      </c>
      <c r="B1" s="2" t="s">
        <v>1</v>
      </c>
    </row>
    <row r="2" spans="1:4">
      <c r="B2" s="2" t="s">
        <v>2</v>
      </c>
      <c r="C2" s="2" t="s">
        <v>30</v>
      </c>
      <c r="D2" s="2" t="s">
        <v>77</v>
      </c>
    </row>
    <row r="3" spans="1:4">
      <c r="A3" s="3" t="s">
        <v>192</v>
      </c>
    </row>
    <row r="4" spans="1:4">
      <c r="A4" s="4" t="s">
        <v>392</v>
      </c>
      <c r="B4" s="7" t="n">
        <v>1218560</v>
      </c>
      <c r="C4" s="7" t="n">
        <v>1065244</v>
      </c>
      <c r="D4" s="7" t="n">
        <v>643004</v>
      </c>
    </row>
    <row r="5" spans="1:4">
      <c r="A5" s="4" t="s">
        <v>393</v>
      </c>
      <c r="B5" s="4" t="s">
        <v>394</v>
      </c>
      <c r="C5" s="4" t="s">
        <v>395</v>
      </c>
    </row>
    <row r="6" spans="1:4">
      <c r="A6" s="4" t="s">
        <v>396</v>
      </c>
      <c r="B6" s="7" t="n">
        <v>2891267</v>
      </c>
      <c r="C6" s="7" t="n">
        <v>2511693</v>
      </c>
      <c r="D6" s="5" t="n">
        <v>1433603</v>
      </c>
    </row>
    <row r="7" spans="1:4">
      <c r="A7" s="4" t="s">
        <v>397</v>
      </c>
      <c r="B7" s="4" t="s">
        <v>398</v>
      </c>
    </row>
    <row r="8" spans="1:4">
      <c r="A8" s="4" t="s">
        <v>399</v>
      </c>
      <c r="B8" s="7" t="n">
        <v>1400</v>
      </c>
    </row>
    <row r="9" spans="1:4">
      <c r="A9" s="4" t="s">
        <v>400</v>
      </c>
      <c r="B9" s="5" t="n">
        <v>3100</v>
      </c>
    </row>
    <row r="10" spans="1:4">
      <c r="A10" s="4" t="s">
        <v>401</v>
      </c>
      <c r="B10" s="5" t="n">
        <v>463724</v>
      </c>
      <c r="C10" s="5" t="n">
        <v>367514</v>
      </c>
      <c r="D10" s="5" t="n">
        <v>177518</v>
      </c>
    </row>
    <row r="11" spans="1:4">
      <c r="A11" s="4" t="s">
        <v>402</v>
      </c>
      <c r="B11" s="7" t="n">
        <v>28285</v>
      </c>
      <c r="C11" s="7" t="n">
        <v>34272</v>
      </c>
      <c r="D11" s="7" t="n">
        <v>20993</v>
      </c>
    </row>
    <row r="12" spans="1:4">
      <c r="A12" s="4" t="s">
        <v>403</v>
      </c>
      <c r="B12" s="4" t="s">
        <v>404</v>
      </c>
      <c r="C12" s="4" t="s">
        <v>405</v>
      </c>
    </row>
    <row r="13" spans="1:4">
      <c r="A13" s="4" t="s">
        <v>406</v>
      </c>
      <c r="B13" s="4" t="s">
        <v>398</v>
      </c>
    </row>
    <row r="14" spans="1:4">
      <c r="A14" s="4" t="s">
        <v>407</v>
      </c>
      <c r="B14" s="7" t="n">
        <v>200</v>
      </c>
    </row>
    <row r="15" spans="1:4">
      <c r="A15" s="4" t="s">
        <v>408</v>
      </c>
      <c r="B15" s="7" t="n">
        <v>600</v>
      </c>
    </row>
    <row r="16" spans="1:4">
      <c r="A16" s="4" t="s">
        <v>409</v>
      </c>
      <c r="B16" s="4" t="s">
        <v>410</v>
      </c>
      <c r="C16" s="4" t="s">
        <v>411</v>
      </c>
    </row>
    <row r="17" spans="1:4">
      <c r="A17" s="4" t="s">
        <v>412</v>
      </c>
      <c r="B17" s="4" t="s">
        <v>413</v>
      </c>
    </row>
    <row r="18" spans="1:4">
      <c r="A18" s="4" t="s">
        <v>414</v>
      </c>
      <c r="B18" s="7" t="n">
        <v>3700</v>
      </c>
    </row>
    <row r="19" spans="1:4">
      <c r="A19" s="4" t="s">
        <v>415</v>
      </c>
      <c r="B19" s="7" t="n">
        <v>2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0</v>
      </c>
    </row>
    <row r="15" spans="1:2">
      <c r="A15" s="4" t="s">
        <v>426</v>
      </c>
    </row>
    <row r="16" spans="1:2">
      <c r="A16" s="3" t="s">
        <v>418</v>
      </c>
    </row>
    <row r="17" spans="1:2">
      <c r="A17" s="4" t="s">
        <v>419</v>
      </c>
      <c r="B17" s="4" t="s">
        <v>427</v>
      </c>
    </row>
    <row r="18" spans="1:2">
      <c r="A18" s="4" t="s">
        <v>428</v>
      </c>
    </row>
    <row r="19" spans="1:2">
      <c r="A19" s="3" t="s">
        <v>418</v>
      </c>
    </row>
    <row r="20" spans="1:2">
      <c r="A20" s="4" t="s">
        <v>419</v>
      </c>
      <c r="B20" s="4" t="s">
        <v>424</v>
      </c>
    </row>
    <row r="21" spans="1:2">
      <c r="A21" s="4" t="s">
        <v>429</v>
      </c>
    </row>
    <row r="22" spans="1:2">
      <c r="A22" s="3" t="s">
        <v>418</v>
      </c>
    </row>
    <row r="23" spans="1:2">
      <c r="A23" s="4" t="s">
        <v>419</v>
      </c>
      <c r="B23" s="4" t="s">
        <v>430</v>
      </c>
    </row>
    <row r="24" spans="1:2">
      <c r="A24" s="4" t="s">
        <v>431</v>
      </c>
    </row>
    <row r="25" spans="1:2">
      <c r="A25" s="3" t="s">
        <v>418</v>
      </c>
    </row>
    <row r="26" spans="1:2">
      <c r="A26" s="4" t="s">
        <v>419</v>
      </c>
      <c r="B26" s="4" t="s">
        <v>427</v>
      </c>
    </row>
    <row r="27" spans="1:2">
      <c r="A27" s="4" t="s">
        <v>432</v>
      </c>
    </row>
    <row r="28" spans="1:2">
      <c r="A28" s="3" t="s">
        <v>418</v>
      </c>
    </row>
    <row r="29" spans="1:2">
      <c r="A29" s="4" t="s">
        <v>419</v>
      </c>
      <c r="B29" s="4" t="s">
        <v>433</v>
      </c>
    </row>
    <row r="30" spans="1:2">
      <c r="A30" s="4" t="s">
        <v>434</v>
      </c>
    </row>
    <row r="31" spans="1:2">
      <c r="A31" s="3" t="s">
        <v>418</v>
      </c>
    </row>
    <row r="32" spans="1:2">
      <c r="A32" s="4" t="s">
        <v>419</v>
      </c>
      <c r="B32"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32</v>
      </c>
      <c r="B3" s="7" t="n">
        <v>200772</v>
      </c>
      <c r="C3" s="7" t="n">
        <v>346266</v>
      </c>
    </row>
    <row r="4" spans="1:3">
      <c r="A4" s="4" t="s">
        <v>35</v>
      </c>
      <c r="B4" s="5" t="n">
        <v>1106</v>
      </c>
      <c r="C4" s="5" t="n">
        <v>5941</v>
      </c>
    </row>
    <row r="5" spans="1:3">
      <c r="A5" s="4" t="s">
        <v>437</v>
      </c>
      <c r="B5" s="5" t="n">
        <v>201878</v>
      </c>
      <c r="C5" s="5" t="n">
        <v>352207</v>
      </c>
    </row>
    <row r="6" spans="1:3">
      <c r="A6" s="4" t="s">
        <v>49</v>
      </c>
      <c r="B6" s="5" t="n">
        <v>4994</v>
      </c>
      <c r="C6" s="5" t="n">
        <v>4967</v>
      </c>
    </row>
    <row r="7" spans="1:3">
      <c r="A7" s="4" t="s">
        <v>438</v>
      </c>
      <c r="B7" s="5" t="n">
        <v>4994</v>
      </c>
      <c r="C7" s="5" t="n">
        <v>4967</v>
      </c>
    </row>
    <row r="8" spans="1:3">
      <c r="A8" s="4" t="s">
        <v>389</v>
      </c>
    </row>
    <row r="9" spans="1:3">
      <c r="A9" s="3" t="s">
        <v>436</v>
      </c>
    </row>
    <row r="10" spans="1:3">
      <c r="A10" s="4" t="s">
        <v>35</v>
      </c>
      <c r="B10" s="5" t="n">
        <v>1100</v>
      </c>
    </row>
    <row r="11" spans="1:3">
      <c r="A11" s="4" t="s">
        <v>439</v>
      </c>
    </row>
    <row r="12" spans="1:3">
      <c r="A12" s="3" t="s">
        <v>436</v>
      </c>
    </row>
    <row r="13" spans="1:3">
      <c r="A13" s="4" t="s">
        <v>32</v>
      </c>
      <c r="B13" s="5" t="n">
        <v>200772</v>
      </c>
      <c r="C13" s="5" t="n">
        <v>346266</v>
      </c>
    </row>
    <row r="14" spans="1:3">
      <c r="A14" s="4" t="s">
        <v>35</v>
      </c>
      <c r="B14" s="5" t="n">
        <v>1074</v>
      </c>
      <c r="C14" s="5" t="n">
        <v>4843</v>
      </c>
    </row>
    <row r="15" spans="1:3">
      <c r="A15" s="4" t="s">
        <v>437</v>
      </c>
      <c r="B15" s="5" t="n">
        <v>201846</v>
      </c>
      <c r="C15" s="5" t="n">
        <v>351109</v>
      </c>
    </row>
    <row r="16" spans="1:3">
      <c r="A16" s="4" t="s">
        <v>49</v>
      </c>
      <c r="B16" s="5" t="n">
        <v>0</v>
      </c>
      <c r="C16" s="5" t="n">
        <v>0</v>
      </c>
    </row>
    <row r="17" spans="1:3">
      <c r="A17" s="4" t="s">
        <v>438</v>
      </c>
      <c r="B17" s="5" t="n">
        <v>0</v>
      </c>
      <c r="C17" s="5" t="n">
        <v>0</v>
      </c>
    </row>
    <row r="18" spans="1:3">
      <c r="A18" s="4" t="s">
        <v>440</v>
      </c>
    </row>
    <row r="19" spans="1:3">
      <c r="A19" s="3" t="s">
        <v>436</v>
      </c>
    </row>
    <row r="20" spans="1:3">
      <c r="A20" s="4" t="s">
        <v>32</v>
      </c>
      <c r="B20" s="5" t="n">
        <v>0</v>
      </c>
      <c r="C20" s="5" t="n">
        <v>0</v>
      </c>
    </row>
    <row r="21" spans="1:3">
      <c r="A21" s="4" t="s">
        <v>35</v>
      </c>
      <c r="B21" s="5" t="n">
        <v>0</v>
      </c>
      <c r="C21" s="5" t="n">
        <v>0</v>
      </c>
    </row>
    <row r="22" spans="1:3">
      <c r="A22" s="4" t="s">
        <v>437</v>
      </c>
      <c r="B22" s="5" t="n">
        <v>0</v>
      </c>
      <c r="C22" s="5" t="n">
        <v>0</v>
      </c>
    </row>
    <row r="23" spans="1:3">
      <c r="A23" s="4" t="s">
        <v>49</v>
      </c>
      <c r="B23" s="5" t="n">
        <v>0</v>
      </c>
      <c r="C23" s="5" t="n">
        <v>0</v>
      </c>
    </row>
    <row r="24" spans="1:3">
      <c r="A24" s="4" t="s">
        <v>438</v>
      </c>
      <c r="B24" s="5" t="n">
        <v>0</v>
      </c>
      <c r="C24" s="5" t="n">
        <v>0</v>
      </c>
    </row>
    <row r="25" spans="1:3">
      <c r="A25" s="4" t="s">
        <v>441</v>
      </c>
    </row>
    <row r="26" spans="1:3">
      <c r="A26" s="3" t="s">
        <v>436</v>
      </c>
    </row>
    <row r="27" spans="1:3">
      <c r="A27" s="4" t="s">
        <v>32</v>
      </c>
      <c r="B27" s="5" t="n">
        <v>0</v>
      </c>
      <c r="C27" s="5" t="n">
        <v>0</v>
      </c>
    </row>
    <row r="28" spans="1:3">
      <c r="A28" s="4" t="s">
        <v>35</v>
      </c>
      <c r="B28" s="5" t="n">
        <v>32</v>
      </c>
      <c r="C28" s="5" t="n">
        <v>1098</v>
      </c>
    </row>
    <row r="29" spans="1:3">
      <c r="A29" s="4" t="s">
        <v>437</v>
      </c>
      <c r="B29" s="5" t="n">
        <v>32</v>
      </c>
      <c r="C29" s="5" t="n">
        <v>1098</v>
      </c>
    </row>
    <row r="30" spans="1:3">
      <c r="A30" s="4" t="s">
        <v>49</v>
      </c>
      <c r="B30" s="5" t="n">
        <v>4994</v>
      </c>
      <c r="C30" s="5" t="n">
        <v>4967</v>
      </c>
    </row>
    <row r="31" spans="1:3">
      <c r="A31" s="4" t="s">
        <v>438</v>
      </c>
      <c r="B31" s="7" t="n">
        <v>4994</v>
      </c>
      <c r="C31" s="7" t="n">
        <v>4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7</v>
      </c>
    </row>
    <row r="3" spans="1:4">
      <c r="A3" s="3" t="s">
        <v>78</v>
      </c>
    </row>
    <row r="4" spans="1:4">
      <c r="A4" s="4" t="s">
        <v>116</v>
      </c>
      <c r="B4" s="7" t="n">
        <v>-436</v>
      </c>
      <c r="C4" s="7" t="n">
        <v>-61</v>
      </c>
      <c r="D4" s="7" t="n">
        <v>663</v>
      </c>
    </row>
    <row r="5" spans="1:4">
      <c r="A5" s="4" t="s">
        <v>117</v>
      </c>
      <c r="B5" s="7" t="n">
        <v>694</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195</v>
      </c>
    </row>
    <row r="3" spans="1:3">
      <c r="A3" s="4" t="s">
        <v>443</v>
      </c>
      <c r="B3" s="7" t="n">
        <v>519175</v>
      </c>
      <c r="C3" s="7" t="n">
        <v>466570</v>
      </c>
    </row>
    <row r="4" spans="1:3">
      <c r="A4" s="3" t="s">
        <v>444</v>
      </c>
    </row>
    <row r="5" spans="1:3">
      <c r="A5" s="4" t="s">
        <v>392</v>
      </c>
      <c r="B5" s="5" t="n">
        <v>-80360</v>
      </c>
      <c r="C5" s="5" t="n">
        <v>-91844</v>
      </c>
    </row>
    <row r="6" spans="1:3">
      <c r="A6" s="4" t="s">
        <v>445</v>
      </c>
      <c r="B6" s="5" t="n">
        <v>-97935</v>
      </c>
      <c r="C6" s="5" t="n">
        <v>-162596</v>
      </c>
    </row>
    <row r="7" spans="1:3">
      <c r="A7" s="4" t="s">
        <v>402</v>
      </c>
      <c r="B7" s="5" t="n">
        <v>-43689</v>
      </c>
      <c r="C7" s="5" t="n">
        <v>-48333</v>
      </c>
    </row>
    <row r="8" spans="1:3">
      <c r="A8" s="4" t="s">
        <v>446</v>
      </c>
      <c r="B8" s="5" t="n">
        <v>-12389</v>
      </c>
      <c r="C8" s="5" t="n">
        <v>-10079</v>
      </c>
    </row>
    <row r="9" spans="1:3">
      <c r="A9" s="4" t="s">
        <v>447</v>
      </c>
      <c r="B9" s="5" t="n">
        <v>-688</v>
      </c>
      <c r="C9" s="5" t="n">
        <v>-1518</v>
      </c>
    </row>
    <row r="10" spans="1:3">
      <c r="A10" s="4" t="s">
        <v>448</v>
      </c>
      <c r="B10" s="5" t="n">
        <v>-960</v>
      </c>
      <c r="C10" s="5" t="n">
        <v>-1579</v>
      </c>
    </row>
    <row r="11" spans="1:3">
      <c r="A11" s="4" t="s">
        <v>33</v>
      </c>
      <c r="B11" s="7" t="n">
        <v>283154</v>
      </c>
      <c r="C11" s="7" t="n">
        <v>150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7</v>
      </c>
    </row>
    <row r="3" spans="1:4">
      <c r="A3" s="3" t="s">
        <v>195</v>
      </c>
    </row>
    <row r="4" spans="1:4">
      <c r="A4" s="4" t="s">
        <v>396</v>
      </c>
      <c r="B4" s="7" t="n">
        <v>2891267</v>
      </c>
      <c r="C4" s="7" t="n">
        <v>2511693</v>
      </c>
      <c r="D4" s="7" t="n">
        <v>1433603</v>
      </c>
    </row>
    <row r="5" spans="1:4">
      <c r="A5" s="3" t="s">
        <v>450</v>
      </c>
    </row>
    <row r="6" spans="1:4">
      <c r="A6" s="4" t="s">
        <v>392</v>
      </c>
      <c r="B6" s="5" t="n">
        <v>-1218560</v>
      </c>
      <c r="C6" s="5" t="n">
        <v>-1065244</v>
      </c>
      <c r="D6" s="5" t="n">
        <v>-643004</v>
      </c>
    </row>
    <row r="7" spans="1:4">
      <c r="A7" s="4" t="s">
        <v>401</v>
      </c>
      <c r="B7" s="5" t="n">
        <v>463724</v>
      </c>
      <c r="C7" s="5" t="n">
        <v>367514</v>
      </c>
      <c r="D7" s="5" t="n">
        <v>177518</v>
      </c>
    </row>
    <row r="8" spans="1:4">
      <c r="A8" s="4" t="s">
        <v>402</v>
      </c>
      <c r="B8" s="5" t="n">
        <v>28285</v>
      </c>
      <c r="C8" s="5" t="n">
        <v>34272</v>
      </c>
      <c r="D8" s="5" t="n">
        <v>20993</v>
      </c>
    </row>
    <row r="9" spans="1:4">
      <c r="A9" s="4" t="s">
        <v>446</v>
      </c>
      <c r="B9" s="5" t="n">
        <v>55494</v>
      </c>
      <c r="C9" s="5" t="n">
        <v>50384</v>
      </c>
      <c r="D9" s="5" t="n">
        <v>30782</v>
      </c>
    </row>
    <row r="10" spans="1:4">
      <c r="A10" s="4" t="s">
        <v>451</v>
      </c>
      <c r="B10" s="5" t="n">
        <v>-8361</v>
      </c>
      <c r="C10" s="5" t="n">
        <v>-9203</v>
      </c>
      <c r="D10" s="5" t="n">
        <v>-6258</v>
      </c>
    </row>
    <row r="11" spans="1:4">
      <c r="A11" s="4" t="s">
        <v>452</v>
      </c>
      <c r="B11" s="7" t="n">
        <v>1116843</v>
      </c>
      <c r="C11" s="7" t="n">
        <v>985076</v>
      </c>
      <c r="D11" s="7" t="n">
        <v>5550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7</v>
      </c>
    </row>
    <row r="3" spans="1:4">
      <c r="A3" s="3" t="s">
        <v>454</v>
      </c>
    </row>
    <row r="4" spans="1:4">
      <c r="A4" s="4" t="s">
        <v>455</v>
      </c>
      <c r="B4" s="7" t="n">
        <v>315949</v>
      </c>
      <c r="C4" s="7" t="n">
        <v>259380</v>
      </c>
      <c r="D4" s="7" t="n">
        <v>23167</v>
      </c>
    </row>
    <row r="5" spans="1:4">
      <c r="A5" s="4" t="s">
        <v>456</v>
      </c>
      <c r="B5" s="5" t="n">
        <v>1694774</v>
      </c>
      <c r="C5" s="5" t="n">
        <v>1455730</v>
      </c>
      <c r="D5" s="5" t="n">
        <v>834244</v>
      </c>
    </row>
    <row r="6" spans="1:4">
      <c r="A6" s="4" t="s">
        <v>457</v>
      </c>
      <c r="C6" s="5" t="n">
        <v>291</v>
      </c>
      <c r="D6" s="5" t="n">
        <v>79564</v>
      </c>
    </row>
    <row r="7" spans="1:4">
      <c r="A7" s="4" t="s">
        <v>458</v>
      </c>
      <c r="B7" s="5" t="n">
        <v>-1774702</v>
      </c>
      <c r="C7" s="5" t="n">
        <v>-1399452</v>
      </c>
      <c r="D7" s="5" t="n">
        <v>-677595</v>
      </c>
    </row>
    <row r="8" spans="1:4">
      <c r="A8" s="4" t="s">
        <v>455</v>
      </c>
      <c r="B8" s="5" t="n">
        <v>236021</v>
      </c>
      <c r="C8" s="5" t="n">
        <v>315949</v>
      </c>
      <c r="D8" s="5" t="n">
        <v>259380</v>
      </c>
    </row>
    <row r="9" spans="1:4">
      <c r="A9" s="4" t="s">
        <v>459</v>
      </c>
      <c r="B9" s="5" t="n">
        <v>197501</v>
      </c>
      <c r="C9" s="5" t="n">
        <v>162205</v>
      </c>
      <c r="D9" s="5" t="n">
        <v>92955</v>
      </c>
    </row>
    <row r="10" spans="1:4">
      <c r="A10" s="4" t="s">
        <v>460</v>
      </c>
    </row>
    <row r="11" spans="1:4">
      <c r="A11" s="3" t="s">
        <v>454</v>
      </c>
    </row>
    <row r="12" spans="1:4">
      <c r="A12" s="4" t="s">
        <v>455</v>
      </c>
      <c r="B12" s="5" t="n">
        <v>48333</v>
      </c>
      <c r="C12" s="5" t="n">
        <v>44646</v>
      </c>
      <c r="D12" s="5" t="n">
        <v>8164</v>
      </c>
    </row>
    <row r="13" spans="1:4">
      <c r="A13" s="4" t="s">
        <v>456</v>
      </c>
      <c r="B13" s="5" t="n">
        <v>28285</v>
      </c>
      <c r="C13" s="5" t="n">
        <v>34272</v>
      </c>
      <c r="D13" s="5" t="n">
        <v>20993</v>
      </c>
    </row>
    <row r="14" spans="1:4">
      <c r="A14" s="4" t="s">
        <v>457</v>
      </c>
      <c r="C14" s="5" t="n">
        <v>0</v>
      </c>
      <c r="D14" s="5" t="n">
        <v>35542</v>
      </c>
    </row>
    <row r="15" spans="1:4">
      <c r="A15" s="4" t="s">
        <v>458</v>
      </c>
      <c r="B15" s="5" t="n">
        <v>-32929</v>
      </c>
      <c r="C15" s="5" t="n">
        <v>-30585</v>
      </c>
      <c r="D15" s="5" t="n">
        <v>-20053</v>
      </c>
    </row>
    <row r="16" spans="1:4">
      <c r="A16" s="4" t="s">
        <v>455</v>
      </c>
      <c r="B16" s="5" t="n">
        <v>43689</v>
      </c>
      <c r="C16" s="5" t="n">
        <v>48333</v>
      </c>
      <c r="D16" s="5" t="n">
        <v>44646</v>
      </c>
    </row>
    <row r="17" spans="1:4">
      <c r="A17" s="4" t="s">
        <v>392</v>
      </c>
    </row>
    <row r="18" spans="1:4">
      <c r="A18" s="3" t="s">
        <v>454</v>
      </c>
    </row>
    <row r="19" spans="1:4">
      <c r="A19" s="4" t="s">
        <v>455</v>
      </c>
      <c r="B19" s="5" t="n">
        <v>91844</v>
      </c>
      <c r="C19" s="5" t="n">
        <v>102438</v>
      </c>
      <c r="D19" s="5" t="n">
        <v>8635</v>
      </c>
    </row>
    <row r="20" spans="1:4">
      <c r="A20" s="4" t="s">
        <v>456</v>
      </c>
      <c r="B20" s="5" t="n">
        <v>1218560</v>
      </c>
      <c r="C20" s="5" t="n">
        <v>1065244</v>
      </c>
      <c r="D20" s="5" t="n">
        <v>643004</v>
      </c>
    </row>
    <row r="21" spans="1:4">
      <c r="A21" s="4" t="s">
        <v>457</v>
      </c>
      <c r="C21" s="5" t="n">
        <v>0</v>
      </c>
      <c r="D21" s="5" t="n">
        <v>38500</v>
      </c>
    </row>
    <row r="22" spans="1:4">
      <c r="A22" s="4" t="s">
        <v>458</v>
      </c>
      <c r="B22" s="5" t="n">
        <v>-1230044</v>
      </c>
      <c r="C22" s="5" t="n">
        <v>-1075838</v>
      </c>
      <c r="D22" s="5" t="n">
        <v>-587701</v>
      </c>
    </row>
    <row r="23" spans="1:4">
      <c r="A23" s="4" t="s">
        <v>455</v>
      </c>
      <c r="B23" s="5" t="n">
        <v>80360</v>
      </c>
      <c r="C23" s="5" t="n">
        <v>91844</v>
      </c>
      <c r="D23" s="5" t="n">
        <v>102438</v>
      </c>
    </row>
    <row r="24" spans="1:4">
      <c r="A24" s="4" t="s">
        <v>445</v>
      </c>
    </row>
    <row r="25" spans="1:4">
      <c r="A25" s="3" t="s">
        <v>454</v>
      </c>
    </row>
    <row r="26" spans="1:4">
      <c r="A26" s="4" t="s">
        <v>455</v>
      </c>
      <c r="B26" s="5" t="n">
        <v>162596</v>
      </c>
      <c r="C26" s="5" t="n">
        <v>95674</v>
      </c>
      <c r="D26" s="5" t="n">
        <v>4247</v>
      </c>
    </row>
    <row r="27" spans="1:4">
      <c r="A27" s="4" t="s">
        <v>456</v>
      </c>
      <c r="B27" s="5" t="n">
        <v>384074</v>
      </c>
      <c r="C27" s="5" t="n">
        <v>295787</v>
      </c>
      <c r="D27" s="5" t="n">
        <v>132960</v>
      </c>
    </row>
    <row r="28" spans="1:4">
      <c r="A28" s="4" t="s">
        <v>457</v>
      </c>
      <c r="C28" s="5" t="n">
        <v>0</v>
      </c>
      <c r="D28" s="5" t="n">
        <v>0</v>
      </c>
    </row>
    <row r="29" spans="1:4">
      <c r="A29" s="4" t="s">
        <v>458</v>
      </c>
      <c r="B29" s="5" t="n">
        <v>-448735</v>
      </c>
      <c r="C29" s="5" t="n">
        <v>-228865</v>
      </c>
      <c r="D29" s="5" t="n">
        <v>-41533</v>
      </c>
    </row>
    <row r="30" spans="1:4">
      <c r="A30" s="4" t="s">
        <v>455</v>
      </c>
      <c r="B30" s="5" t="n">
        <v>97935</v>
      </c>
      <c r="C30" s="5" t="n">
        <v>162596</v>
      </c>
      <c r="D30" s="5" t="n">
        <v>95674</v>
      </c>
    </row>
    <row r="31" spans="1:4">
      <c r="A31" s="4" t="s">
        <v>459</v>
      </c>
      <c r="B31" s="5" t="n">
        <v>79700</v>
      </c>
      <c r="C31" s="5" t="n">
        <v>71700</v>
      </c>
      <c r="D31" s="5" t="n">
        <v>44600</v>
      </c>
    </row>
    <row r="32" spans="1:4">
      <c r="A32" s="4" t="s">
        <v>461</v>
      </c>
    </row>
    <row r="33" spans="1:4">
      <c r="A33" s="3" t="s">
        <v>454</v>
      </c>
    </row>
    <row r="34" spans="1:4">
      <c r="A34" s="4" t="s">
        <v>455</v>
      </c>
      <c r="B34" s="5" t="n">
        <v>10079</v>
      </c>
      <c r="C34" s="5" t="n">
        <v>15554</v>
      </c>
      <c r="D34" s="5" t="n">
        <v>1644</v>
      </c>
    </row>
    <row r="35" spans="1:4">
      <c r="A35" s="4" t="s">
        <v>456</v>
      </c>
      <c r="B35" s="5" t="n">
        <v>55494</v>
      </c>
      <c r="C35" s="5" t="n">
        <v>50384</v>
      </c>
      <c r="D35" s="5" t="n">
        <v>30782</v>
      </c>
    </row>
    <row r="36" spans="1:4">
      <c r="A36" s="4" t="s">
        <v>457</v>
      </c>
      <c r="C36" s="5" t="n">
        <v>0</v>
      </c>
      <c r="D36" s="5" t="n">
        <v>5160</v>
      </c>
    </row>
    <row r="37" spans="1:4">
      <c r="A37" s="4" t="s">
        <v>458</v>
      </c>
      <c r="B37" s="5" t="n">
        <v>-53184</v>
      </c>
      <c r="C37" s="5" t="n">
        <v>-55859</v>
      </c>
      <c r="D37" s="5" t="n">
        <v>-22032</v>
      </c>
    </row>
    <row r="38" spans="1:4">
      <c r="A38" s="4" t="s">
        <v>455</v>
      </c>
      <c r="B38" s="5" t="n">
        <v>12389</v>
      </c>
      <c r="C38" s="5" t="n">
        <v>10079</v>
      </c>
      <c r="D38" s="5" t="n">
        <v>15554</v>
      </c>
    </row>
    <row r="39" spans="1:4">
      <c r="A39" s="4" t="s">
        <v>273</v>
      </c>
    </row>
    <row r="40" spans="1:4">
      <c r="A40" s="3" t="s">
        <v>454</v>
      </c>
    </row>
    <row r="41" spans="1:4">
      <c r="A41" s="4" t="s">
        <v>455</v>
      </c>
      <c r="B41" s="5" t="n">
        <v>1579</v>
      </c>
      <c r="C41" s="5" t="n">
        <v>309</v>
      </c>
      <c r="D41" s="5" t="n">
        <v>25</v>
      </c>
    </row>
    <row r="42" spans="1:4">
      <c r="A42" s="4" t="s">
        <v>456</v>
      </c>
      <c r="B42" s="5" t="n">
        <v>0</v>
      </c>
      <c r="C42" s="5" t="n">
        <v>840</v>
      </c>
      <c r="D42" s="5" t="n">
        <v>247</v>
      </c>
    </row>
    <row r="43" spans="1:4">
      <c r="A43" s="4" t="s">
        <v>457</v>
      </c>
      <c r="C43" s="5" t="n">
        <v>291</v>
      </c>
      <c r="D43" s="5" t="n">
        <v>51</v>
      </c>
    </row>
    <row r="44" spans="1:4">
      <c r="A44" s="4" t="s">
        <v>458</v>
      </c>
      <c r="B44" s="5" t="n">
        <v>-619</v>
      </c>
      <c r="C44" s="5" t="n">
        <v>139</v>
      </c>
      <c r="D44" s="5" t="n">
        <v>-14</v>
      </c>
    </row>
    <row r="45" spans="1:4">
      <c r="A45" s="4" t="s">
        <v>455</v>
      </c>
      <c r="B45" s="5" t="n">
        <v>960</v>
      </c>
      <c r="C45" s="5" t="n">
        <v>1579</v>
      </c>
      <c r="D45" s="5" t="n">
        <v>309</v>
      </c>
    </row>
    <row r="46" spans="1:4">
      <c r="A46" s="4" t="s">
        <v>462</v>
      </c>
    </row>
    <row r="47" spans="1:4">
      <c r="A47" s="3" t="s">
        <v>454</v>
      </c>
    </row>
    <row r="48" spans="1:4">
      <c r="A48" s="4" t="s">
        <v>455</v>
      </c>
      <c r="B48" s="5" t="n">
        <v>1518</v>
      </c>
      <c r="C48" s="5" t="n">
        <v>759</v>
      </c>
      <c r="D48" s="5" t="n">
        <v>452</v>
      </c>
    </row>
    <row r="49" spans="1:4">
      <c r="A49" s="4" t="s">
        <v>456</v>
      </c>
      <c r="B49" s="5" t="n">
        <v>8361</v>
      </c>
      <c r="C49" s="5" t="n">
        <v>9203</v>
      </c>
      <c r="D49" s="5" t="n">
        <v>6258</v>
      </c>
    </row>
    <row r="50" spans="1:4">
      <c r="A50" s="4" t="s">
        <v>457</v>
      </c>
      <c r="C50" s="5" t="n">
        <v>0</v>
      </c>
      <c r="D50" s="5" t="n">
        <v>311</v>
      </c>
    </row>
    <row r="51" spans="1:4">
      <c r="A51" s="4" t="s">
        <v>458</v>
      </c>
      <c r="B51" s="5" t="n">
        <v>-9191</v>
      </c>
      <c r="C51" s="5" t="n">
        <v>-8444</v>
      </c>
      <c r="D51" s="5" t="n">
        <v>-6262</v>
      </c>
    </row>
    <row r="52" spans="1:4">
      <c r="A52" s="4" t="s">
        <v>455</v>
      </c>
      <c r="B52" s="7" t="n">
        <v>688</v>
      </c>
      <c r="C52" s="7" t="n">
        <v>1518</v>
      </c>
      <c r="D52" s="7" t="n">
        <v>7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3</v>
      </c>
      <c r="B1" s="2" t="s">
        <v>2</v>
      </c>
      <c r="C1" s="2" t="s">
        <v>30</v>
      </c>
    </row>
    <row r="2" spans="1:3">
      <c r="A2" s="3" t="s">
        <v>198</v>
      </c>
    </row>
    <row r="3" spans="1:3">
      <c r="A3" s="4" t="s">
        <v>464</v>
      </c>
      <c r="B3" s="7" t="n">
        <v>73027</v>
      </c>
      <c r="C3" s="7" t="n">
        <v>76512</v>
      </c>
    </row>
    <row r="4" spans="1:3">
      <c r="A4" s="4" t="s">
        <v>465</v>
      </c>
      <c r="B4" s="5" t="n">
        <v>14719</v>
      </c>
      <c r="C4" s="5" t="n">
        <v>8905</v>
      </c>
    </row>
    <row r="5" spans="1:3">
      <c r="A5" s="4" t="s">
        <v>466</v>
      </c>
      <c r="B5" s="5" t="n">
        <v>87047</v>
      </c>
      <c r="C5" s="5" t="n">
        <v>99899</v>
      </c>
    </row>
    <row r="6" spans="1:3">
      <c r="A6" s="4" t="s">
        <v>467</v>
      </c>
      <c r="B6" s="7" t="n">
        <v>174793</v>
      </c>
      <c r="C6" s="7" t="n">
        <v>185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7</v>
      </c>
    </row>
    <row r="3" spans="1:4">
      <c r="A3" s="3" t="s">
        <v>469</v>
      </c>
    </row>
    <row r="4" spans="1:4">
      <c r="A4" s="4" t="s">
        <v>470</v>
      </c>
      <c r="B4" s="7" t="n">
        <v>21537</v>
      </c>
      <c r="C4" s="7" t="n">
        <v>21368</v>
      </c>
    </row>
    <row r="5" spans="1:4">
      <c r="A5" s="4" t="s">
        <v>456</v>
      </c>
      <c r="B5" s="5" t="n">
        <v>32072</v>
      </c>
      <c r="C5" s="5" t="n">
        <v>8827</v>
      </c>
      <c r="D5" s="7" t="n">
        <v>10500</v>
      </c>
    </row>
    <row r="6" spans="1:4">
      <c r="A6" s="4" t="s">
        <v>457</v>
      </c>
      <c r="B6" s="5" t="n">
        <v>0</v>
      </c>
      <c r="C6" s="5" t="n">
        <v>2064</v>
      </c>
    </row>
    <row r="7" spans="1:4">
      <c r="A7" s="4" t="s">
        <v>471</v>
      </c>
      <c r="B7" s="5" t="n">
        <v>-20077</v>
      </c>
      <c r="C7" s="5" t="n">
        <v>-10722</v>
      </c>
    </row>
    <row r="8" spans="1:4">
      <c r="A8" s="4" t="s">
        <v>472</v>
      </c>
      <c r="B8" s="7" t="n">
        <v>33532</v>
      </c>
      <c r="C8" s="7" t="n">
        <v>21537</v>
      </c>
      <c r="D8" s="7" t="n">
        <v>213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s>
  <sheetData>
    <row r="1" spans="1:4">
      <c r="A1" s="1" t="s">
        <v>473</v>
      </c>
      <c r="B1" s="2" t="s">
        <v>1</v>
      </c>
    </row>
    <row r="2" spans="1:4">
      <c r="B2" s="2" t="s">
        <v>474</v>
      </c>
      <c r="C2" s="2" t="s">
        <v>475</v>
      </c>
      <c r="D2" s="2" t="s">
        <v>476</v>
      </c>
    </row>
    <row r="3" spans="1:4">
      <c r="A3" s="4" t="s">
        <v>477</v>
      </c>
      <c r="B3" s="7" t="n">
        <v>-195334000</v>
      </c>
      <c r="C3" s="7" t="n">
        <v>-144100000</v>
      </c>
    </row>
    <row r="4" spans="1:4">
      <c r="A4" s="4" t="s">
        <v>478</v>
      </c>
      <c r="B4" s="5" t="n">
        <v>65713000</v>
      </c>
      <c r="C4" s="5" t="n">
        <v>66272000</v>
      </c>
      <c r="D4" s="7" t="n">
        <v>43493000</v>
      </c>
    </row>
    <row r="5" spans="1:4">
      <c r="A5" s="4" t="s">
        <v>86</v>
      </c>
      <c r="B5" s="5" t="n">
        <v>40519000</v>
      </c>
      <c r="C5" s="5" t="n">
        <v>30376000</v>
      </c>
      <c r="D5" s="7" t="n">
        <v>0</v>
      </c>
    </row>
    <row r="6" spans="1:4">
      <c r="A6" s="4" t="s">
        <v>479</v>
      </c>
      <c r="B6" s="5" t="n">
        <v>0</v>
      </c>
      <c r="C6" s="5" t="n">
        <v>0</v>
      </c>
    </row>
    <row r="7" spans="1:4">
      <c r="A7" s="4" t="s">
        <v>480</v>
      </c>
    </row>
    <row r="8" spans="1:4">
      <c r="A8" s="4" t="s">
        <v>481</v>
      </c>
      <c r="B8" s="5" t="n">
        <v>3850000</v>
      </c>
    </row>
    <row r="9" spans="1:4">
      <c r="A9" s="4" t="s">
        <v>482</v>
      </c>
      <c r="B9" s="7" t="n">
        <v>3850000</v>
      </c>
      <c r="C9" s="7" t="n">
        <v>2627000</v>
      </c>
    </row>
    <row r="10" spans="1:4">
      <c r="A10" s="4" t="s">
        <v>483</v>
      </c>
    </row>
    <row r="11" spans="1:4">
      <c r="A11" s="4" t="s">
        <v>484</v>
      </c>
      <c r="C11" s="5" t="n">
        <v>2</v>
      </c>
    </row>
    <row r="12" spans="1:4">
      <c r="A12" s="4" t="s">
        <v>485</v>
      </c>
    </row>
    <row r="13" spans="1:4">
      <c r="A13" s="4" t="s">
        <v>482</v>
      </c>
      <c r="C13" s="7" t="n">
        <v>2600000</v>
      </c>
    </row>
    <row r="14" spans="1:4">
      <c r="A14" s="4" t="s">
        <v>486</v>
      </c>
    </row>
    <row r="15" spans="1:4">
      <c r="A15" s="4" t="s">
        <v>487</v>
      </c>
      <c r="B15" s="4" t="s">
        <v>488</v>
      </c>
    </row>
    <row r="16" spans="1:4">
      <c r="A16" s="4" t="s">
        <v>489</v>
      </c>
    </row>
    <row r="17" spans="1:4">
      <c r="A17" s="4" t="s">
        <v>487</v>
      </c>
      <c r="B17" s="4" t="s">
        <v>4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0</v>
      </c>
      <c r="B1" s="2" t="s">
        <v>1</v>
      </c>
    </row>
    <row r="2" spans="1:3">
      <c r="B2" s="2" t="s">
        <v>2</v>
      </c>
      <c r="C2" s="2" t="s">
        <v>30</v>
      </c>
    </row>
    <row r="3" spans="1:3">
      <c r="A3" s="3" t="s">
        <v>491</v>
      </c>
    </row>
    <row r="4" spans="1:3">
      <c r="A4" s="4" t="s">
        <v>455</v>
      </c>
      <c r="B4" s="7" t="n">
        <v>284710000</v>
      </c>
      <c r="C4" s="7" t="n">
        <v>285283000</v>
      </c>
    </row>
    <row r="5" spans="1:3">
      <c r="A5" s="4" t="s">
        <v>492</v>
      </c>
      <c r="B5" s="5" t="n">
        <v>0</v>
      </c>
      <c r="C5" s="5" t="n">
        <v>0</v>
      </c>
    </row>
    <row r="6" spans="1:3">
      <c r="A6" s="4" t="s">
        <v>493</v>
      </c>
      <c r="B6" s="5" t="n">
        <v>0</v>
      </c>
      <c r="C6" s="5" t="n">
        <v>0</v>
      </c>
    </row>
    <row r="7" spans="1:3">
      <c r="A7" s="4" t="s">
        <v>494</v>
      </c>
      <c r="B7" s="5" t="n">
        <v>0</v>
      </c>
      <c r="C7" s="5" t="n">
        <v>0</v>
      </c>
    </row>
    <row r="8" spans="1:3">
      <c r="A8" s="4" t="s">
        <v>495</v>
      </c>
      <c r="B8" s="5" t="n">
        <v>-417000</v>
      </c>
      <c r="C8" s="5" t="n">
        <v>-573000</v>
      </c>
    </row>
    <row r="9" spans="1:3">
      <c r="A9" s="4" t="s">
        <v>455</v>
      </c>
      <c r="B9" s="7" t="n">
        <v>284293000</v>
      </c>
      <c r="C9" s="7" t="n">
        <v>28471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6</v>
      </c>
      <c r="B1" s="2" t="s">
        <v>1</v>
      </c>
    </row>
    <row r="2" spans="1:5">
      <c r="B2" s="2" t="s">
        <v>2</v>
      </c>
      <c r="C2" s="2" t="s">
        <v>30</v>
      </c>
      <c r="D2" s="2" t="s">
        <v>77</v>
      </c>
      <c r="E2" s="2" t="s">
        <v>497</v>
      </c>
    </row>
    <row r="3" spans="1:5">
      <c r="A3" s="3" t="s">
        <v>498</v>
      </c>
    </row>
    <row r="4" spans="1:5">
      <c r="A4" s="4" t="s">
        <v>499</v>
      </c>
      <c r="B4" s="7" t="n">
        <v>-195334</v>
      </c>
      <c r="C4" s="7" t="n">
        <v>-144100</v>
      </c>
    </row>
    <row r="5" spans="1:5">
      <c r="A5" s="4" t="s">
        <v>86</v>
      </c>
      <c r="B5" s="5" t="n">
        <v>40519</v>
      </c>
      <c r="C5" s="5" t="n">
        <v>30376</v>
      </c>
      <c r="D5" s="7" t="n">
        <v>0</v>
      </c>
    </row>
    <row r="6" spans="1:5">
      <c r="A6" s="4" t="s">
        <v>500</v>
      </c>
      <c r="B6" s="5" t="n">
        <v>1010675</v>
      </c>
    </row>
    <row r="7" spans="1:5">
      <c r="A7" s="4" t="s">
        <v>501</v>
      </c>
      <c r="B7" s="5" t="n">
        <v>-56487</v>
      </c>
    </row>
    <row r="8" spans="1:5">
      <c r="A8" s="4" t="s">
        <v>41</v>
      </c>
      <c r="B8" s="5" t="n">
        <v>758854</v>
      </c>
      <c r="C8" s="5" t="n">
        <v>864989</v>
      </c>
    </row>
    <row r="9" spans="1:5">
      <c r="A9" s="4" t="s">
        <v>480</v>
      </c>
    </row>
    <row r="10" spans="1:5">
      <c r="A10" s="3" t="s">
        <v>502</v>
      </c>
    </row>
    <row r="11" spans="1:5">
      <c r="A11" s="4" t="s">
        <v>500</v>
      </c>
      <c r="B11" s="5" t="n">
        <v>187007</v>
      </c>
    </row>
    <row r="12" spans="1:5">
      <c r="A12" s="4" t="s">
        <v>503</v>
      </c>
      <c r="B12" s="5" t="n">
        <v>-9400</v>
      </c>
    </row>
    <row r="13" spans="1:5">
      <c r="A13" s="4" t="s">
        <v>501</v>
      </c>
      <c r="B13" s="5" t="n">
        <v>-3850</v>
      </c>
    </row>
    <row r="14" spans="1:5">
      <c r="A14" s="4" t="s">
        <v>504</v>
      </c>
      <c r="B14" s="5" t="n">
        <v>173757</v>
      </c>
    </row>
    <row r="15" spans="1:5">
      <c r="A15" s="3" t="s">
        <v>498</v>
      </c>
    </row>
    <row r="16" spans="1:5">
      <c r="A16" s="4" t="s">
        <v>41</v>
      </c>
      <c r="B16" s="5" t="n">
        <v>173757</v>
      </c>
      <c r="C16" s="5" t="n">
        <v>186932</v>
      </c>
      <c r="D16" s="5" t="n">
        <v>227259</v>
      </c>
    </row>
    <row r="17" spans="1:5">
      <c r="A17" s="4" t="s">
        <v>505</v>
      </c>
    </row>
    <row r="18" spans="1:5">
      <c r="A18" s="3" t="s">
        <v>498</v>
      </c>
    </row>
    <row r="19" spans="1:5">
      <c r="A19" s="4" t="s">
        <v>500</v>
      </c>
      <c r="B19" s="5" t="n">
        <v>790143</v>
      </c>
    </row>
    <row r="20" spans="1:5">
      <c r="A20" s="4" t="s">
        <v>499</v>
      </c>
      <c r="B20" s="5" t="n">
        <v>-182901</v>
      </c>
      <c r="E20" s="7" t="n">
        <v>-12100</v>
      </c>
    </row>
    <row r="21" spans="1:5">
      <c r="A21" s="4" t="s">
        <v>503</v>
      </c>
      <c r="B21" s="5" t="n">
        <v>9400</v>
      </c>
    </row>
    <row r="22" spans="1:5">
      <c r="A22" s="4" t="s">
        <v>501</v>
      </c>
      <c r="B22" s="5" t="n">
        <v>-52637</v>
      </c>
    </row>
    <row r="23" spans="1:5">
      <c r="A23" s="4" t="s">
        <v>504</v>
      </c>
      <c r="B23" s="7" t="n">
        <v>564005</v>
      </c>
    </row>
    <row r="24" spans="1:5">
      <c r="A24" s="4" t="s">
        <v>506</v>
      </c>
      <c r="B24" s="4" t="s">
        <v>507</v>
      </c>
    </row>
    <row r="25" spans="1:5">
      <c r="A25" s="4" t="s">
        <v>86</v>
      </c>
      <c r="B25" s="7" t="n">
        <v>40519</v>
      </c>
      <c r="C25" s="5" t="n">
        <v>30376</v>
      </c>
    </row>
    <row r="26" spans="1:5">
      <c r="A26" s="4" t="s">
        <v>41</v>
      </c>
      <c r="B26" s="5" t="n">
        <v>564005</v>
      </c>
      <c r="C26" s="5" t="n">
        <v>653627</v>
      </c>
      <c r="D26" s="5" t="n">
        <v>704791</v>
      </c>
    </row>
    <row r="27" spans="1:5">
      <c r="A27" s="4" t="s">
        <v>508</v>
      </c>
    </row>
    <row r="28" spans="1:5">
      <c r="A28" s="3" t="s">
        <v>498</v>
      </c>
    </row>
    <row r="29" spans="1:5">
      <c r="A29" s="4" t="s">
        <v>500</v>
      </c>
      <c r="B29" s="5" t="n">
        <v>16000</v>
      </c>
    </row>
    <row r="30" spans="1:5">
      <c r="A30" s="4" t="s">
        <v>499</v>
      </c>
      <c r="B30" s="5" t="n">
        <v>-4244</v>
      </c>
    </row>
    <row r="31" spans="1:5">
      <c r="A31" s="4" t="s">
        <v>503</v>
      </c>
      <c r="B31" s="5" t="n">
        <v>0</v>
      </c>
    </row>
    <row r="32" spans="1:5">
      <c r="A32" s="4" t="s">
        <v>501</v>
      </c>
      <c r="B32" s="5" t="n">
        <v>0</v>
      </c>
    </row>
    <row r="33" spans="1:5">
      <c r="A33" s="4" t="s">
        <v>504</v>
      </c>
      <c r="B33" s="7" t="n">
        <v>11756</v>
      </c>
    </row>
    <row r="34" spans="1:5">
      <c r="A34" s="4" t="s">
        <v>506</v>
      </c>
      <c r="B34" s="4" t="s">
        <v>509</v>
      </c>
    </row>
    <row r="35" spans="1:5">
      <c r="A35" s="4" t="s">
        <v>86</v>
      </c>
      <c r="B35" s="7" t="n">
        <v>0</v>
      </c>
      <c r="C35" s="5" t="n">
        <v>0</v>
      </c>
    </row>
    <row r="36" spans="1:5">
      <c r="A36" s="4" t="s">
        <v>41</v>
      </c>
      <c r="B36" s="5" t="n">
        <v>11756</v>
      </c>
      <c r="C36" s="5" t="n">
        <v>13018</v>
      </c>
      <c r="D36" s="5" t="n">
        <v>14279</v>
      </c>
    </row>
    <row r="37" spans="1:5">
      <c r="A37" s="4" t="s">
        <v>510</v>
      </c>
    </row>
    <row r="38" spans="1:5">
      <c r="A38" s="3" t="s">
        <v>498</v>
      </c>
    </row>
    <row r="39" spans="1:5">
      <c r="A39" s="4" t="s">
        <v>500</v>
      </c>
      <c r="B39" s="5" t="n">
        <v>6290</v>
      </c>
    </row>
    <row r="40" spans="1:5">
      <c r="A40" s="4" t="s">
        <v>499</v>
      </c>
      <c r="B40" s="5" t="n">
        <v>-3863</v>
      </c>
    </row>
    <row r="41" spans="1:5">
      <c r="A41" s="4" t="s">
        <v>503</v>
      </c>
      <c r="B41" s="5" t="n">
        <v>0</v>
      </c>
    </row>
    <row r="42" spans="1:5">
      <c r="A42" s="4" t="s">
        <v>501</v>
      </c>
      <c r="B42" s="5" t="n">
        <v>0</v>
      </c>
    </row>
    <row r="43" spans="1:5">
      <c r="A43" s="4" t="s">
        <v>504</v>
      </c>
      <c r="B43" s="7" t="n">
        <v>2427</v>
      </c>
    </row>
    <row r="44" spans="1:5">
      <c r="A44" s="4" t="s">
        <v>506</v>
      </c>
      <c r="B44" s="4" t="s">
        <v>511</v>
      </c>
    </row>
    <row r="45" spans="1:5">
      <c r="A45" s="4" t="s">
        <v>86</v>
      </c>
      <c r="B45" s="7" t="n">
        <v>0</v>
      </c>
      <c r="C45" s="5" t="n">
        <v>0</v>
      </c>
    </row>
    <row r="46" spans="1:5">
      <c r="A46" s="4" t="s">
        <v>41</v>
      </c>
      <c r="B46" s="5" t="n">
        <v>2427</v>
      </c>
      <c r="C46" s="5" t="n">
        <v>2777</v>
      </c>
      <c r="D46" s="5" t="n">
        <v>3035</v>
      </c>
    </row>
    <row r="47" spans="1:5">
      <c r="A47" s="4" t="s">
        <v>512</v>
      </c>
    </row>
    <row r="48" spans="1:5">
      <c r="A48" s="3" t="s">
        <v>498</v>
      </c>
    </row>
    <row r="49" spans="1:5">
      <c r="A49" s="4" t="s">
        <v>500</v>
      </c>
      <c r="B49" s="5" t="n">
        <v>11235</v>
      </c>
    </row>
    <row r="50" spans="1:5">
      <c r="A50" s="4" t="s">
        <v>499</v>
      </c>
      <c r="B50" s="5" t="n">
        <v>-4326</v>
      </c>
    </row>
    <row r="51" spans="1:5">
      <c r="A51" s="4" t="s">
        <v>503</v>
      </c>
      <c r="B51" s="5" t="n">
        <v>0</v>
      </c>
    </row>
    <row r="52" spans="1:5">
      <c r="A52" s="4" t="s">
        <v>501</v>
      </c>
      <c r="B52" s="5" t="n">
        <v>0</v>
      </c>
    </row>
    <row r="53" spans="1:5">
      <c r="A53" s="4" t="s">
        <v>504</v>
      </c>
      <c r="B53" s="7" t="n">
        <v>6909</v>
      </c>
    </row>
    <row r="54" spans="1:5">
      <c r="A54" s="4" t="s">
        <v>506</v>
      </c>
      <c r="B54" s="4" t="s">
        <v>513</v>
      </c>
    </row>
    <row r="55" spans="1:5">
      <c r="A55" s="4" t="s">
        <v>86</v>
      </c>
      <c r="B55" s="7" t="n">
        <v>0</v>
      </c>
      <c r="C55" s="5" t="n">
        <v>0</v>
      </c>
    </row>
    <row r="56" spans="1:5">
      <c r="A56" s="4" t="s">
        <v>41</v>
      </c>
      <c r="B56" s="7" t="n">
        <v>6909</v>
      </c>
      <c r="C56" s="7" t="n">
        <v>8635</v>
      </c>
      <c r="D56" s="7" t="n">
        <v>103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7</v>
      </c>
    </row>
    <row r="3" spans="1:4">
      <c r="A3" s="4" t="s">
        <v>515</v>
      </c>
      <c r="B3" s="7" t="n">
        <v>864989</v>
      </c>
    </row>
    <row r="4" spans="1:4">
      <c r="A4" s="4" t="s">
        <v>516</v>
      </c>
      <c r="B4" s="5" t="n">
        <v>-65713</v>
      </c>
      <c r="C4" s="7" t="n">
        <v>-66272</v>
      </c>
      <c r="D4" s="7" t="n">
        <v>-43493</v>
      </c>
    </row>
    <row r="5" spans="1:4">
      <c r="A5" s="4" t="s">
        <v>517</v>
      </c>
      <c r="B5" s="5" t="n">
        <v>-40519</v>
      </c>
      <c r="C5" s="5" t="n">
        <v>-30376</v>
      </c>
      <c r="D5" s="5" t="n">
        <v>0</v>
      </c>
    </row>
    <row r="6" spans="1:4">
      <c r="A6" s="4" t="s">
        <v>518</v>
      </c>
      <c r="B6" s="5" t="n">
        <v>758854</v>
      </c>
      <c r="C6" s="5" t="n">
        <v>864989</v>
      </c>
    </row>
    <row r="7" spans="1:4">
      <c r="A7" s="4" t="s">
        <v>480</v>
      </c>
    </row>
    <row r="8" spans="1:4">
      <c r="A8" s="4" t="s">
        <v>515</v>
      </c>
      <c r="B8" s="5" t="n">
        <v>186932</v>
      </c>
      <c r="C8" s="5" t="n">
        <v>227259</v>
      </c>
    </row>
    <row r="9" spans="1:4">
      <c r="A9" s="4" t="s">
        <v>519</v>
      </c>
      <c r="B9" s="5" t="n">
        <v>75</v>
      </c>
      <c r="C9" s="5" t="n">
        <v>300</v>
      </c>
    </row>
    <row r="10" spans="1:4">
      <c r="A10" s="4" t="s">
        <v>520</v>
      </c>
      <c r="B10" s="5" t="n">
        <v>-3850</v>
      </c>
      <c r="C10" s="5" t="n">
        <v>-2627</v>
      </c>
    </row>
    <row r="11" spans="1:4">
      <c r="A11" s="4" t="s">
        <v>494</v>
      </c>
      <c r="B11" s="5" t="n">
        <v>0</v>
      </c>
    </row>
    <row r="12" spans="1:4">
      <c r="A12" s="4" t="s">
        <v>495</v>
      </c>
      <c r="B12" s="5" t="n">
        <v>0</v>
      </c>
      <c r="C12" s="5" t="n">
        <v>0</v>
      </c>
    </row>
    <row r="13" spans="1:4">
      <c r="A13" s="4" t="s">
        <v>503</v>
      </c>
      <c r="B13" s="5" t="n">
        <v>-9400</v>
      </c>
      <c r="C13" s="5" t="n">
        <v>-38000</v>
      </c>
    </row>
    <row r="14" spans="1:4">
      <c r="A14" s="4" t="s">
        <v>518</v>
      </c>
      <c r="B14" s="5" t="n">
        <v>173757</v>
      </c>
      <c r="C14" s="5" t="n">
        <v>186932</v>
      </c>
      <c r="D14" s="5" t="n">
        <v>227259</v>
      </c>
    </row>
    <row r="15" spans="1:4">
      <c r="A15" s="4" t="s">
        <v>505</v>
      </c>
    </row>
    <row r="16" spans="1:4">
      <c r="A16" s="4" t="s">
        <v>515</v>
      </c>
      <c r="B16" s="5" t="n">
        <v>653627</v>
      </c>
      <c r="C16" s="5" t="n">
        <v>704791</v>
      </c>
    </row>
    <row r="17" spans="1:4">
      <c r="A17" s="4" t="s">
        <v>521</v>
      </c>
      <c r="B17" s="5" t="n">
        <v>3872</v>
      </c>
      <c r="C17" s="5" t="n">
        <v>3535</v>
      </c>
    </row>
    <row r="18" spans="1:4">
      <c r="A18" s="4" t="s">
        <v>516</v>
      </c>
      <c r="B18" s="5" t="n">
        <v>-62375</v>
      </c>
      <c r="C18" s="5" t="n">
        <v>-62323</v>
      </c>
    </row>
    <row r="19" spans="1:4">
      <c r="A19" s="4" t="s">
        <v>517</v>
      </c>
      <c r="B19" s="5" t="n">
        <v>-40519</v>
      </c>
      <c r="C19" s="5" t="n">
        <v>-30376</v>
      </c>
    </row>
    <row r="20" spans="1:4">
      <c r="A20" s="4" t="s">
        <v>494</v>
      </c>
      <c r="B20" s="5" t="n">
        <v>0</v>
      </c>
    </row>
    <row r="21" spans="1:4">
      <c r="A21" s="4" t="s">
        <v>495</v>
      </c>
      <c r="B21" s="5" t="n">
        <v>0</v>
      </c>
      <c r="C21" s="5" t="n">
        <v>0</v>
      </c>
    </row>
    <row r="22" spans="1:4">
      <c r="A22" s="4" t="s">
        <v>503</v>
      </c>
      <c r="B22" s="5" t="n">
        <v>9400</v>
      </c>
      <c r="C22" s="5" t="n">
        <v>38000</v>
      </c>
    </row>
    <row r="23" spans="1:4">
      <c r="A23" s="4" t="s">
        <v>518</v>
      </c>
      <c r="B23" s="5" t="n">
        <v>564005</v>
      </c>
      <c r="C23" s="5" t="n">
        <v>653627</v>
      </c>
      <c r="D23" s="5" t="n">
        <v>704791</v>
      </c>
    </row>
    <row r="24" spans="1:4">
      <c r="A24" s="4" t="s">
        <v>508</v>
      </c>
    </row>
    <row r="25" spans="1:4">
      <c r="A25" s="4" t="s">
        <v>515</v>
      </c>
      <c r="B25" s="5" t="n">
        <v>13018</v>
      </c>
      <c r="C25" s="5" t="n">
        <v>14279</v>
      </c>
    </row>
    <row r="26" spans="1:4">
      <c r="A26" s="4" t="s">
        <v>521</v>
      </c>
      <c r="B26" s="5" t="n">
        <v>0</v>
      </c>
      <c r="C26" s="5" t="n">
        <v>0</v>
      </c>
    </row>
    <row r="27" spans="1:4">
      <c r="A27" s="4" t="s">
        <v>516</v>
      </c>
      <c r="B27" s="5" t="n">
        <v>-1262</v>
      </c>
      <c r="C27" s="5" t="n">
        <v>-1261</v>
      </c>
    </row>
    <row r="28" spans="1:4">
      <c r="A28" s="4" t="s">
        <v>517</v>
      </c>
      <c r="B28" s="5" t="n">
        <v>0</v>
      </c>
      <c r="C28" s="5" t="n">
        <v>0</v>
      </c>
    </row>
    <row r="29" spans="1:4">
      <c r="A29" s="4" t="s">
        <v>494</v>
      </c>
      <c r="B29" s="5" t="n">
        <v>0</v>
      </c>
    </row>
    <row r="30" spans="1:4">
      <c r="A30" s="4" t="s">
        <v>495</v>
      </c>
      <c r="B30" s="5" t="n">
        <v>0</v>
      </c>
      <c r="C30" s="5" t="n">
        <v>0</v>
      </c>
    </row>
    <row r="31" spans="1:4">
      <c r="A31" s="4" t="s">
        <v>503</v>
      </c>
      <c r="B31" s="5" t="n">
        <v>0</v>
      </c>
      <c r="C31" s="5" t="n">
        <v>0</v>
      </c>
    </row>
    <row r="32" spans="1:4">
      <c r="A32" s="4" t="s">
        <v>518</v>
      </c>
      <c r="B32" s="5" t="n">
        <v>11756</v>
      </c>
      <c r="C32" s="5" t="n">
        <v>13018</v>
      </c>
      <c r="D32" s="5" t="n">
        <v>14279</v>
      </c>
    </row>
    <row r="33" spans="1:4">
      <c r="A33" s="4" t="s">
        <v>510</v>
      </c>
    </row>
    <row r="34" spans="1:4">
      <c r="A34" s="4" t="s">
        <v>515</v>
      </c>
      <c r="B34" s="5" t="n">
        <v>2777</v>
      </c>
      <c r="C34" s="5" t="n">
        <v>3035</v>
      </c>
    </row>
    <row r="35" spans="1:4">
      <c r="A35" s="4" t="s">
        <v>521</v>
      </c>
      <c r="B35" s="5" t="n">
        <v>0</v>
      </c>
      <c r="C35" s="5" t="n">
        <v>0</v>
      </c>
    </row>
    <row r="36" spans="1:4">
      <c r="A36" s="4" t="s">
        <v>516</v>
      </c>
      <c r="B36" s="5" t="n">
        <v>-350</v>
      </c>
      <c r="C36" s="5" t="n">
        <v>-381</v>
      </c>
    </row>
    <row r="37" spans="1:4">
      <c r="A37" s="4" t="s">
        <v>517</v>
      </c>
      <c r="B37" s="5" t="n">
        <v>0</v>
      </c>
      <c r="C37" s="5" t="n">
        <v>0</v>
      </c>
    </row>
    <row r="38" spans="1:4">
      <c r="A38" s="4" t="s">
        <v>494</v>
      </c>
      <c r="B38" s="5" t="n">
        <v>0</v>
      </c>
    </row>
    <row r="39" spans="1:4">
      <c r="A39" s="4" t="s">
        <v>495</v>
      </c>
      <c r="B39" s="5" t="n">
        <v>0</v>
      </c>
      <c r="C39" s="5" t="n">
        <v>123</v>
      </c>
    </row>
    <row r="40" spans="1:4">
      <c r="A40" s="4" t="s">
        <v>503</v>
      </c>
      <c r="B40" s="5" t="n">
        <v>0</v>
      </c>
      <c r="C40" s="5" t="n">
        <v>0</v>
      </c>
    </row>
    <row r="41" spans="1:4">
      <c r="A41" s="4" t="s">
        <v>518</v>
      </c>
      <c r="B41" s="5" t="n">
        <v>2427</v>
      </c>
      <c r="C41" s="5" t="n">
        <v>2777</v>
      </c>
      <c r="D41" s="5" t="n">
        <v>3035</v>
      </c>
    </row>
    <row r="42" spans="1:4">
      <c r="A42" s="4" t="s">
        <v>512</v>
      </c>
    </row>
    <row r="43" spans="1:4">
      <c r="A43" s="4" t="s">
        <v>515</v>
      </c>
      <c r="B43" s="5" t="n">
        <v>8635</v>
      </c>
      <c r="C43" s="5" t="n">
        <v>10356</v>
      </c>
    </row>
    <row r="44" spans="1:4">
      <c r="A44" s="4" t="s">
        <v>521</v>
      </c>
      <c r="B44" s="5" t="n">
        <v>0</v>
      </c>
      <c r="C44" s="5" t="n">
        <v>0</v>
      </c>
    </row>
    <row r="45" spans="1:4">
      <c r="A45" s="4" t="s">
        <v>516</v>
      </c>
      <c r="B45" s="5" t="n">
        <v>-1726</v>
      </c>
      <c r="C45" s="5" t="n">
        <v>-1721</v>
      </c>
    </row>
    <row r="46" spans="1:4">
      <c r="A46" s="4" t="s">
        <v>517</v>
      </c>
      <c r="B46" s="5" t="n">
        <v>0</v>
      </c>
      <c r="C46" s="5" t="n">
        <v>0</v>
      </c>
    </row>
    <row r="47" spans="1:4">
      <c r="A47" s="4" t="s">
        <v>494</v>
      </c>
      <c r="B47" s="5" t="n">
        <v>0</v>
      </c>
    </row>
    <row r="48" spans="1:4">
      <c r="A48" s="4" t="s">
        <v>495</v>
      </c>
      <c r="B48" s="5" t="n">
        <v>0</v>
      </c>
      <c r="C48" s="5" t="n">
        <v>0</v>
      </c>
    </row>
    <row r="49" spans="1:4">
      <c r="A49" s="4" t="s">
        <v>503</v>
      </c>
      <c r="B49" s="5" t="n">
        <v>0</v>
      </c>
      <c r="C49" s="5" t="n">
        <v>0</v>
      </c>
    </row>
    <row r="50" spans="1:4">
      <c r="A50" s="4" t="s">
        <v>518</v>
      </c>
      <c r="B50" s="5" t="n">
        <v>6909</v>
      </c>
      <c r="C50" s="5" t="n">
        <v>8635</v>
      </c>
      <c r="D50" s="5" t="n">
        <v>10356</v>
      </c>
    </row>
    <row r="51" spans="1:4">
      <c r="A51" s="4" t="s">
        <v>522</v>
      </c>
    </row>
    <row r="52" spans="1:4">
      <c r="A52" s="4" t="s">
        <v>515</v>
      </c>
      <c r="B52" s="5" t="n">
        <v>0</v>
      </c>
      <c r="C52" s="5" t="n">
        <v>683</v>
      </c>
    </row>
    <row r="53" spans="1:4">
      <c r="A53" s="4" t="s">
        <v>521</v>
      </c>
      <c r="B53" s="5" t="n">
        <v>0</v>
      </c>
      <c r="C53" s="5" t="n">
        <v>0</v>
      </c>
    </row>
    <row r="54" spans="1:4">
      <c r="A54" s="4" t="s">
        <v>516</v>
      </c>
      <c r="B54" s="5" t="n">
        <v>0</v>
      </c>
      <c r="C54" s="5" t="n">
        <v>-586</v>
      </c>
    </row>
    <row r="55" spans="1:4">
      <c r="A55" s="4" t="s">
        <v>517</v>
      </c>
      <c r="B55" s="5" t="n">
        <v>0</v>
      </c>
      <c r="C55" s="5" t="n">
        <v>0</v>
      </c>
    </row>
    <row r="56" spans="1:4">
      <c r="A56" s="4" t="s">
        <v>494</v>
      </c>
      <c r="B56" s="5" t="n">
        <v>0</v>
      </c>
    </row>
    <row r="57" spans="1:4">
      <c r="A57" s="4" t="s">
        <v>495</v>
      </c>
      <c r="B57" s="5" t="n">
        <v>0</v>
      </c>
      <c r="C57" s="5" t="n">
        <v>-97</v>
      </c>
    </row>
    <row r="58" spans="1:4">
      <c r="A58" s="4" t="s">
        <v>503</v>
      </c>
      <c r="B58" s="5" t="n">
        <v>0</v>
      </c>
      <c r="C58" s="5" t="n">
        <v>0</v>
      </c>
    </row>
    <row r="59" spans="1:4">
      <c r="A59" s="4" t="s">
        <v>518</v>
      </c>
      <c r="B59" s="7" t="n">
        <v>0</v>
      </c>
      <c r="C59" s="7" t="n">
        <v>0</v>
      </c>
      <c r="D59" s="7" t="n">
        <v>6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74</v>
      </c>
    </row>
    <row r="2" spans="1:2">
      <c r="A2" s="3" t="s">
        <v>201</v>
      </c>
    </row>
    <row r="3" spans="1:2">
      <c r="A3" s="5" t="n">
        <v>2017</v>
      </c>
      <c r="B3" s="7" t="n">
        <v>62206</v>
      </c>
    </row>
    <row r="4" spans="1:2">
      <c r="A4" s="5" t="n">
        <v>2018</v>
      </c>
      <c r="B4" s="5" t="n">
        <v>61984</v>
      </c>
    </row>
    <row r="5" spans="1:2">
      <c r="A5" s="5" t="n">
        <v>2019</v>
      </c>
      <c r="B5" s="5" t="n">
        <v>59157</v>
      </c>
    </row>
    <row r="6" spans="1:2">
      <c r="A6" s="5" t="n">
        <v>2020</v>
      </c>
      <c r="B6" s="5" t="n">
        <v>51376</v>
      </c>
    </row>
    <row r="7" spans="1:2">
      <c r="A7" s="5" t="n">
        <v>2021</v>
      </c>
      <c r="B7" s="7" t="n">
        <v>51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3"/>
    <col customWidth="1" max="5" min="5" width="18"/>
    <col customWidth="1" max="6" min="6" width="25"/>
  </cols>
  <sheetData>
    <row r="1" spans="1:6">
      <c r="A1" s="1" t="s">
        <v>118</v>
      </c>
      <c r="B1" s="2" t="s">
        <v>119</v>
      </c>
      <c r="C1" s="2" t="s">
        <v>120</v>
      </c>
      <c r="D1" s="2" t="s">
        <v>121</v>
      </c>
      <c r="E1" s="2" t="s">
        <v>122</v>
      </c>
      <c r="F1" s="2" t="s">
        <v>123</v>
      </c>
    </row>
    <row r="2" spans="1:6">
      <c r="A2" s="4" t="s">
        <v>124</v>
      </c>
      <c r="B2" s="7" t="n">
        <v>260180</v>
      </c>
      <c r="C2" s="7" t="n">
        <v>239235</v>
      </c>
      <c r="D2" s="7" t="n">
        <v>17946</v>
      </c>
      <c r="E2" s="7" t="n">
        <v>15366</v>
      </c>
      <c r="F2" s="7" t="n">
        <v>-12367</v>
      </c>
    </row>
    <row r="3" spans="1:6">
      <c r="A3" s="4" t="s">
        <v>125</v>
      </c>
      <c r="C3" s="5" t="n">
        <v>96569000</v>
      </c>
    </row>
    <row r="4" spans="1:6">
      <c r="A4" s="3" t="s">
        <v>126</v>
      </c>
    </row>
    <row r="5" spans="1:6">
      <c r="A5" s="4" t="s">
        <v>110</v>
      </c>
      <c r="B5" s="5" t="n">
        <v>13884</v>
      </c>
      <c r="E5" s="5" t="n">
        <v>13884</v>
      </c>
    </row>
    <row r="6" spans="1:6">
      <c r="A6" s="4" t="s">
        <v>127</v>
      </c>
      <c r="B6" s="5" t="n">
        <v>8013</v>
      </c>
      <c r="C6" s="7" t="n">
        <v>8013</v>
      </c>
    </row>
    <row r="7" spans="1:6">
      <c r="A7" s="4" t="s">
        <v>128</v>
      </c>
      <c r="C7" s="5" t="n">
        <v>4226000</v>
      </c>
    </row>
    <row r="8" spans="1:6">
      <c r="A8" s="4" t="s">
        <v>129</v>
      </c>
      <c r="B8" s="5" t="n">
        <v>829</v>
      </c>
      <c r="C8" s="7" t="n">
        <v>829</v>
      </c>
    </row>
    <row r="9" spans="1:6">
      <c r="A9" s="4" t="s">
        <v>130</v>
      </c>
      <c r="C9" s="5" t="n">
        <v>73000</v>
      </c>
    </row>
    <row r="10" spans="1:6">
      <c r="A10" s="4" t="s">
        <v>131</v>
      </c>
      <c r="B10" s="5" t="n">
        <v>1188</v>
      </c>
      <c r="C10" s="7" t="n">
        <v>1188</v>
      </c>
    </row>
    <row r="11" spans="1:6">
      <c r="A11" s="4" t="s">
        <v>132</v>
      </c>
      <c r="C11" s="5" t="n">
        <v>16000</v>
      </c>
    </row>
    <row r="12" spans="1:6">
      <c r="A12" s="4" t="s">
        <v>133</v>
      </c>
      <c r="B12" s="5" t="n">
        <v>6564</v>
      </c>
      <c r="C12" s="7" t="n">
        <v>6564</v>
      </c>
    </row>
    <row r="13" spans="1:6">
      <c r="A13" s="4" t="s">
        <v>134</v>
      </c>
      <c r="B13" s="5" t="n">
        <v>-1704</v>
      </c>
      <c r="F13" s="5" t="n">
        <v>-1704</v>
      </c>
    </row>
    <row r="14" spans="1:6">
      <c r="A14" s="4" t="s">
        <v>135</v>
      </c>
      <c r="B14" s="5" t="n">
        <v>29517</v>
      </c>
      <c r="C14" s="5" t="n">
        <v>29517</v>
      </c>
    </row>
    <row r="15" spans="1:6">
      <c r="A15" s="4" t="s">
        <v>136</v>
      </c>
      <c r="B15" s="5" t="n">
        <v>-1124</v>
      </c>
      <c r="F15" s="5" t="n">
        <v>-1124</v>
      </c>
    </row>
    <row r="16" spans="1:6">
      <c r="A16" s="4" t="s">
        <v>137</v>
      </c>
      <c r="B16" s="5" t="n">
        <v>30789</v>
      </c>
      <c r="C16" s="7" t="n">
        <v>30789</v>
      </c>
    </row>
    <row r="17" spans="1:6">
      <c r="A17" s="4" t="s">
        <v>138</v>
      </c>
      <c r="C17" s="5" t="n">
        <v>3659000</v>
      </c>
    </row>
    <row r="18" spans="1:6">
      <c r="A18" s="4" t="s">
        <v>139</v>
      </c>
      <c r="B18" s="5" t="n">
        <v>0</v>
      </c>
    </row>
    <row r="19" spans="1:6">
      <c r="A19" s="4" t="s">
        <v>140</v>
      </c>
      <c r="B19" s="5" t="n">
        <v>8171</v>
      </c>
      <c r="C19" s="7" t="n">
        <v>26117</v>
      </c>
      <c r="D19" s="5" t="n">
        <v>-17946</v>
      </c>
    </row>
    <row r="20" spans="1:6">
      <c r="A20" s="4" t="s">
        <v>141</v>
      </c>
      <c r="C20" s="5" t="n">
        <v>7192000</v>
      </c>
    </row>
    <row r="21" spans="1:6">
      <c r="A21" s="4" t="s">
        <v>142</v>
      </c>
      <c r="B21" s="5" t="n">
        <v>356307</v>
      </c>
      <c r="C21" s="7" t="n">
        <v>342252</v>
      </c>
      <c r="D21" s="5" t="n">
        <v>0</v>
      </c>
      <c r="E21" s="5" t="n">
        <v>29250</v>
      </c>
      <c r="F21" s="5" t="n">
        <v>-15195</v>
      </c>
    </row>
    <row r="22" spans="1:6">
      <c r="A22" s="4" t="s">
        <v>143</v>
      </c>
      <c r="C22" s="5" t="n">
        <v>111735000</v>
      </c>
    </row>
    <row r="23" spans="1:6">
      <c r="A23" s="3" t="s">
        <v>126</v>
      </c>
    </row>
    <row r="24" spans="1:6">
      <c r="A24" s="4" t="s">
        <v>110</v>
      </c>
      <c r="B24" s="5" t="n">
        <v>150798</v>
      </c>
      <c r="E24" s="5" t="n">
        <v>150798</v>
      </c>
    </row>
    <row r="25" spans="1:6">
      <c r="A25" s="4" t="s">
        <v>127</v>
      </c>
      <c r="B25" s="5" t="n">
        <v>10503</v>
      </c>
      <c r="C25" s="7" t="n">
        <v>10503</v>
      </c>
    </row>
    <row r="26" spans="1:6">
      <c r="A26" s="4" t="s">
        <v>128</v>
      </c>
      <c r="C26" s="5" t="n">
        <v>2514000</v>
      </c>
    </row>
    <row r="27" spans="1:6">
      <c r="A27" s="4" t="s">
        <v>129</v>
      </c>
      <c r="B27" s="5" t="n">
        <v>1413</v>
      </c>
      <c r="C27" s="7" t="n">
        <v>1413</v>
      </c>
    </row>
    <row r="28" spans="1:6">
      <c r="A28" s="4" t="s">
        <v>130</v>
      </c>
      <c r="C28" s="5" t="n">
        <v>66000</v>
      </c>
    </row>
    <row r="29" spans="1:6">
      <c r="A29" s="4" t="s">
        <v>131</v>
      </c>
      <c r="B29" s="5" t="n">
        <v>3814</v>
      </c>
      <c r="C29" s="7" t="n">
        <v>3814</v>
      </c>
    </row>
    <row r="30" spans="1:6">
      <c r="A30" s="4" t="s">
        <v>132</v>
      </c>
      <c r="C30" s="5" t="n">
        <v>16000</v>
      </c>
    </row>
    <row r="31" spans="1:6">
      <c r="A31" s="4" t="s">
        <v>133</v>
      </c>
      <c r="B31" s="5" t="n">
        <v>9183</v>
      </c>
      <c r="C31" s="7" t="n">
        <v>9183</v>
      </c>
    </row>
    <row r="32" spans="1:6">
      <c r="A32" s="4" t="s">
        <v>134</v>
      </c>
      <c r="B32" s="5" t="n">
        <v>-2051</v>
      </c>
      <c r="F32" s="5" t="n">
        <v>-2051</v>
      </c>
    </row>
    <row r="33" spans="1:6">
      <c r="A33" s="4" t="s">
        <v>135</v>
      </c>
      <c r="B33" s="5" t="n">
        <v>47997</v>
      </c>
      <c r="C33" s="5" t="n">
        <v>47997</v>
      </c>
    </row>
    <row r="34" spans="1:6">
      <c r="A34" s="4" t="s">
        <v>136</v>
      </c>
      <c r="B34" s="5" t="n">
        <v>104</v>
      </c>
      <c r="F34" s="5" t="n">
        <v>104</v>
      </c>
    </row>
    <row r="35" spans="1:6">
      <c r="A35" s="4" t="s">
        <v>137</v>
      </c>
      <c r="B35" s="5" t="n">
        <v>43497</v>
      </c>
      <c r="C35" s="7" t="n">
        <v>43497</v>
      </c>
    </row>
    <row r="36" spans="1:6">
      <c r="A36" s="4" t="s">
        <v>138</v>
      </c>
      <c r="C36" s="5" t="n">
        <v>5096000</v>
      </c>
    </row>
    <row r="37" spans="1:6">
      <c r="A37" s="4" t="s">
        <v>139</v>
      </c>
      <c r="B37" s="5" t="n">
        <v>0</v>
      </c>
    </row>
    <row r="38" spans="1:6">
      <c r="A38" s="4" t="s">
        <v>144</v>
      </c>
      <c r="B38" s="7" t="n">
        <v>621565</v>
      </c>
      <c r="C38" s="7" t="n">
        <v>458659</v>
      </c>
      <c r="D38" s="5" t="n">
        <v>0</v>
      </c>
      <c r="E38" s="5" t="n">
        <v>180048</v>
      </c>
      <c r="F38" s="5" t="n">
        <v>-17142</v>
      </c>
    </row>
    <row r="39" spans="1:6">
      <c r="A39" s="4" t="s">
        <v>145</v>
      </c>
      <c r="B39" s="5" t="n">
        <v>119427471</v>
      </c>
      <c r="C39" s="5" t="n">
        <v>119427000</v>
      </c>
    </row>
    <row r="40" spans="1:6">
      <c r="A40" s="3" t="s">
        <v>126</v>
      </c>
    </row>
    <row r="41" spans="1:6">
      <c r="A41" s="4" t="s">
        <v>110</v>
      </c>
      <c r="B41" s="7" t="n">
        <v>184243</v>
      </c>
      <c r="E41" s="5" t="n">
        <v>184243</v>
      </c>
    </row>
    <row r="42" spans="1:6">
      <c r="A42" s="4" t="s">
        <v>146</v>
      </c>
      <c r="C42" s="5" t="n">
        <v>-1808000</v>
      </c>
    </row>
    <row r="43" spans="1:6">
      <c r="A43" s="4" t="s">
        <v>147</v>
      </c>
      <c r="B43" s="5" t="n">
        <v>-45000</v>
      </c>
      <c r="E43" s="5" t="n">
        <v>-45000</v>
      </c>
    </row>
    <row r="44" spans="1:6">
      <c r="A44" s="4" t="s">
        <v>127</v>
      </c>
      <c r="B44" s="5" t="n">
        <v>13953</v>
      </c>
      <c r="C44" s="7" t="n">
        <v>13953</v>
      </c>
    </row>
    <row r="45" spans="1:6">
      <c r="A45" s="4" t="s">
        <v>128</v>
      </c>
      <c r="C45" s="5" t="n">
        <v>1792000</v>
      </c>
    </row>
    <row r="46" spans="1:6">
      <c r="A46" s="4" t="s">
        <v>131</v>
      </c>
      <c r="B46" s="5" t="n">
        <v>4091</v>
      </c>
      <c r="C46" s="7" t="n">
        <v>4091</v>
      </c>
    </row>
    <row r="47" spans="1:6">
      <c r="A47" s="4" t="s">
        <v>132</v>
      </c>
      <c r="C47" s="5" t="n">
        <v>184000</v>
      </c>
    </row>
    <row r="48" spans="1:6">
      <c r="A48" s="4" t="s">
        <v>133</v>
      </c>
      <c r="B48" s="5" t="n">
        <v>11321</v>
      </c>
      <c r="C48" s="7" t="n">
        <v>11321</v>
      </c>
    </row>
    <row r="49" spans="1:6">
      <c r="A49" s="4" t="s">
        <v>134</v>
      </c>
      <c r="B49" s="5" t="n">
        <v>-1941</v>
      </c>
      <c r="F49" s="5" t="n">
        <v>-1941</v>
      </c>
    </row>
    <row r="50" spans="1:6">
      <c r="A50" s="4" t="s">
        <v>148</v>
      </c>
      <c r="B50" s="5" t="n">
        <v>-4158</v>
      </c>
      <c r="C50" s="7" t="n">
        <v>-4158</v>
      </c>
    </row>
    <row r="51" spans="1:6">
      <c r="A51" s="4" t="s">
        <v>149</v>
      </c>
      <c r="C51" s="5" t="n">
        <v>-138000</v>
      </c>
    </row>
    <row r="52" spans="1:6">
      <c r="A52" s="4" t="s">
        <v>136</v>
      </c>
      <c r="B52" s="5" t="n">
        <v>740</v>
      </c>
      <c r="F52" s="5" t="n">
        <v>740</v>
      </c>
    </row>
    <row r="53" spans="1:6">
      <c r="A53" s="4" t="s">
        <v>137</v>
      </c>
      <c r="B53" s="5" t="n">
        <v>43215</v>
      </c>
      <c r="C53" s="7" t="n">
        <v>43215</v>
      </c>
    </row>
    <row r="54" spans="1:6">
      <c r="A54" s="4" t="s">
        <v>138</v>
      </c>
      <c r="C54" s="5" t="n">
        <v>4933000</v>
      </c>
    </row>
    <row r="55" spans="1:6">
      <c r="A55" s="4" t="s">
        <v>139</v>
      </c>
      <c r="B55" s="5" t="n">
        <v>-3624</v>
      </c>
      <c r="F55" s="5" t="n">
        <v>-3624</v>
      </c>
    </row>
    <row r="56" spans="1:6">
      <c r="A56" s="4" t="s">
        <v>150</v>
      </c>
      <c r="B56" s="5" t="n">
        <v>-5221</v>
      </c>
      <c r="C56" s="7" t="n">
        <v>-5221</v>
      </c>
    </row>
    <row r="57" spans="1:6">
      <c r="A57" s="4" t="s">
        <v>151</v>
      </c>
      <c r="B57" s="7" t="n">
        <v>819184</v>
      </c>
      <c r="C57" s="7" t="n">
        <v>521860</v>
      </c>
      <c r="D57" s="7" t="n">
        <v>0</v>
      </c>
      <c r="E57" s="7" t="n">
        <v>319291</v>
      </c>
      <c r="F57" s="7" t="n">
        <v>-21967</v>
      </c>
    </row>
    <row r="58" spans="1:6">
      <c r="A58" s="4" t="s">
        <v>152</v>
      </c>
      <c r="B58" s="5" t="n">
        <v>124390217</v>
      </c>
      <c r="C58" s="5" t="n">
        <v>1243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4</v>
      </c>
      <c r="B1" s="2" t="s">
        <v>1</v>
      </c>
    </row>
    <row r="2" spans="1:4">
      <c r="B2" s="2" t="s">
        <v>2</v>
      </c>
      <c r="C2" s="2" t="s">
        <v>30</v>
      </c>
      <c r="D2" s="2" t="s">
        <v>77</v>
      </c>
    </row>
    <row r="3" spans="1:4">
      <c r="A3" s="3" t="s">
        <v>418</v>
      </c>
    </row>
    <row r="4" spans="1:4">
      <c r="A4" s="4" t="s">
        <v>525</v>
      </c>
      <c r="B4" s="7" t="n">
        <v>266781</v>
      </c>
      <c r="C4" s="7" t="n">
        <v>246061</v>
      </c>
    </row>
    <row r="5" spans="1:4">
      <c r="A5" s="4" t="s">
        <v>526</v>
      </c>
      <c r="B5" s="5" t="n">
        <v>-108425</v>
      </c>
      <c r="C5" s="5" t="n">
        <v>-87086</v>
      </c>
    </row>
    <row r="6" spans="1:4">
      <c r="A6" s="4" t="s">
        <v>527</v>
      </c>
      <c r="B6" s="5" t="n">
        <v>238404</v>
      </c>
      <c r="C6" s="5" t="n">
        <v>179614</v>
      </c>
    </row>
    <row r="7" spans="1:4">
      <c r="A7" s="4" t="s">
        <v>381</v>
      </c>
      <c r="B7" s="5" t="n">
        <v>22200</v>
      </c>
      <c r="C7" s="5" t="n">
        <v>19900</v>
      </c>
      <c r="D7" s="7" t="n">
        <v>14200</v>
      </c>
    </row>
    <row r="8" spans="1:4">
      <c r="A8" s="4" t="s">
        <v>528</v>
      </c>
    </row>
    <row r="9" spans="1:4">
      <c r="A9" s="3" t="s">
        <v>418</v>
      </c>
    </row>
    <row r="10" spans="1:4">
      <c r="A10" s="4" t="s">
        <v>527</v>
      </c>
      <c r="B10" s="5" t="n">
        <v>65100</v>
      </c>
      <c r="C10" s="5" t="n">
        <v>52600</v>
      </c>
    </row>
    <row r="11" spans="1:4">
      <c r="A11" s="4" t="s">
        <v>529</v>
      </c>
    </row>
    <row r="12" spans="1:4">
      <c r="A12" s="3" t="s">
        <v>418</v>
      </c>
    </row>
    <row r="13" spans="1:4">
      <c r="A13" s="4" t="s">
        <v>525</v>
      </c>
      <c r="B13" s="5" t="n">
        <v>17410</v>
      </c>
      <c r="C13" s="5" t="n">
        <v>17409</v>
      </c>
    </row>
    <row r="14" spans="1:4">
      <c r="A14" s="4" t="s">
        <v>530</v>
      </c>
    </row>
    <row r="15" spans="1:4">
      <c r="A15" s="3" t="s">
        <v>418</v>
      </c>
    </row>
    <row r="16" spans="1:4">
      <c r="A16" s="4" t="s">
        <v>525</v>
      </c>
      <c r="B16" s="5" t="n">
        <v>88825</v>
      </c>
      <c r="C16" s="5" t="n">
        <v>85767</v>
      </c>
    </row>
    <row r="17" spans="1:4">
      <c r="A17" s="4" t="s">
        <v>531</v>
      </c>
    </row>
    <row r="18" spans="1:4">
      <c r="A18" s="3" t="s">
        <v>418</v>
      </c>
    </row>
    <row r="19" spans="1:4">
      <c r="A19" s="4" t="s">
        <v>525</v>
      </c>
      <c r="B19" s="5" t="n">
        <v>160546</v>
      </c>
      <c r="C19" s="5" t="n">
        <v>142885</v>
      </c>
    </row>
    <row r="20" spans="1:4">
      <c r="A20" s="4" t="s">
        <v>532</v>
      </c>
    </row>
    <row r="21" spans="1:4">
      <c r="A21" s="3" t="s">
        <v>418</v>
      </c>
    </row>
    <row r="22" spans="1:4">
      <c r="A22" s="4" t="s">
        <v>527</v>
      </c>
      <c r="B22" s="5" t="n">
        <v>158356</v>
      </c>
      <c r="C22" s="5" t="n">
        <v>158975</v>
      </c>
    </row>
    <row r="23" spans="1:4">
      <c r="A23" s="4" t="s">
        <v>533</v>
      </c>
    </row>
    <row r="24" spans="1:4">
      <c r="A24" s="3" t="s">
        <v>418</v>
      </c>
    </row>
    <row r="25" spans="1:4">
      <c r="A25" s="4" t="s">
        <v>525</v>
      </c>
      <c r="B25" s="7" t="n">
        <v>80048</v>
      </c>
      <c r="C25" s="7" t="n">
        <v>206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7"/>
    <col customWidth="1" max="9" min="9" width="47"/>
    <col customWidth="1" max="10" min="10" width="21"/>
    <col customWidth="1" max="11" min="11" width="21"/>
    <col customWidth="1" max="12" min="12" width="21"/>
  </cols>
  <sheetData>
    <row r="1" spans="1:12">
      <c r="A1" s="1" t="s">
        <v>534</v>
      </c>
      <c r="B1" s="2" t="s">
        <v>535</v>
      </c>
      <c r="C1" s="2" t="s">
        <v>536</v>
      </c>
      <c r="D1" s="2" t="s">
        <v>537</v>
      </c>
      <c r="E1" s="2" t="s">
        <v>538</v>
      </c>
      <c r="F1" s="2" t="s">
        <v>537</v>
      </c>
      <c r="G1" s="2" t="s">
        <v>539</v>
      </c>
      <c r="H1" s="2" t="s">
        <v>540</v>
      </c>
      <c r="I1" s="2" t="s">
        <v>541</v>
      </c>
      <c r="J1" s="2" t="s">
        <v>542</v>
      </c>
      <c r="K1" s="2" t="s">
        <v>476</v>
      </c>
      <c r="L1" s="2" t="s">
        <v>543</v>
      </c>
    </row>
    <row r="2" spans="1:12">
      <c r="A2" s="3" t="s">
        <v>544</v>
      </c>
    </row>
    <row r="3" spans="1:12">
      <c r="A3" s="4" t="s">
        <v>545</v>
      </c>
      <c r="I3" s="7" t="n">
        <v>5100000</v>
      </c>
    </row>
    <row r="4" spans="1:12">
      <c r="A4" s="4" t="s">
        <v>89</v>
      </c>
      <c r="I4" s="5" t="n">
        <v>10791000</v>
      </c>
      <c r="J4" s="7" t="n">
        <v>4283000</v>
      </c>
      <c r="K4" s="7" t="n">
        <v>9985000</v>
      </c>
    </row>
    <row r="5" spans="1:12">
      <c r="A5" s="4" t="s">
        <v>546</v>
      </c>
      <c r="I5" s="5" t="n">
        <v>43215000</v>
      </c>
      <c r="J5" s="5" t="n">
        <v>44310000</v>
      </c>
      <c r="K5" s="5" t="n">
        <v>32475000</v>
      </c>
    </row>
    <row r="6" spans="1:12">
      <c r="A6" s="4" t="s">
        <v>547</v>
      </c>
    </row>
    <row r="7" spans="1:12">
      <c r="A7" s="3" t="s">
        <v>544</v>
      </c>
    </row>
    <row r="8" spans="1:12">
      <c r="A8" s="4" t="s">
        <v>548</v>
      </c>
      <c r="I8" s="5" t="n">
        <v>0</v>
      </c>
      <c r="J8" s="5" t="n">
        <v>136000</v>
      </c>
    </row>
    <row r="9" spans="1:12">
      <c r="A9" s="4" t="s">
        <v>89</v>
      </c>
      <c r="I9" s="5" t="n">
        <v>136000</v>
      </c>
      <c r="J9" s="5" t="n">
        <v>438000</v>
      </c>
      <c r="K9" s="5" t="n">
        <v>780000</v>
      </c>
    </row>
    <row r="10" spans="1:12">
      <c r="A10" s="4" t="s">
        <v>549</v>
      </c>
      <c r="I10" s="7" t="n">
        <v>1573000</v>
      </c>
      <c r="J10" s="5" t="n">
        <v>6299000</v>
      </c>
      <c r="K10" s="5" t="n">
        <v>10192000</v>
      </c>
    </row>
    <row r="11" spans="1:12">
      <c r="A11" s="4" t="s">
        <v>550</v>
      </c>
      <c r="I11" s="4" t="s">
        <v>551</v>
      </c>
    </row>
    <row r="12" spans="1:12">
      <c r="A12" s="4" t="s">
        <v>552</v>
      </c>
      <c r="I12" s="7" t="n">
        <v>0</v>
      </c>
      <c r="J12" s="5" t="n">
        <v>1235000</v>
      </c>
      <c r="K12" s="5" t="n">
        <v>990000</v>
      </c>
    </row>
    <row r="13" spans="1:12">
      <c r="A13" s="4" t="s">
        <v>553</v>
      </c>
    </row>
    <row r="14" spans="1:12">
      <c r="A14" s="3" t="s">
        <v>544</v>
      </c>
    </row>
    <row r="15" spans="1:12">
      <c r="A15" s="4" t="s">
        <v>554</v>
      </c>
      <c r="G15" s="7" t="n">
        <v>120000000</v>
      </c>
    </row>
    <row r="16" spans="1:12">
      <c r="A16" s="4" t="s">
        <v>550</v>
      </c>
      <c r="G16" s="4" t="s">
        <v>551</v>
      </c>
    </row>
    <row r="17" spans="1:12">
      <c r="A17" s="4" t="s">
        <v>555</v>
      </c>
      <c r="G17" s="7" t="n">
        <v>115300000</v>
      </c>
    </row>
    <row r="18" spans="1:12">
      <c r="A18" s="4" t="s">
        <v>556</v>
      </c>
      <c r="E18" s="11" t="n">
        <v>0.1142</v>
      </c>
    </row>
    <row r="19" spans="1:12">
      <c r="A19" s="4" t="s">
        <v>557</v>
      </c>
      <c r="I19" s="8" t="n">
        <v>8.76</v>
      </c>
    </row>
    <row r="20" spans="1:12">
      <c r="A20" s="4" t="s">
        <v>558</v>
      </c>
      <c r="H20" s="8" t="n">
        <v>11.39</v>
      </c>
    </row>
    <row r="21" spans="1:12">
      <c r="A21" s="4" t="s">
        <v>559</v>
      </c>
      <c r="H21" s="5" t="n">
        <v>20</v>
      </c>
    </row>
    <row r="22" spans="1:12">
      <c r="A22" s="4" t="s">
        <v>560</v>
      </c>
      <c r="H22" s="4" t="s">
        <v>561</v>
      </c>
    </row>
    <row r="23" spans="1:12">
      <c r="A23" s="4" t="s">
        <v>562</v>
      </c>
      <c r="B23" s="7" t="n">
        <v>43200000</v>
      </c>
      <c r="J23" s="5" t="n">
        <v>44300000</v>
      </c>
      <c r="K23" s="5" t="n">
        <v>32500000</v>
      </c>
    </row>
    <row r="24" spans="1:12">
      <c r="A24" s="4" t="s">
        <v>563</v>
      </c>
    </row>
    <row r="25" spans="1:12">
      <c r="A25" s="3" t="s">
        <v>544</v>
      </c>
    </row>
    <row r="26" spans="1:12">
      <c r="A26" s="4" t="s">
        <v>554</v>
      </c>
      <c r="G26" s="7" t="n">
        <v>20000000</v>
      </c>
    </row>
    <row r="27" spans="1:12">
      <c r="A27" s="4" t="s">
        <v>564</v>
      </c>
    </row>
    <row r="28" spans="1:12">
      <c r="A28" s="3" t="s">
        <v>544</v>
      </c>
    </row>
    <row r="29" spans="1:12">
      <c r="A29" s="4" t="s">
        <v>565</v>
      </c>
      <c r="I29" s="4" t="s">
        <v>566</v>
      </c>
    </row>
    <row r="30" spans="1:12">
      <c r="A30" s="4" t="s">
        <v>567</v>
      </c>
    </row>
    <row r="31" spans="1:12">
      <c r="A31" s="3" t="s">
        <v>544</v>
      </c>
    </row>
    <row r="32" spans="1:12">
      <c r="A32" s="4" t="s">
        <v>565</v>
      </c>
      <c r="I32" s="4" t="s">
        <v>568</v>
      </c>
    </row>
    <row r="33" spans="1:12">
      <c r="A33" s="4" t="s">
        <v>569</v>
      </c>
    </row>
    <row r="34" spans="1:12">
      <c r="A34" s="3" t="s">
        <v>544</v>
      </c>
    </row>
    <row r="35" spans="1:12">
      <c r="A35" s="4" t="s">
        <v>570</v>
      </c>
      <c r="D35" s="4" t="s">
        <v>571</v>
      </c>
      <c r="F35" s="4" t="s">
        <v>571</v>
      </c>
    </row>
    <row r="36" spans="1:12">
      <c r="A36" s="4" t="s">
        <v>572</v>
      </c>
      <c r="D36" s="7" t="n">
        <v>200000000</v>
      </c>
      <c r="F36" s="7" t="n">
        <v>200000000</v>
      </c>
    </row>
    <row r="37" spans="1:12">
      <c r="A37" s="4" t="s">
        <v>573</v>
      </c>
      <c r="D37" s="7" t="n">
        <v>120000000</v>
      </c>
      <c r="F37" s="7" t="n">
        <v>120000000</v>
      </c>
    </row>
    <row r="38" spans="1:12">
      <c r="A38" s="4" t="s">
        <v>574</v>
      </c>
      <c r="D38" s="4" t="s">
        <v>575</v>
      </c>
      <c r="F38" s="4" t="s">
        <v>575</v>
      </c>
    </row>
    <row r="39" spans="1:12">
      <c r="A39" s="4" t="s">
        <v>576</v>
      </c>
      <c r="D39" s="5" t="n">
        <v>1</v>
      </c>
      <c r="F39" s="5" t="n">
        <v>1</v>
      </c>
    </row>
    <row r="40" spans="1:12">
      <c r="A40" s="4" t="s">
        <v>577</v>
      </c>
      <c r="F40" s="4" t="s">
        <v>578</v>
      </c>
    </row>
    <row r="41" spans="1:12">
      <c r="A41" s="4" t="s">
        <v>579</v>
      </c>
    </row>
    <row r="42" spans="1:12">
      <c r="A42" s="3" t="s">
        <v>544</v>
      </c>
    </row>
    <row r="43" spans="1:12">
      <c r="A43" s="4" t="s">
        <v>580</v>
      </c>
      <c r="D43" s="4" t="s">
        <v>427</v>
      </c>
    </row>
    <row r="44" spans="1:12">
      <c r="A44" s="4" t="s">
        <v>581</v>
      </c>
      <c r="C44" s="7" t="n">
        <v>200000000</v>
      </c>
    </row>
    <row r="45" spans="1:12">
      <c r="A45" s="4" t="s">
        <v>582</v>
      </c>
      <c r="I45" s="7" t="n">
        <v>831900000</v>
      </c>
    </row>
    <row r="46" spans="1:12">
      <c r="A46" s="4" t="s">
        <v>579</v>
      </c>
    </row>
    <row r="47" spans="1:12">
      <c r="A47" s="3" t="s">
        <v>544</v>
      </c>
    </row>
    <row r="48" spans="1:12">
      <c r="A48" s="4" t="s">
        <v>583</v>
      </c>
      <c r="D48" s="7" t="n">
        <v>600000000</v>
      </c>
      <c r="F48" s="7" t="n">
        <v>600000000</v>
      </c>
    </row>
    <row r="49" spans="1:12">
      <c r="A49" s="4" t="s">
        <v>584</v>
      </c>
      <c r="D49" s="7" t="n">
        <v>150000000</v>
      </c>
      <c r="F49" s="7" t="n">
        <v>150000000</v>
      </c>
    </row>
    <row r="50" spans="1:12">
      <c r="A50" s="4" t="s">
        <v>585</v>
      </c>
      <c r="D50" s="4" t="s">
        <v>586</v>
      </c>
      <c r="F50" s="4" t="s">
        <v>586</v>
      </c>
    </row>
    <row r="51" spans="1:12">
      <c r="A51" s="4" t="s">
        <v>587</v>
      </c>
      <c r="D51" s="4" t="s">
        <v>586</v>
      </c>
      <c r="F51" s="4" t="s">
        <v>586</v>
      </c>
    </row>
    <row r="52" spans="1:12">
      <c r="A52" s="4" t="s">
        <v>570</v>
      </c>
      <c r="D52" s="4" t="s">
        <v>571</v>
      </c>
      <c r="F52" s="4" t="s">
        <v>571</v>
      </c>
    </row>
    <row r="53" spans="1:12">
      <c r="A53" s="4" t="s">
        <v>548</v>
      </c>
      <c r="I53" s="5" t="n">
        <v>21500000</v>
      </c>
      <c r="J53" s="5" t="n">
        <v>26800000</v>
      </c>
    </row>
    <row r="54" spans="1:12">
      <c r="A54" s="4" t="s">
        <v>89</v>
      </c>
      <c r="I54" s="5" t="n">
        <v>10400000</v>
      </c>
      <c r="J54" s="5" t="n">
        <v>3800000</v>
      </c>
      <c r="K54" s="5" t="n">
        <v>8800000</v>
      </c>
    </row>
    <row r="55" spans="1:12">
      <c r="A55" s="4" t="s">
        <v>549</v>
      </c>
      <c r="I55" s="5" t="n">
        <v>43500000</v>
      </c>
      <c r="J55" s="7" t="n">
        <v>47300000</v>
      </c>
      <c r="K55" s="7" t="n">
        <v>27200000</v>
      </c>
    </row>
    <row r="56" spans="1:12">
      <c r="A56" s="4" t="s">
        <v>588</v>
      </c>
    </row>
    <row r="57" spans="1:12">
      <c r="A57" s="3" t="s">
        <v>544</v>
      </c>
    </row>
    <row r="58" spans="1:12">
      <c r="A58" s="4" t="s">
        <v>589</v>
      </c>
      <c r="D58" s="9" t="n">
        <v>2.25</v>
      </c>
      <c r="F58" s="9" t="n">
        <v>2.25</v>
      </c>
    </row>
    <row r="59" spans="1:12">
      <c r="A59" s="4" t="s">
        <v>590</v>
      </c>
    </row>
    <row r="60" spans="1:12">
      <c r="A60" s="3" t="s">
        <v>544</v>
      </c>
    </row>
    <row r="61" spans="1:12">
      <c r="A61" s="4" t="s">
        <v>565</v>
      </c>
      <c r="F61" s="4" t="s">
        <v>591</v>
      </c>
    </row>
    <row r="62" spans="1:12">
      <c r="A62" s="4" t="s">
        <v>564</v>
      </c>
    </row>
    <row r="63" spans="1:12">
      <c r="A63" s="3" t="s">
        <v>544</v>
      </c>
    </row>
    <row r="64" spans="1:12">
      <c r="A64" s="4" t="s">
        <v>565</v>
      </c>
      <c r="F64" s="4" t="s">
        <v>551</v>
      </c>
    </row>
    <row r="65" spans="1:12">
      <c r="A65" s="4" t="s">
        <v>592</v>
      </c>
      <c r="F65" s="4" t="s">
        <v>593</v>
      </c>
    </row>
    <row r="66" spans="1:12">
      <c r="A66" s="4" t="s">
        <v>594</v>
      </c>
    </row>
    <row r="67" spans="1:12">
      <c r="A67" s="3" t="s">
        <v>544</v>
      </c>
    </row>
    <row r="68" spans="1:12">
      <c r="A68" s="4" t="s">
        <v>583</v>
      </c>
      <c r="L68" s="7" t="n">
        <v>445000000</v>
      </c>
    </row>
    <row r="69" spans="1:12">
      <c r="A69" s="4" t="s">
        <v>595</v>
      </c>
    </row>
    <row r="70" spans="1:12">
      <c r="A70" s="3" t="s">
        <v>544</v>
      </c>
    </row>
    <row r="71" spans="1:12">
      <c r="A71" s="4" t="s">
        <v>583</v>
      </c>
      <c r="D71" s="7" t="n">
        <v>150000000</v>
      </c>
      <c r="F71" s="7" t="n">
        <v>150000000</v>
      </c>
    </row>
    <row r="72" spans="1:12">
      <c r="A72" s="4" t="s">
        <v>580</v>
      </c>
      <c r="D72" s="4" t="s">
        <v>430</v>
      </c>
    </row>
    <row r="73" spans="1:12">
      <c r="A73" s="4" t="s">
        <v>596</v>
      </c>
      <c r="D73" s="4" t="s">
        <v>597</v>
      </c>
      <c r="F73" s="4" t="s">
        <v>597</v>
      </c>
    </row>
    <row r="74" spans="1:12">
      <c r="A74" s="4" t="s">
        <v>598</v>
      </c>
      <c r="D74" s="4" t="s">
        <v>599</v>
      </c>
      <c r="F74" s="4" t="s">
        <v>599</v>
      </c>
    </row>
    <row r="75" spans="1:12">
      <c r="A75" s="4" t="s">
        <v>600</v>
      </c>
      <c r="D75" s="4" t="s">
        <v>597</v>
      </c>
      <c r="F75" s="4" t="s">
        <v>597</v>
      </c>
    </row>
    <row r="76" spans="1:12">
      <c r="A76" s="4" t="s">
        <v>601</v>
      </c>
      <c r="D76" s="4" t="s">
        <v>602</v>
      </c>
      <c r="F76" s="4" t="s">
        <v>602</v>
      </c>
    </row>
    <row r="77" spans="1:12">
      <c r="A77" s="4" t="s">
        <v>603</v>
      </c>
      <c r="D77" s="4" t="s">
        <v>597</v>
      </c>
      <c r="F77" s="4" t="s">
        <v>597</v>
      </c>
    </row>
    <row r="78" spans="1:12">
      <c r="A78" s="4" t="s">
        <v>604</v>
      </c>
      <c r="D78" s="4" t="s">
        <v>597</v>
      </c>
      <c r="F78" s="4" t="s">
        <v>597</v>
      </c>
    </row>
    <row r="79" spans="1:12">
      <c r="A79" s="4" t="s">
        <v>605</v>
      </c>
      <c r="D79" s="4" t="s">
        <v>602</v>
      </c>
      <c r="F79" s="4" t="s">
        <v>602</v>
      </c>
    </row>
    <row r="80" spans="1:12">
      <c r="A80" s="4" t="s">
        <v>606</v>
      </c>
      <c r="D80" s="4" t="s">
        <v>607</v>
      </c>
      <c r="F80" s="4" t="s">
        <v>607</v>
      </c>
    </row>
    <row r="81" spans="1:12">
      <c r="A81" s="4" t="s">
        <v>608</v>
      </c>
      <c r="D81" s="7" t="n">
        <v>15000000</v>
      </c>
      <c r="F81" s="7" t="n">
        <v>15000000</v>
      </c>
    </row>
    <row r="82" spans="1:12">
      <c r="A82" s="4" t="s">
        <v>609</v>
      </c>
      <c r="F82" s="4" t="s">
        <v>561</v>
      </c>
    </row>
    <row r="83" spans="1:12">
      <c r="A83" s="4" t="s">
        <v>610</v>
      </c>
      <c r="F83" s="4" t="s">
        <v>586</v>
      </c>
    </row>
    <row r="84" spans="1:12">
      <c r="A84" s="4" t="s">
        <v>611</v>
      </c>
    </row>
    <row r="85" spans="1:12">
      <c r="A85" s="3" t="s">
        <v>544</v>
      </c>
    </row>
    <row r="86" spans="1:12">
      <c r="A86" s="4" t="s">
        <v>583</v>
      </c>
      <c r="D86" s="7" t="n">
        <v>10000000</v>
      </c>
      <c r="F86" s="7" t="n">
        <v>10000000</v>
      </c>
    </row>
    <row r="87" spans="1:12">
      <c r="A87" s="4" t="s">
        <v>569</v>
      </c>
    </row>
    <row r="88" spans="1:12">
      <c r="A88" s="3" t="s">
        <v>544</v>
      </c>
    </row>
    <row r="89" spans="1:12">
      <c r="A89" s="4" t="s">
        <v>612</v>
      </c>
      <c r="I89" s="7" t="n">
        <v>147800000</v>
      </c>
    </row>
    <row r="90" spans="1:12">
      <c r="A90" s="4" t="s">
        <v>613</v>
      </c>
    </row>
    <row r="91" spans="1:12">
      <c r="A91" s="3" t="s">
        <v>544</v>
      </c>
    </row>
    <row r="92" spans="1:12">
      <c r="A92" s="4" t="s">
        <v>614</v>
      </c>
      <c r="I92" s="5" t="n">
        <v>1</v>
      </c>
    </row>
    <row r="93" spans="1:12">
      <c r="A93" s="4" t="s">
        <v>615</v>
      </c>
      <c r="I93" s="7" t="n">
        <v>2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6</v>
      </c>
      <c r="B1" s="2" t="s">
        <v>1</v>
      </c>
    </row>
    <row r="2" spans="1:2">
      <c r="B2" s="2" t="s">
        <v>2</v>
      </c>
    </row>
    <row r="3" spans="1:2">
      <c r="A3" s="4" t="s">
        <v>617</v>
      </c>
    </row>
    <row r="4" spans="1:2">
      <c r="A4" s="3" t="s">
        <v>544</v>
      </c>
    </row>
    <row r="5" spans="1:2">
      <c r="A5" s="4" t="s">
        <v>565</v>
      </c>
      <c r="B5" s="4" t="s">
        <v>566</v>
      </c>
    </row>
    <row r="6" spans="1:2">
      <c r="A6" s="4" t="s">
        <v>618</v>
      </c>
    </row>
    <row r="7" spans="1:2">
      <c r="A7" s="3" t="s">
        <v>544</v>
      </c>
    </row>
    <row r="8" spans="1:2">
      <c r="A8" s="4" t="s">
        <v>565</v>
      </c>
      <c r="B8" s="4" t="s">
        <v>619</v>
      </c>
    </row>
    <row r="9" spans="1:2">
      <c r="A9" s="4" t="s">
        <v>620</v>
      </c>
    </row>
    <row r="10" spans="1:2">
      <c r="A10" s="3" t="s">
        <v>544</v>
      </c>
    </row>
    <row r="11" spans="1:2">
      <c r="A11" s="4" t="s">
        <v>565</v>
      </c>
      <c r="B11" s="4" t="s">
        <v>621</v>
      </c>
    </row>
    <row r="12" spans="1:2">
      <c r="A12" s="4" t="s">
        <v>622</v>
      </c>
    </row>
    <row r="13" spans="1:2">
      <c r="A13" s="3" t="s">
        <v>544</v>
      </c>
    </row>
    <row r="14" spans="1:2">
      <c r="A14" s="4" t="s">
        <v>565</v>
      </c>
      <c r="B14" s="4" t="s">
        <v>623</v>
      </c>
    </row>
    <row r="15" spans="1:2">
      <c r="A15" s="4" t="s">
        <v>624</v>
      </c>
    </row>
    <row r="16" spans="1:2">
      <c r="A16" s="3" t="s">
        <v>544</v>
      </c>
    </row>
    <row r="17" spans="1:2">
      <c r="A17" s="4" t="s">
        <v>565</v>
      </c>
      <c r="B17" s="4" t="s">
        <v>568</v>
      </c>
    </row>
    <row r="18" spans="1:2">
      <c r="A18" s="4" t="s">
        <v>625</v>
      </c>
    </row>
    <row r="19" spans="1:2">
      <c r="A19" s="3" t="s">
        <v>544</v>
      </c>
    </row>
    <row r="20" spans="1:2">
      <c r="A20" s="4" t="s">
        <v>565</v>
      </c>
      <c r="B20" s="4" t="s">
        <v>626</v>
      </c>
    </row>
    <row r="21" spans="1:2">
      <c r="A21" s="4" t="s">
        <v>627</v>
      </c>
    </row>
    <row r="22" spans="1:2">
      <c r="A22" s="3" t="s">
        <v>544</v>
      </c>
    </row>
    <row r="23" spans="1:2">
      <c r="A23" s="4" t="s">
        <v>565</v>
      </c>
      <c r="B23" s="4" t="s">
        <v>628</v>
      </c>
    </row>
    <row r="24" spans="1:2">
      <c r="A24" s="4" t="s">
        <v>629</v>
      </c>
    </row>
    <row r="25" spans="1:2">
      <c r="A25" s="3" t="s">
        <v>544</v>
      </c>
    </row>
    <row r="26" spans="1:2">
      <c r="A26" s="4" t="s">
        <v>565</v>
      </c>
      <c r="B26" s="4" t="s">
        <v>5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4" t="s">
        <v>631</v>
      </c>
    </row>
    <row r="4" spans="1:2">
      <c r="A4" s="3" t="s">
        <v>632</v>
      </c>
    </row>
    <row r="5" spans="1:2">
      <c r="A5" s="4" t="s">
        <v>633</v>
      </c>
      <c r="B5" s="10" t="n">
        <v>1.5</v>
      </c>
    </row>
    <row r="6" spans="1:2">
      <c r="A6" s="4" t="s">
        <v>634</v>
      </c>
    </row>
    <row r="7" spans="1:2">
      <c r="A7" s="3" t="s">
        <v>632</v>
      </c>
    </row>
    <row r="8" spans="1:2">
      <c r="A8" s="4" t="s">
        <v>633</v>
      </c>
      <c r="B8" s="10" t="n">
        <v>1.5</v>
      </c>
    </row>
    <row r="9" spans="1:2">
      <c r="A9" s="4" t="s">
        <v>635</v>
      </c>
    </row>
    <row r="10" spans="1:2">
      <c r="A10" s="3" t="s">
        <v>632</v>
      </c>
    </row>
    <row r="11" spans="1:2">
      <c r="A11" s="4" t="s">
        <v>565</v>
      </c>
      <c r="B11" s="4" t="s">
        <v>636</v>
      </c>
    </row>
    <row r="12" spans="1:2">
      <c r="A12" s="4" t="s">
        <v>637</v>
      </c>
    </row>
    <row r="13" spans="1:2">
      <c r="A13" s="3" t="s">
        <v>632</v>
      </c>
    </row>
    <row r="14" spans="1:2">
      <c r="A14" s="4" t="s">
        <v>565</v>
      </c>
      <c r="B14" s="4" t="s">
        <v>638</v>
      </c>
    </row>
    <row r="15" spans="1:2">
      <c r="A15" s="4" t="s">
        <v>639</v>
      </c>
    </row>
    <row r="16" spans="1:2">
      <c r="A16" s="3" t="s">
        <v>632</v>
      </c>
    </row>
    <row r="17" spans="1:2">
      <c r="A17" s="4" t="s">
        <v>633</v>
      </c>
      <c r="B17" s="9" t="n">
        <v>1.25</v>
      </c>
    </row>
    <row r="18" spans="1:2">
      <c r="A18" s="4" t="s">
        <v>640</v>
      </c>
    </row>
    <row r="19" spans="1:2">
      <c r="A19" s="3" t="s">
        <v>632</v>
      </c>
    </row>
    <row r="20" spans="1:2">
      <c r="A20" s="4" t="s">
        <v>633</v>
      </c>
      <c r="B20" s="10" t="n">
        <v>1.5</v>
      </c>
    </row>
    <row r="21" spans="1:2">
      <c r="A21" s="4" t="s">
        <v>641</v>
      </c>
    </row>
    <row r="22" spans="1:2">
      <c r="A22" s="3" t="s">
        <v>632</v>
      </c>
    </row>
    <row r="23" spans="1:2">
      <c r="A23" s="4" t="s">
        <v>633</v>
      </c>
      <c r="B23" s="9" t="n">
        <v>1.25</v>
      </c>
    </row>
    <row r="24" spans="1:2">
      <c r="A24" s="4" t="s">
        <v>642</v>
      </c>
    </row>
    <row r="25" spans="1:2">
      <c r="A25" s="3" t="s">
        <v>632</v>
      </c>
    </row>
    <row r="26" spans="1:2">
      <c r="A26" s="4" t="s">
        <v>633</v>
      </c>
      <c r="B26" s="10" t="n">
        <v>1.5</v>
      </c>
    </row>
    <row r="27" spans="1:2">
      <c r="A27" s="4" t="s">
        <v>643</v>
      </c>
    </row>
    <row r="28" spans="1:2">
      <c r="A28" s="3" t="s">
        <v>632</v>
      </c>
    </row>
    <row r="29" spans="1:2">
      <c r="A29" s="4" t="s">
        <v>565</v>
      </c>
      <c r="B29" s="4" t="s">
        <v>644</v>
      </c>
    </row>
    <row r="30" spans="1:2">
      <c r="A30" s="4" t="s">
        <v>645</v>
      </c>
    </row>
    <row r="31" spans="1:2">
      <c r="A31" s="3" t="s">
        <v>632</v>
      </c>
    </row>
    <row r="32" spans="1:2">
      <c r="A32" s="4" t="s">
        <v>565</v>
      </c>
      <c r="B32" s="4" t="s">
        <v>646</v>
      </c>
    </row>
    <row r="33" spans="1:2">
      <c r="A33" s="4" t="s">
        <v>647</v>
      </c>
    </row>
    <row r="34" spans="1:2">
      <c r="A34" s="3" t="s">
        <v>632</v>
      </c>
    </row>
    <row r="35" spans="1:2">
      <c r="A35" s="4" t="s">
        <v>633</v>
      </c>
      <c r="B35" s="9" t="n">
        <v>1.25</v>
      </c>
    </row>
    <row r="36" spans="1:2">
      <c r="A36" s="4" t="s">
        <v>648</v>
      </c>
    </row>
    <row r="37" spans="1:2">
      <c r="A37" s="3" t="s">
        <v>632</v>
      </c>
    </row>
    <row r="38" spans="1:2">
      <c r="A38" s="4" t="s">
        <v>633</v>
      </c>
      <c r="B38" s="9" t="n">
        <v>1.25</v>
      </c>
    </row>
    <row r="39" spans="1:2">
      <c r="A39" s="4" t="s">
        <v>649</v>
      </c>
    </row>
    <row r="40" spans="1:2">
      <c r="A40" s="3" t="s">
        <v>632</v>
      </c>
    </row>
    <row r="41" spans="1:2">
      <c r="A41" s="4" t="s">
        <v>565</v>
      </c>
      <c r="B41" s="4" t="s">
        <v>410</v>
      </c>
    </row>
    <row r="42" spans="1:2">
      <c r="A42" s="4" t="s">
        <v>650</v>
      </c>
    </row>
    <row r="43" spans="1:2">
      <c r="A43" s="3" t="s">
        <v>632</v>
      </c>
    </row>
    <row r="44" spans="1:2">
      <c r="A44" s="4" t="s">
        <v>565</v>
      </c>
      <c r="B44"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544</v>
      </c>
    </row>
    <row r="3" spans="1:3">
      <c r="A3" s="4" t="s">
        <v>652</v>
      </c>
      <c r="B3" s="7" t="n">
        <v>809979</v>
      </c>
      <c r="C3" s="7" t="n">
        <v>994033</v>
      </c>
    </row>
    <row r="4" spans="1:3">
      <c r="A4" s="4" t="s">
        <v>547</v>
      </c>
    </row>
    <row r="5" spans="1:3">
      <c r="A5" s="3" t="s">
        <v>544</v>
      </c>
    </row>
    <row r="6" spans="1:3">
      <c r="A6" s="4" t="s">
        <v>653</v>
      </c>
      <c r="B6" s="5" t="n">
        <v>0</v>
      </c>
      <c r="C6" s="5" t="n">
        <v>7372</v>
      </c>
    </row>
    <row r="7" spans="1:3">
      <c r="A7" s="4" t="s">
        <v>652</v>
      </c>
      <c r="B7" s="5" t="n">
        <v>0</v>
      </c>
      <c r="C7" s="5" t="n">
        <v>42465</v>
      </c>
    </row>
    <row r="8" spans="1:3">
      <c r="A8" s="4" t="s">
        <v>654</v>
      </c>
      <c r="B8" s="5" t="n">
        <v>0</v>
      </c>
      <c r="C8" s="5" t="n">
        <v>750</v>
      </c>
    </row>
    <row r="9" spans="1:3">
      <c r="A9" s="4" t="s">
        <v>548</v>
      </c>
      <c r="B9" s="7" t="n">
        <v>0</v>
      </c>
      <c r="C9" s="7" t="n">
        <v>1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7</v>
      </c>
    </row>
    <row r="3" spans="1:4">
      <c r="A3" s="3" t="s">
        <v>544</v>
      </c>
    </row>
    <row r="4" spans="1:4">
      <c r="A4" s="4" t="s">
        <v>656</v>
      </c>
      <c r="B4" s="7" t="n">
        <v>10791</v>
      </c>
      <c r="C4" s="7" t="n">
        <v>4283</v>
      </c>
      <c r="D4" s="7" t="n">
        <v>9985</v>
      </c>
    </row>
    <row r="5" spans="1:4">
      <c r="A5" s="4" t="s">
        <v>547</v>
      </c>
    </row>
    <row r="6" spans="1:4">
      <c r="A6" s="3" t="s">
        <v>544</v>
      </c>
    </row>
    <row r="7" spans="1:4">
      <c r="A7" s="4" t="s">
        <v>657</v>
      </c>
      <c r="B7" s="5" t="n">
        <v>687</v>
      </c>
      <c r="C7" s="5" t="n">
        <v>2205</v>
      </c>
      <c r="D7" s="5" t="n">
        <v>4105</v>
      </c>
    </row>
    <row r="8" spans="1:4">
      <c r="A8" s="4" t="s">
        <v>658</v>
      </c>
      <c r="B8" s="5" t="n">
        <v>750</v>
      </c>
      <c r="C8" s="5" t="n">
        <v>2421</v>
      </c>
      <c r="D8" s="5" t="n">
        <v>4317</v>
      </c>
    </row>
    <row r="9" spans="1:4">
      <c r="A9" s="4" t="s">
        <v>656</v>
      </c>
      <c r="B9" s="5" t="n">
        <v>136</v>
      </c>
      <c r="C9" s="5" t="n">
        <v>438</v>
      </c>
      <c r="D9" s="5" t="n">
        <v>780</v>
      </c>
    </row>
    <row r="10" spans="1:4">
      <c r="A10" s="4" t="s">
        <v>552</v>
      </c>
      <c r="B10" s="5" t="n">
        <v>0</v>
      </c>
      <c r="C10" s="5" t="n">
        <v>1235</v>
      </c>
      <c r="D10" s="5" t="n">
        <v>990</v>
      </c>
    </row>
    <row r="11" spans="1:4">
      <c r="A11" s="4" t="s">
        <v>549</v>
      </c>
      <c r="B11" s="7" t="n">
        <v>1573</v>
      </c>
      <c r="C11" s="7" t="n">
        <v>6299</v>
      </c>
      <c r="D11" s="7" t="n">
        <v>10192</v>
      </c>
    </row>
    <row r="12" spans="1:4">
      <c r="A12" s="4" t="s">
        <v>659</v>
      </c>
      <c r="B12" s="4" t="s">
        <v>551</v>
      </c>
    </row>
    <row r="13" spans="1:4">
      <c r="A13" s="4" t="s">
        <v>660</v>
      </c>
    </row>
    <row r="14" spans="1:4">
      <c r="A14" s="3" t="s">
        <v>544</v>
      </c>
    </row>
    <row r="15" spans="1:4">
      <c r="A15" s="4" t="s">
        <v>661</v>
      </c>
      <c r="B15" s="4" t="s">
        <v>636</v>
      </c>
    </row>
    <row r="16" spans="1:4">
      <c r="A16" s="4" t="s">
        <v>662</v>
      </c>
    </row>
    <row r="17" spans="1:4">
      <c r="A17" s="3" t="s">
        <v>544</v>
      </c>
    </row>
    <row r="18" spans="1:4">
      <c r="A18" s="4" t="s">
        <v>661</v>
      </c>
      <c r="B18" s="4" t="s">
        <v>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74</v>
      </c>
    </row>
    <row r="2" spans="1:2">
      <c r="A2" s="3" t="s">
        <v>207</v>
      </c>
    </row>
    <row r="3" spans="1:2">
      <c r="A3" s="5" t="n">
        <v>2017</v>
      </c>
      <c r="B3" s="7" t="n">
        <v>0</v>
      </c>
    </row>
    <row r="4" spans="1:2">
      <c r="A4" s="5" t="n">
        <v>2018</v>
      </c>
      <c r="B4" s="5" t="n">
        <v>0</v>
      </c>
    </row>
    <row r="5" spans="1:2">
      <c r="A5" s="5" t="n">
        <v>2019</v>
      </c>
      <c r="B5" s="5" t="n">
        <v>0</v>
      </c>
    </row>
    <row r="6" spans="1:2">
      <c r="A6" s="5" t="n">
        <v>2020</v>
      </c>
      <c r="B6" s="5" t="n">
        <v>0</v>
      </c>
    </row>
    <row r="7" spans="1:2">
      <c r="A7" s="4" t="s">
        <v>664</v>
      </c>
      <c r="B7" s="7" t="n">
        <v>8319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7</v>
      </c>
    </row>
    <row r="3" spans="1:4">
      <c r="A3" s="3" t="s">
        <v>210</v>
      </c>
    </row>
    <row r="4" spans="1:4">
      <c r="A4" s="4" t="s">
        <v>666</v>
      </c>
      <c r="B4" s="7" t="n">
        <v>184243</v>
      </c>
      <c r="C4" s="7" t="n">
        <v>150798</v>
      </c>
      <c r="D4" s="7" t="n">
        <v>14388</v>
      </c>
    </row>
    <row r="5" spans="1:4">
      <c r="A5" s="4" t="s">
        <v>667</v>
      </c>
      <c r="B5" s="5" t="n">
        <v>1000</v>
      </c>
      <c r="C5" s="5" t="n">
        <v>3200</v>
      </c>
    </row>
    <row r="6" spans="1:4">
      <c r="A6" s="4" t="s">
        <v>668</v>
      </c>
      <c r="C6" s="5" t="n">
        <v>3222</v>
      </c>
      <c r="D6" s="5" t="n">
        <v>0</v>
      </c>
    </row>
    <row r="7" spans="1:4">
      <c r="A7" s="4" t="s">
        <v>669</v>
      </c>
      <c r="B7" s="7" t="n">
        <v>185292</v>
      </c>
      <c r="C7" s="7" t="n">
        <v>154020</v>
      </c>
      <c r="D7" s="7" t="n">
        <v>14388</v>
      </c>
    </row>
    <row r="8" spans="1:4">
      <c r="A8" s="3" t="s">
        <v>670</v>
      </c>
    </row>
    <row r="9" spans="1:4">
      <c r="A9" s="4" t="s">
        <v>671</v>
      </c>
      <c r="B9" s="8" t="n">
        <v>1.5</v>
      </c>
      <c r="C9" s="8" t="n">
        <v>1.29</v>
      </c>
      <c r="D9" s="8" t="n">
        <v>0.14</v>
      </c>
    </row>
    <row r="10" spans="1:4">
      <c r="A10" s="4" t="s">
        <v>672</v>
      </c>
      <c r="B10" s="8" t="n">
        <v>1.47</v>
      </c>
      <c r="C10" s="8" t="n">
        <v>1.22</v>
      </c>
      <c r="D10" s="8" t="n">
        <v>0.13</v>
      </c>
    </row>
    <row r="11" spans="1:4">
      <c r="A11" s="4" t="s">
        <v>673</v>
      </c>
      <c r="B11" s="7" t="n">
        <v>0</v>
      </c>
      <c r="C11" s="7" t="n">
        <v>0</v>
      </c>
      <c r="D11" s="7" t="n">
        <v>-504</v>
      </c>
    </row>
    <row r="12" spans="1:4">
      <c r="A12" s="3" t="s">
        <v>674</v>
      </c>
    </row>
    <row r="13" spans="1:4">
      <c r="A13" s="4" t="s">
        <v>671</v>
      </c>
      <c r="B13" s="7" t="n">
        <v>0</v>
      </c>
      <c r="C13" s="7" t="n">
        <v>0</v>
      </c>
      <c r="D13" s="8" t="n">
        <v>-0.01</v>
      </c>
    </row>
    <row r="14" spans="1:4">
      <c r="A14" s="3" t="s">
        <v>675</v>
      </c>
    </row>
    <row r="15" spans="1:4">
      <c r="A15" s="4" t="s">
        <v>676</v>
      </c>
      <c r="B15" s="5" t="n">
        <v>122869</v>
      </c>
      <c r="C15" s="5" t="n">
        <v>116980</v>
      </c>
      <c r="D15" s="5" t="n">
        <v>103480</v>
      </c>
    </row>
    <row r="16" spans="1:4">
      <c r="A16" s="3" t="s">
        <v>677</v>
      </c>
    </row>
    <row r="17" spans="1:4">
      <c r="A17" s="4" t="s">
        <v>678</v>
      </c>
      <c r="B17" s="5" t="n">
        <v>914</v>
      </c>
      <c r="C17" s="5" t="n">
        <v>1667</v>
      </c>
      <c r="D17" s="5" t="n">
        <v>4234</v>
      </c>
    </row>
    <row r="18" spans="1:4">
      <c r="A18" s="4" t="s">
        <v>679</v>
      </c>
      <c r="B18" s="5" t="n">
        <v>0</v>
      </c>
      <c r="C18" s="5" t="n">
        <v>0</v>
      </c>
      <c r="D18" s="5" t="n">
        <v>1874</v>
      </c>
    </row>
    <row r="19" spans="1:4">
      <c r="A19" s="4" t="s">
        <v>680</v>
      </c>
      <c r="B19" s="5" t="n">
        <v>2018</v>
      </c>
      <c r="C19" s="5" t="n">
        <v>7115</v>
      </c>
      <c r="D19" s="5" t="n">
        <v>0</v>
      </c>
    </row>
    <row r="20" spans="1:4">
      <c r="A20" s="4" t="s">
        <v>681</v>
      </c>
      <c r="B20" s="5" t="n">
        <v>2932</v>
      </c>
      <c r="C20" s="5" t="n">
        <v>8782</v>
      </c>
      <c r="D20" s="5" t="n">
        <v>6108</v>
      </c>
    </row>
    <row r="21" spans="1:4">
      <c r="A21" s="4" t="s">
        <v>682</v>
      </c>
      <c r="B21" s="5" t="n">
        <v>125801</v>
      </c>
      <c r="C21" s="5" t="n">
        <v>125762</v>
      </c>
      <c r="D21" s="5" t="n">
        <v>1095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7</v>
      </c>
    </row>
    <row r="3" spans="1:4">
      <c r="A3" s="3" t="s">
        <v>210</v>
      </c>
    </row>
    <row r="4" spans="1:4">
      <c r="A4" s="4" t="s">
        <v>667</v>
      </c>
      <c r="B4" s="7" t="n">
        <v>1</v>
      </c>
      <c r="C4" s="6" t="n">
        <v>3.2</v>
      </c>
    </row>
    <row r="5" spans="1:4">
      <c r="A5" s="3" t="s">
        <v>684</v>
      </c>
    </row>
    <row r="6" spans="1:4">
      <c r="A6" s="4" t="s">
        <v>382</v>
      </c>
      <c r="B6" s="10" t="n">
        <v>3.6</v>
      </c>
      <c r="C6" s="10" t="n">
        <v>0.9</v>
      </c>
      <c r="D6" s="10" t="n">
        <v>0.7</v>
      </c>
    </row>
    <row r="7" spans="1:4">
      <c r="A7" s="4" t="s">
        <v>685</v>
      </c>
    </row>
    <row r="8" spans="1:4">
      <c r="A8" s="3" t="s">
        <v>684</v>
      </c>
    </row>
    <row r="9" spans="1:4">
      <c r="A9" s="4" t="s">
        <v>382</v>
      </c>
      <c r="D9" s="10" t="n">
        <v>13.5</v>
      </c>
    </row>
    <row r="10" spans="1:4">
      <c r="A10" s="4" t="s">
        <v>686</v>
      </c>
      <c r="D10" s="6" t="n">
        <v>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7</v>
      </c>
      <c r="B1" s="2" t="s">
        <v>1</v>
      </c>
    </row>
    <row r="2" spans="1:4">
      <c r="B2" s="2" t="s">
        <v>2</v>
      </c>
      <c r="C2" s="2" t="s">
        <v>30</v>
      </c>
      <c r="D2" s="2" t="s">
        <v>77</v>
      </c>
    </row>
    <row r="3" spans="1:4">
      <c r="A3" s="3" t="s">
        <v>213</v>
      </c>
    </row>
    <row r="4" spans="1:4">
      <c r="A4" s="4" t="s">
        <v>688</v>
      </c>
      <c r="B4" s="6" t="n">
        <v>5.2</v>
      </c>
      <c r="C4" s="6" t="n">
        <v>3.1</v>
      </c>
      <c r="D4" s="6" t="n">
        <v>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7</v>
      </c>
    </row>
    <row r="3" spans="1:4">
      <c r="A3" s="3" t="s">
        <v>154</v>
      </c>
    </row>
    <row r="4" spans="1:4">
      <c r="A4" s="4" t="s">
        <v>110</v>
      </c>
      <c r="B4" s="7" t="n">
        <v>184243</v>
      </c>
      <c r="C4" s="7" t="n">
        <v>150798</v>
      </c>
      <c r="D4" s="7" t="n">
        <v>13884</v>
      </c>
    </row>
    <row r="5" spans="1:4">
      <c r="A5" s="4" t="s">
        <v>97</v>
      </c>
      <c r="B5" s="5" t="n">
        <v>0</v>
      </c>
      <c r="C5" s="5" t="n">
        <v>0</v>
      </c>
      <c r="D5" s="5" t="n">
        <v>504</v>
      </c>
    </row>
    <row r="6" spans="1:4">
      <c r="A6" s="3" t="s">
        <v>155</v>
      </c>
    </row>
    <row r="7" spans="1:4">
      <c r="A7" s="4" t="s">
        <v>156</v>
      </c>
      <c r="B7" s="5" t="n">
        <v>87963</v>
      </c>
      <c r="C7" s="5" t="n">
        <v>86924</v>
      </c>
      <c r="D7" s="5" t="n">
        <v>57831</v>
      </c>
    </row>
    <row r="8" spans="1:4">
      <c r="A8" s="4" t="s">
        <v>86</v>
      </c>
      <c r="B8" s="5" t="n">
        <v>44369</v>
      </c>
      <c r="C8" s="5" t="n">
        <v>33003</v>
      </c>
      <c r="D8" s="5" t="n">
        <v>0</v>
      </c>
    </row>
    <row r="9" spans="1:4">
      <c r="A9" s="4" t="s">
        <v>157</v>
      </c>
      <c r="B9" s="5" t="n">
        <v>10760</v>
      </c>
      <c r="C9" s="5" t="n">
        <v>4350</v>
      </c>
      <c r="D9" s="5" t="n">
        <v>9984</v>
      </c>
    </row>
    <row r="10" spans="1:4">
      <c r="A10" s="4" t="s">
        <v>158</v>
      </c>
      <c r="B10" s="5" t="n">
        <v>0</v>
      </c>
      <c r="C10" s="5" t="n">
        <v>71</v>
      </c>
      <c r="D10" s="5" t="n">
        <v>71</v>
      </c>
    </row>
    <row r="11" spans="1:4">
      <c r="A11" s="4" t="s">
        <v>159</v>
      </c>
      <c r="B11" s="5" t="n">
        <v>0</v>
      </c>
      <c r="C11" s="5" t="n">
        <v>4681</v>
      </c>
      <c r="D11" s="5" t="n">
        <v>20798</v>
      </c>
    </row>
    <row r="12" spans="1:4">
      <c r="A12" s="4" t="s">
        <v>160</v>
      </c>
      <c r="B12" s="5" t="n">
        <v>15412</v>
      </c>
      <c r="C12" s="5" t="n">
        <v>12997</v>
      </c>
      <c r="D12" s="5" t="n">
        <v>7752</v>
      </c>
    </row>
    <row r="13" spans="1:4">
      <c r="A13" s="4" t="s">
        <v>161</v>
      </c>
      <c r="B13" s="5" t="n">
        <v>777</v>
      </c>
      <c r="C13" s="5" t="n">
        <v>2778</v>
      </c>
      <c r="D13" s="5" t="n">
        <v>4871</v>
      </c>
    </row>
    <row r="14" spans="1:4">
      <c r="A14" s="4" t="s">
        <v>162</v>
      </c>
      <c r="B14" s="5" t="n">
        <v>0</v>
      </c>
      <c r="C14" s="5" t="n">
        <v>-849</v>
      </c>
      <c r="D14" s="5" t="n">
        <v>0</v>
      </c>
    </row>
    <row r="15" spans="1:4">
      <c r="A15" s="4" t="s">
        <v>92</v>
      </c>
      <c r="B15" s="5" t="n">
        <v>0</v>
      </c>
      <c r="C15" s="5" t="n">
        <v>0</v>
      </c>
      <c r="D15" s="5" t="n">
        <v>-9329</v>
      </c>
    </row>
    <row r="16" spans="1:4">
      <c r="A16" s="4" t="s">
        <v>163</v>
      </c>
      <c r="B16" s="5" t="n">
        <v>-32934</v>
      </c>
      <c r="C16" s="5" t="n">
        <v>-46130</v>
      </c>
      <c r="D16" s="5" t="n">
        <v>-17511</v>
      </c>
    </row>
    <row r="17" spans="1:4">
      <c r="A17" s="4" t="s">
        <v>164</v>
      </c>
      <c r="B17" s="5" t="n">
        <v>0</v>
      </c>
      <c r="C17" s="5" t="n">
        <v>-47997</v>
      </c>
      <c r="D17" s="5" t="n">
        <v>-29517</v>
      </c>
    </row>
    <row r="18" spans="1:4">
      <c r="A18" s="4" t="s">
        <v>165</v>
      </c>
      <c r="B18" s="5" t="n">
        <v>0</v>
      </c>
      <c r="C18" s="5" t="n">
        <v>1243</v>
      </c>
      <c r="D18" s="5" t="n">
        <v>990</v>
      </c>
    </row>
    <row r="19" spans="1:4">
      <c r="A19" s="4" t="s">
        <v>166</v>
      </c>
      <c r="B19" s="5" t="n">
        <v>45</v>
      </c>
      <c r="C19" s="5" t="n">
        <v>237</v>
      </c>
      <c r="D19" s="5" t="n">
        <v>-7</v>
      </c>
    </row>
    <row r="20" spans="1:4">
      <c r="A20" s="4" t="s">
        <v>150</v>
      </c>
      <c r="B20" s="5" t="n">
        <v>-4888</v>
      </c>
      <c r="C20" s="5" t="n">
        <v>0</v>
      </c>
      <c r="D20" s="5" t="n">
        <v>0</v>
      </c>
    </row>
    <row r="21" spans="1:4">
      <c r="A21" s="3" t="s">
        <v>167</v>
      </c>
    </row>
    <row r="22" spans="1:4">
      <c r="A22" s="4" t="s">
        <v>33</v>
      </c>
      <c r="B22" s="5" t="n">
        <v>-132617</v>
      </c>
      <c r="C22" s="5" t="n">
        <v>40287</v>
      </c>
      <c r="D22" s="5" t="n">
        <v>-72796</v>
      </c>
    </row>
    <row r="23" spans="1:4">
      <c r="A23" s="4" t="s">
        <v>34</v>
      </c>
      <c r="B23" s="5" t="n">
        <v>10208</v>
      </c>
      <c r="C23" s="5" t="n">
        <v>-50729</v>
      </c>
      <c r="D23" s="5" t="n">
        <v>-19385</v>
      </c>
    </row>
    <row r="24" spans="1:4">
      <c r="A24" s="4" t="s">
        <v>36</v>
      </c>
      <c r="B24" s="5" t="n">
        <v>-6494</v>
      </c>
      <c r="C24" s="5" t="n">
        <v>17574</v>
      </c>
      <c r="D24" s="5" t="n">
        <v>30372</v>
      </c>
    </row>
    <row r="25" spans="1:4">
      <c r="A25" s="4" t="s">
        <v>48</v>
      </c>
      <c r="B25" s="5" t="n">
        <v>6139</v>
      </c>
      <c r="C25" s="5" t="n">
        <v>-4819</v>
      </c>
      <c r="D25" s="5" t="n">
        <v>13963</v>
      </c>
    </row>
    <row r="26" spans="1:4">
      <c r="A26" s="4" t="s">
        <v>55</v>
      </c>
      <c r="B26" s="5" t="n">
        <v>-15224</v>
      </c>
      <c r="C26" s="5" t="n">
        <v>93229</v>
      </c>
      <c r="D26" s="5" t="n">
        <v>27967</v>
      </c>
    </row>
    <row r="27" spans="1:4">
      <c r="A27" s="4" t="s">
        <v>168</v>
      </c>
      <c r="B27" s="5" t="n">
        <v>167759</v>
      </c>
      <c r="C27" s="5" t="n">
        <v>297648</v>
      </c>
      <c r="D27" s="5" t="n">
        <v>40442</v>
      </c>
    </row>
    <row r="28" spans="1:4">
      <c r="A28" s="3" t="s">
        <v>169</v>
      </c>
    </row>
    <row r="29" spans="1:4">
      <c r="A29" s="4" t="s">
        <v>170</v>
      </c>
      <c r="B29" s="5" t="n">
        <v>0</v>
      </c>
      <c r="C29" s="5" t="n">
        <v>-24408</v>
      </c>
      <c r="D29" s="5" t="n">
        <v>-987428</v>
      </c>
    </row>
    <row r="30" spans="1:4">
      <c r="A30" s="4" t="s">
        <v>171</v>
      </c>
      <c r="B30" s="5" t="n">
        <v>5966</v>
      </c>
      <c r="C30" s="5" t="n">
        <v>2459</v>
      </c>
      <c r="D30" s="5" t="n">
        <v>59361</v>
      </c>
    </row>
    <row r="31" spans="1:4">
      <c r="A31" s="4" t="s">
        <v>172</v>
      </c>
      <c r="B31" s="5" t="n">
        <v>-3950</v>
      </c>
      <c r="C31" s="5" t="n">
        <v>-3835</v>
      </c>
      <c r="D31" s="5" t="n">
        <v>-8908</v>
      </c>
    </row>
    <row r="32" spans="1:4">
      <c r="A32" s="4" t="s">
        <v>173</v>
      </c>
      <c r="B32" s="5" t="n">
        <v>-74938</v>
      </c>
      <c r="C32" s="5" t="n">
        <v>-27934</v>
      </c>
      <c r="D32" s="5" t="n">
        <v>-29899</v>
      </c>
    </row>
    <row r="33" spans="1:4">
      <c r="A33" s="4" t="s">
        <v>174</v>
      </c>
      <c r="B33" s="5" t="n">
        <v>-72922</v>
      </c>
      <c r="C33" s="5" t="n">
        <v>-53718</v>
      </c>
      <c r="D33" s="5" t="n">
        <v>-966874</v>
      </c>
    </row>
    <row r="34" spans="1:4">
      <c r="A34" s="3" t="s">
        <v>175</v>
      </c>
    </row>
    <row r="35" spans="1:4">
      <c r="A35" s="4" t="s">
        <v>176</v>
      </c>
      <c r="B35" s="5" t="n">
        <v>0</v>
      </c>
      <c r="C35" s="5" t="n">
        <v>0</v>
      </c>
      <c r="D35" s="5" t="n">
        <v>1045000</v>
      </c>
    </row>
    <row r="36" spans="1:4">
      <c r="A36" s="4" t="s">
        <v>177</v>
      </c>
      <c r="B36" s="5" t="n">
        <v>9795</v>
      </c>
      <c r="C36" s="5" t="n">
        <v>11916</v>
      </c>
      <c r="D36" s="5" t="n">
        <v>8842</v>
      </c>
    </row>
    <row r="37" spans="1:4">
      <c r="A37" s="4" t="s">
        <v>178</v>
      </c>
      <c r="B37" s="5" t="n">
        <v>0</v>
      </c>
      <c r="C37" s="5" t="n">
        <v>-8991</v>
      </c>
      <c r="D37" s="5" t="n">
        <v>-15000</v>
      </c>
    </row>
    <row r="38" spans="1:4">
      <c r="A38" s="4" t="s">
        <v>179</v>
      </c>
      <c r="B38" s="5" t="n">
        <v>-5128</v>
      </c>
      <c r="C38" s="5" t="n">
        <v>-8564</v>
      </c>
      <c r="D38" s="5" t="n">
        <v>-28365</v>
      </c>
    </row>
    <row r="39" spans="1:4">
      <c r="A39" s="4" t="s">
        <v>180</v>
      </c>
      <c r="B39" s="5" t="n">
        <v>0</v>
      </c>
      <c r="C39" s="5" t="n">
        <v>0</v>
      </c>
      <c r="D39" s="5" t="n">
        <v>8171</v>
      </c>
    </row>
    <row r="40" spans="1:4">
      <c r="A40" s="4" t="s">
        <v>181</v>
      </c>
      <c r="B40" s="5" t="n">
        <v>0</v>
      </c>
      <c r="C40" s="5" t="n">
        <v>47997</v>
      </c>
      <c r="D40" s="5" t="n">
        <v>29517</v>
      </c>
    </row>
    <row r="41" spans="1:4">
      <c r="A41" s="4" t="s">
        <v>147</v>
      </c>
      <c r="B41" s="5" t="n">
        <v>-45000</v>
      </c>
      <c r="C41" s="5" t="n">
        <v>0</v>
      </c>
      <c r="D41" s="5" t="n">
        <v>0</v>
      </c>
    </row>
    <row r="42" spans="1:4">
      <c r="A42" s="4" t="s">
        <v>182</v>
      </c>
      <c r="B42" s="5" t="n">
        <v>-200000</v>
      </c>
      <c r="C42" s="5" t="n">
        <v>-10450</v>
      </c>
      <c r="D42" s="5" t="n">
        <v>-85049</v>
      </c>
    </row>
    <row r="43" spans="1:4">
      <c r="A43" s="4" t="s">
        <v>183</v>
      </c>
      <c r="B43" s="5" t="n">
        <v>-240333</v>
      </c>
      <c r="C43" s="5" t="n">
        <v>31908</v>
      </c>
      <c r="D43" s="5" t="n">
        <v>963116</v>
      </c>
    </row>
    <row r="44" spans="1:4">
      <c r="A44" s="4" t="s">
        <v>184</v>
      </c>
      <c r="B44" s="5" t="n">
        <v>2</v>
      </c>
      <c r="C44" s="5" t="n">
        <v>-251</v>
      </c>
      <c r="D44" s="5" t="n">
        <v>-183</v>
      </c>
    </row>
    <row r="45" spans="1:4">
      <c r="A45" s="4" t="s">
        <v>185</v>
      </c>
      <c r="B45" s="5" t="n">
        <v>-145494</v>
      </c>
      <c r="C45" s="5" t="n">
        <v>275587</v>
      </c>
      <c r="D45" s="5" t="n">
        <v>36501</v>
      </c>
    </row>
    <row r="46" spans="1:4">
      <c r="A46" s="4" t="s">
        <v>186</v>
      </c>
      <c r="B46" s="5" t="n">
        <v>346266</v>
      </c>
      <c r="C46" s="5" t="n">
        <v>70679</v>
      </c>
      <c r="D46" s="5" t="n">
        <v>34178</v>
      </c>
    </row>
    <row r="47" spans="1:4">
      <c r="A47" s="4" t="s">
        <v>187</v>
      </c>
      <c r="B47" s="7" t="n">
        <v>200772</v>
      </c>
      <c r="C47" s="7" t="n">
        <v>346266</v>
      </c>
      <c r="D47" s="7" t="n">
        <v>70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74</v>
      </c>
    </row>
    <row r="2" spans="1:2">
      <c r="A2" s="3" t="s">
        <v>690</v>
      </c>
    </row>
    <row r="3" spans="1:2">
      <c r="A3" s="5" t="n">
        <v>2017</v>
      </c>
      <c r="B3" s="7" t="n">
        <v>3760</v>
      </c>
    </row>
    <row r="4" spans="1:2">
      <c r="A4" s="5" t="n">
        <v>2018</v>
      </c>
      <c r="B4" s="5" t="n">
        <v>2755</v>
      </c>
    </row>
    <row r="5" spans="1:2">
      <c r="A5" s="5" t="n">
        <v>2019</v>
      </c>
      <c r="B5" s="5" t="n">
        <v>2640</v>
      </c>
    </row>
    <row r="6" spans="1:2">
      <c r="A6" s="5" t="n">
        <v>2020</v>
      </c>
      <c r="B6" s="5" t="n">
        <v>2596</v>
      </c>
    </row>
    <row r="7" spans="1:2">
      <c r="A7" s="5" t="n">
        <v>2021</v>
      </c>
      <c r="B7" s="5" t="n">
        <v>2399</v>
      </c>
    </row>
    <row r="8" spans="1:2">
      <c r="A8" s="4" t="s">
        <v>691</v>
      </c>
      <c r="B8" s="5" t="n">
        <v>9528</v>
      </c>
    </row>
    <row r="9" spans="1:2">
      <c r="A9" s="4" t="s">
        <v>119</v>
      </c>
      <c r="B9" s="7" t="n">
        <v>236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3"/>
    <col customWidth="1" max="7" min="7" width="14"/>
    <col customWidth="1" max="8" min="8" width="13"/>
  </cols>
  <sheetData>
    <row r="1" spans="1:8">
      <c r="A1" s="1" t="s">
        <v>692</v>
      </c>
      <c r="B1" s="2" t="s">
        <v>1</v>
      </c>
    </row>
    <row r="2" spans="1:8">
      <c r="B2" s="2" t="s">
        <v>2</v>
      </c>
      <c r="C2" s="2" t="s">
        <v>30</v>
      </c>
      <c r="D2" s="2" t="s">
        <v>77</v>
      </c>
      <c r="E2" s="2" t="s">
        <v>693</v>
      </c>
      <c r="F2" s="2" t="s">
        <v>694</v>
      </c>
      <c r="G2" s="2" t="s">
        <v>695</v>
      </c>
      <c r="H2" s="2" t="s">
        <v>696</v>
      </c>
    </row>
    <row r="3" spans="1:8">
      <c r="A3" s="3" t="s">
        <v>697</v>
      </c>
    </row>
    <row r="4" spans="1:8">
      <c r="A4" s="4" t="s">
        <v>698</v>
      </c>
      <c r="B4" s="7" t="n">
        <v>15400000</v>
      </c>
      <c r="C4" s="7" t="n">
        <v>13100000</v>
      </c>
      <c r="D4" s="7" t="n">
        <v>7800000</v>
      </c>
    </row>
    <row r="5" spans="1:8">
      <c r="A5" s="4" t="s">
        <v>699</v>
      </c>
      <c r="B5" s="5" t="n">
        <v>40300000</v>
      </c>
      <c r="C5" s="5" t="n">
        <v>97400000</v>
      </c>
      <c r="D5" s="5" t="n">
        <v>141700000</v>
      </c>
    </row>
    <row r="6" spans="1:8">
      <c r="A6" s="4" t="s">
        <v>700</v>
      </c>
      <c r="B6" s="5" t="n">
        <v>14000000</v>
      </c>
      <c r="C6" s="5" t="n">
        <v>10200000</v>
      </c>
      <c r="D6" s="5" t="n">
        <v>8100000</v>
      </c>
    </row>
    <row r="7" spans="1:8">
      <c r="A7" s="4" t="s">
        <v>701</v>
      </c>
      <c r="B7" s="7" t="n">
        <v>28100000</v>
      </c>
    </row>
    <row r="8" spans="1:8">
      <c r="A8" s="4" t="s">
        <v>702</v>
      </c>
      <c r="B8" s="4" t="s">
        <v>703</v>
      </c>
    </row>
    <row r="9" spans="1:8">
      <c r="A9" s="4" t="s">
        <v>704</v>
      </c>
    </row>
    <row r="10" spans="1:8">
      <c r="A10" s="3" t="s">
        <v>697</v>
      </c>
    </row>
    <row r="11" spans="1:8">
      <c r="A11" s="4" t="s">
        <v>701</v>
      </c>
      <c r="B11" s="7" t="n">
        <v>10200000</v>
      </c>
    </row>
    <row r="12" spans="1:8">
      <c r="A12" s="4" t="s">
        <v>702</v>
      </c>
      <c r="B12" s="4" t="s">
        <v>703</v>
      </c>
    </row>
    <row r="13" spans="1:8">
      <c r="A13" s="4" t="s">
        <v>705</v>
      </c>
    </row>
    <row r="14" spans="1:8">
      <c r="A14" s="3" t="s">
        <v>697</v>
      </c>
    </row>
    <row r="15" spans="1:8">
      <c r="A15" s="4" t="s">
        <v>706</v>
      </c>
      <c r="G15" s="5" t="n">
        <v>11000000</v>
      </c>
    </row>
    <row r="16" spans="1:8">
      <c r="A16" s="4" t="s">
        <v>707</v>
      </c>
      <c r="B16" s="4" t="s">
        <v>433</v>
      </c>
    </row>
    <row r="17" spans="1:8">
      <c r="A17" s="4" t="s">
        <v>708</v>
      </c>
    </row>
    <row r="18" spans="1:8">
      <c r="A18" s="3" t="s">
        <v>697</v>
      </c>
    </row>
    <row r="19" spans="1:8">
      <c r="A19" s="4" t="s">
        <v>706</v>
      </c>
      <c r="E19" s="5" t="n">
        <v>19000000</v>
      </c>
      <c r="H19" s="5" t="n">
        <v>5000000</v>
      </c>
    </row>
    <row r="20" spans="1:8">
      <c r="A20" s="4" t="s">
        <v>709</v>
      </c>
      <c r="B20" s="5" t="n">
        <v>15800000</v>
      </c>
    </row>
    <row r="21" spans="1:8">
      <c r="A21" s="4" t="s">
        <v>710</v>
      </c>
      <c r="B21" s="5" t="n">
        <v>10800000</v>
      </c>
    </row>
    <row r="22" spans="1:8">
      <c r="A22" s="4" t="s">
        <v>711</v>
      </c>
      <c r="B22" s="5" t="n">
        <v>4400000</v>
      </c>
    </row>
    <row r="23" spans="1:8">
      <c r="A23" s="4" t="s">
        <v>712</v>
      </c>
      <c r="B23" s="5" t="n">
        <v>700000</v>
      </c>
    </row>
    <row r="24" spans="1:8">
      <c r="A24" s="4" t="s">
        <v>713</v>
      </c>
      <c r="E24" s="5" t="n">
        <v>8000000</v>
      </c>
    </row>
    <row r="25" spans="1:8">
      <c r="A25" s="4" t="s">
        <v>714</v>
      </c>
      <c r="B25" s="4" t="s">
        <v>430</v>
      </c>
    </row>
    <row r="26" spans="1:8">
      <c r="A26" s="4" t="s">
        <v>707</v>
      </c>
      <c r="B26" s="4" t="s">
        <v>715</v>
      </c>
    </row>
    <row r="27" spans="1:8">
      <c r="A27" s="4" t="s">
        <v>716</v>
      </c>
    </row>
    <row r="28" spans="1:8">
      <c r="A28" s="3" t="s">
        <v>697</v>
      </c>
    </row>
    <row r="29" spans="1:8">
      <c r="A29" s="4" t="s">
        <v>706</v>
      </c>
      <c r="F29" s="5" t="n">
        <v>7500000</v>
      </c>
    </row>
    <row r="30" spans="1:8">
      <c r="A30" s="4" t="s">
        <v>709</v>
      </c>
      <c r="B30" s="5" t="n">
        <v>4600000</v>
      </c>
    </row>
    <row r="31" spans="1:8">
      <c r="A31" s="4" t="s">
        <v>710</v>
      </c>
      <c r="B31" s="5" t="n">
        <v>74399</v>
      </c>
    </row>
    <row r="32" spans="1:8">
      <c r="A32" s="4" t="s">
        <v>711</v>
      </c>
      <c r="B32" s="5" t="n">
        <v>400000</v>
      </c>
    </row>
    <row r="33" spans="1:8">
      <c r="A33" s="4" t="s">
        <v>712</v>
      </c>
      <c r="B33" s="5" t="n">
        <v>4100000</v>
      </c>
    </row>
    <row r="34" spans="1:8">
      <c r="A34" s="4" t="s">
        <v>717</v>
      </c>
    </row>
    <row r="35" spans="1:8">
      <c r="A35" s="3" t="s">
        <v>697</v>
      </c>
    </row>
    <row r="36" spans="1:8">
      <c r="A36" s="4" t="s">
        <v>714</v>
      </c>
      <c r="B36" s="4" t="s">
        <v>430</v>
      </c>
    </row>
    <row r="37" spans="1:8">
      <c r="A37" s="4" t="s">
        <v>718</v>
      </c>
    </row>
    <row r="38" spans="1:8">
      <c r="A38" s="3" t="s">
        <v>697</v>
      </c>
    </row>
    <row r="39" spans="1:8">
      <c r="A39" s="4" t="s">
        <v>714</v>
      </c>
      <c r="B39" s="4" t="s">
        <v>719</v>
      </c>
    </row>
    <row r="40" spans="1:8">
      <c r="A40" s="4" t="s">
        <v>720</v>
      </c>
    </row>
    <row r="41" spans="1:8">
      <c r="A41" s="3" t="s">
        <v>697</v>
      </c>
    </row>
    <row r="42" spans="1:8">
      <c r="A42" s="4" t="s">
        <v>706</v>
      </c>
      <c r="B42" s="5" t="n">
        <v>2000000</v>
      </c>
    </row>
    <row r="43" spans="1:8">
      <c r="A43" s="4" t="s">
        <v>698</v>
      </c>
      <c r="B43" s="7" t="n">
        <v>-300000</v>
      </c>
      <c r="C43" s="7" t="n">
        <v>600000</v>
      </c>
      <c r="D43" s="7" t="n">
        <v>400000</v>
      </c>
    </row>
    <row r="44" spans="1:8">
      <c r="A44" s="4" t="s">
        <v>721</v>
      </c>
      <c r="B44" s="4" t="s">
        <v>722</v>
      </c>
    </row>
    <row r="45" spans="1:8">
      <c r="A45" s="4" t="s">
        <v>723</v>
      </c>
      <c r="B45" s="7" t="n">
        <v>25000</v>
      </c>
    </row>
    <row r="46" spans="1:8">
      <c r="A46" s="4" t="s">
        <v>724</v>
      </c>
      <c r="B46" s="7" t="n">
        <v>21250</v>
      </c>
    </row>
    <row r="47" spans="1:8">
      <c r="A47" s="4" t="s">
        <v>725</v>
      </c>
      <c r="B47" s="5" t="n">
        <v>15000</v>
      </c>
    </row>
    <row r="48" spans="1:8">
      <c r="A48" s="4" t="s">
        <v>726</v>
      </c>
      <c r="B48" s="5" t="n">
        <v>1400000</v>
      </c>
    </row>
    <row r="49" spans="1:8">
      <c r="A49" s="4" t="s">
        <v>727</v>
      </c>
      <c r="B49" s="5" t="n">
        <v>0</v>
      </c>
      <c r="C49" s="5" t="n">
        <v>0</v>
      </c>
      <c r="D49" s="5" t="n">
        <v>67000</v>
      </c>
    </row>
    <row r="50" spans="1:8">
      <c r="A50" s="4" t="s">
        <v>728</v>
      </c>
    </row>
    <row r="51" spans="1:8">
      <c r="A51" s="3" t="s">
        <v>697</v>
      </c>
    </row>
    <row r="52" spans="1:8">
      <c r="A52" s="4" t="s">
        <v>729</v>
      </c>
      <c r="B52" s="4" t="s">
        <v>410</v>
      </c>
    </row>
    <row r="53" spans="1:8">
      <c r="A53" s="4" t="s">
        <v>730</v>
      </c>
    </row>
    <row r="54" spans="1:8">
      <c r="A54" s="3" t="s">
        <v>697</v>
      </c>
    </row>
    <row r="55" spans="1:8">
      <c r="A55" s="4" t="s">
        <v>729</v>
      </c>
      <c r="B55" s="4" t="s">
        <v>7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731</v>
      </c>
      <c r="B1" s="2" t="s">
        <v>1</v>
      </c>
    </row>
    <row r="2" spans="1:4">
      <c r="B2" s="2" t="s">
        <v>2</v>
      </c>
      <c r="C2" s="2" t="s">
        <v>30</v>
      </c>
      <c r="D2" s="2" t="s">
        <v>77</v>
      </c>
    </row>
    <row r="3" spans="1:4">
      <c r="A3" s="3" t="s">
        <v>732</v>
      </c>
    </row>
    <row r="4" spans="1:4">
      <c r="A4" s="4" t="s">
        <v>733</v>
      </c>
      <c r="B4" s="4" t="s">
        <v>734</v>
      </c>
      <c r="C4" s="4" t="s">
        <v>735</v>
      </c>
      <c r="D4" s="4" t="s">
        <v>736</v>
      </c>
    </row>
    <row r="5" spans="1:4">
      <c r="A5" s="4" t="s">
        <v>737</v>
      </c>
      <c r="B5" s="4" t="s">
        <v>738</v>
      </c>
      <c r="C5" s="4" t="s">
        <v>738</v>
      </c>
      <c r="D5" s="4" t="s">
        <v>738</v>
      </c>
    </row>
    <row r="6" spans="1:4">
      <c r="A6" s="4" t="s">
        <v>739</v>
      </c>
      <c r="B6" s="8" t="n">
        <v>11.13</v>
      </c>
      <c r="C6" s="8" t="n">
        <v>14.59</v>
      </c>
      <c r="D6" s="8" t="n">
        <v>12.89</v>
      </c>
    </row>
    <row r="7" spans="1:4">
      <c r="A7" s="4" t="s">
        <v>486</v>
      </c>
    </row>
    <row r="8" spans="1:4">
      <c r="A8" s="3" t="s">
        <v>732</v>
      </c>
    </row>
    <row r="9" spans="1:4">
      <c r="A9" s="4" t="s">
        <v>740</v>
      </c>
      <c r="B9" s="4" t="s">
        <v>741</v>
      </c>
      <c r="C9" s="4" t="s">
        <v>742</v>
      </c>
      <c r="D9" s="4" t="s">
        <v>743</v>
      </c>
    </row>
    <row r="10" spans="1:4">
      <c r="A10" s="4" t="s">
        <v>744</v>
      </c>
      <c r="B10" s="4" t="s">
        <v>745</v>
      </c>
      <c r="C10" s="4" t="s">
        <v>638</v>
      </c>
      <c r="D10" s="4" t="s">
        <v>745</v>
      </c>
    </row>
    <row r="11" spans="1:4">
      <c r="A11" s="4" t="s">
        <v>489</v>
      </c>
    </row>
    <row r="12" spans="1:4">
      <c r="A12" s="3" t="s">
        <v>732</v>
      </c>
    </row>
    <row r="13" spans="1:4">
      <c r="A13" s="4" t="s">
        <v>740</v>
      </c>
      <c r="B13" s="4" t="s">
        <v>746</v>
      </c>
      <c r="C13" s="4" t="s">
        <v>747</v>
      </c>
      <c r="D13" s="4" t="s">
        <v>748</v>
      </c>
    </row>
    <row r="14" spans="1:4">
      <c r="A14" s="4" t="s">
        <v>744</v>
      </c>
      <c r="B14" s="4" t="s">
        <v>749</v>
      </c>
      <c r="C14" s="4" t="s">
        <v>750</v>
      </c>
      <c r="D14" s="4" t="s">
        <v>7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52</v>
      </c>
      <c r="B1" s="2" t="s">
        <v>1</v>
      </c>
    </row>
    <row r="2" spans="1:4">
      <c r="B2" s="2" t="s">
        <v>2</v>
      </c>
      <c r="C2" s="2" t="s">
        <v>30</v>
      </c>
      <c r="D2" s="2" t="s">
        <v>77</v>
      </c>
    </row>
    <row r="3" spans="1:4">
      <c r="A3" s="3" t="s">
        <v>753</v>
      </c>
    </row>
    <row r="4" spans="1:4">
      <c r="A4" s="4" t="s">
        <v>754</v>
      </c>
      <c r="B4" s="5" t="n">
        <v>4762</v>
      </c>
      <c r="C4" s="5" t="n">
        <v>6386</v>
      </c>
      <c r="D4" s="5" t="n">
        <v>9228</v>
      </c>
    </row>
    <row r="5" spans="1:4">
      <c r="A5" s="4" t="s">
        <v>755</v>
      </c>
      <c r="B5" s="5" t="n">
        <v>2089</v>
      </c>
      <c r="C5" s="5" t="n">
        <v>1016</v>
      </c>
      <c r="D5" s="5" t="n">
        <v>1475</v>
      </c>
    </row>
    <row r="6" spans="1:4">
      <c r="A6" s="4" t="s">
        <v>756</v>
      </c>
      <c r="B6" s="5" t="n">
        <v>-1794</v>
      </c>
      <c r="C6" s="5" t="n">
        <v>-2519</v>
      </c>
      <c r="D6" s="5" t="n">
        <v>-4226</v>
      </c>
    </row>
    <row r="7" spans="1:4">
      <c r="A7" s="4" t="s">
        <v>757</v>
      </c>
      <c r="B7" s="5" t="n">
        <v>-292</v>
      </c>
      <c r="C7" s="5" t="n">
        <v>-121</v>
      </c>
      <c r="D7" s="5" t="n">
        <v>-91</v>
      </c>
    </row>
    <row r="8" spans="1:4">
      <c r="A8" s="4" t="s">
        <v>758</v>
      </c>
      <c r="B8" s="5" t="n">
        <v>4766</v>
      </c>
      <c r="C8" s="5" t="n">
        <v>4762</v>
      </c>
      <c r="D8" s="5" t="n">
        <v>6386</v>
      </c>
    </row>
    <row r="9" spans="1:4">
      <c r="A9" s="4" t="s">
        <v>759</v>
      </c>
      <c r="B9" s="5" t="n">
        <v>1495</v>
      </c>
    </row>
    <row r="10" spans="1:4">
      <c r="A10" s="3" t="s">
        <v>760</v>
      </c>
    </row>
    <row r="11" spans="1:4">
      <c r="A11" s="4" t="s">
        <v>761</v>
      </c>
      <c r="B11" s="8" t="n">
        <v>20.33</v>
      </c>
      <c r="C11" s="8" t="n">
        <v>11.44</v>
      </c>
      <c r="D11" s="8" t="n">
        <v>4.45</v>
      </c>
    </row>
    <row r="12" spans="1:4">
      <c r="A12" s="4" t="s">
        <v>762</v>
      </c>
      <c r="B12" s="9" t="n">
        <v>26.61</v>
      </c>
      <c r="C12" s="9" t="n">
        <v>37.6</v>
      </c>
      <c r="D12" s="9" t="n">
        <v>28.59</v>
      </c>
    </row>
    <row r="13" spans="1:4">
      <c r="A13" s="4" t="s">
        <v>763</v>
      </c>
      <c r="B13" s="9" t="n">
        <v>7.78</v>
      </c>
      <c r="C13" s="9" t="n">
        <v>4.09</v>
      </c>
      <c r="D13" s="9" t="n">
        <v>1.91</v>
      </c>
    </row>
    <row r="14" spans="1:4">
      <c r="A14" s="4" t="s">
        <v>764</v>
      </c>
      <c r="B14" s="9" t="n">
        <v>28.96</v>
      </c>
      <c r="C14" s="9" t="n">
        <v>34.78</v>
      </c>
      <c r="D14" s="9" t="n">
        <v>22.56</v>
      </c>
    </row>
    <row r="15" spans="1:4">
      <c r="A15" s="4" t="s">
        <v>765</v>
      </c>
      <c r="B15" s="9" t="n">
        <v>27.27</v>
      </c>
      <c r="C15" s="8" t="n">
        <v>20.33</v>
      </c>
      <c r="D15" s="8" t="n">
        <v>11.44</v>
      </c>
    </row>
    <row r="16" spans="1:4">
      <c r="A16" s="4" t="s">
        <v>766</v>
      </c>
      <c r="B16" s="8" t="n">
        <v>23.51</v>
      </c>
    </row>
    <row r="17" spans="1:4">
      <c r="A17" s="4" t="s">
        <v>767</v>
      </c>
      <c r="B17" s="4" t="s">
        <v>768</v>
      </c>
    </row>
    <row r="18" spans="1:4">
      <c r="A18" s="4" t="s">
        <v>769</v>
      </c>
      <c r="B18" s="4" t="s">
        <v>770</v>
      </c>
    </row>
    <row r="19" spans="1:4">
      <c r="A19" s="4" t="s">
        <v>771</v>
      </c>
      <c r="B19" s="7" t="n">
        <v>5714</v>
      </c>
    </row>
    <row r="20" spans="1:4">
      <c r="A20" s="4" t="s">
        <v>772</v>
      </c>
      <c r="B20" s="7" t="n">
        <v>52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7</v>
      </c>
    </row>
    <row r="3" spans="1:4">
      <c r="A3" s="3" t="s">
        <v>774</v>
      </c>
    </row>
    <row r="4" spans="1:4">
      <c r="A4" s="4" t="s">
        <v>775</v>
      </c>
      <c r="C4" s="7" t="n">
        <v>0</v>
      </c>
    </row>
    <row r="5" spans="1:4">
      <c r="A5" s="4" t="s">
        <v>704</v>
      </c>
    </row>
    <row r="6" spans="1:4">
      <c r="A6" s="3" t="s">
        <v>753</v>
      </c>
    </row>
    <row r="7" spans="1:4">
      <c r="A7" s="4" t="s">
        <v>776</v>
      </c>
      <c r="B7" s="5" t="n">
        <v>253</v>
      </c>
      <c r="C7" s="5" t="n">
        <v>337</v>
      </c>
      <c r="D7" s="5" t="n">
        <v>16</v>
      </c>
    </row>
    <row r="8" spans="1:4">
      <c r="A8" s="4" t="s">
        <v>755</v>
      </c>
      <c r="B8" s="5" t="n">
        <v>302</v>
      </c>
      <c r="C8" s="5" t="n">
        <v>0</v>
      </c>
      <c r="D8" s="5" t="n">
        <v>337</v>
      </c>
    </row>
    <row r="9" spans="1:4">
      <c r="A9" s="4" t="s">
        <v>777</v>
      </c>
      <c r="B9" s="5" t="n">
        <v>-118</v>
      </c>
      <c r="C9" s="5" t="n">
        <v>-84</v>
      </c>
      <c r="D9" s="5" t="n">
        <v>-16</v>
      </c>
    </row>
    <row r="10" spans="1:4">
      <c r="A10" s="4" t="s">
        <v>778</v>
      </c>
      <c r="B10" s="5" t="n">
        <v>-21</v>
      </c>
      <c r="C10" s="5" t="n">
        <v>0</v>
      </c>
      <c r="D10" s="5" t="n">
        <v>0</v>
      </c>
    </row>
    <row r="11" spans="1:4">
      <c r="A11" s="4" t="s">
        <v>779</v>
      </c>
      <c r="B11" s="5" t="n">
        <v>416</v>
      </c>
      <c r="C11" s="5" t="n">
        <v>253</v>
      </c>
      <c r="D11" s="5" t="n">
        <v>337</v>
      </c>
    </row>
    <row r="12" spans="1:4">
      <c r="A12" s="3" t="s">
        <v>774</v>
      </c>
    </row>
    <row r="13" spans="1:4">
      <c r="A13" s="4" t="s">
        <v>780</v>
      </c>
      <c r="B13" s="8" t="n">
        <v>35.31</v>
      </c>
      <c r="C13" s="8" t="n">
        <v>35.31</v>
      </c>
      <c r="D13" s="8" t="n">
        <v>15.36</v>
      </c>
    </row>
    <row r="14" spans="1:4">
      <c r="A14" s="4" t="s">
        <v>762</v>
      </c>
      <c r="B14" s="9" t="n">
        <v>29.5</v>
      </c>
      <c r="C14" s="5" t="n">
        <v>0</v>
      </c>
      <c r="D14" s="9" t="n">
        <v>35.31</v>
      </c>
    </row>
    <row r="15" spans="1:4">
      <c r="A15" s="4" t="s">
        <v>781</v>
      </c>
      <c r="B15" s="9" t="n">
        <v>34.95</v>
      </c>
      <c r="C15" s="9" t="n">
        <v>35.31</v>
      </c>
      <c r="D15" s="9" t="n">
        <v>15.36</v>
      </c>
    </row>
    <row r="16" spans="1:4">
      <c r="A16" s="4" t="s">
        <v>775</v>
      </c>
      <c r="B16" s="9" t="n">
        <v>28.85</v>
      </c>
      <c r="D16" s="5" t="n">
        <v>0</v>
      </c>
    </row>
    <row r="17" spans="1:4">
      <c r="A17" s="4" t="s">
        <v>782</v>
      </c>
      <c r="B17" s="8" t="n">
        <v>31.52</v>
      </c>
      <c r="C17" s="8" t="n">
        <v>35.31</v>
      </c>
      <c r="D17" s="8" t="n">
        <v>35.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3</v>
      </c>
      <c r="B1" s="2" t="s">
        <v>1</v>
      </c>
    </row>
    <row r="2" spans="1:4">
      <c r="B2" s="2" t="s">
        <v>2</v>
      </c>
      <c r="C2" s="2" t="s">
        <v>30</v>
      </c>
      <c r="D2" s="2" t="s">
        <v>77</v>
      </c>
    </row>
    <row r="3" spans="1:4">
      <c r="A3" s="3" t="s">
        <v>784</v>
      </c>
    </row>
    <row r="4" spans="1:4">
      <c r="A4" s="4" t="s">
        <v>785</v>
      </c>
      <c r="B4" s="4" t="s">
        <v>786</v>
      </c>
    </row>
    <row r="5" spans="1:4">
      <c r="A5" s="4" t="s">
        <v>787</v>
      </c>
      <c r="B5" s="6" t="n">
        <v>9.9</v>
      </c>
      <c r="C5" s="6" t="n">
        <v>8.800000000000001</v>
      </c>
      <c r="D5" s="6" t="n">
        <v>1.1</v>
      </c>
    </row>
    <row r="6" spans="1:4">
      <c r="A6" s="4" t="s">
        <v>788</v>
      </c>
      <c r="B6" s="10" t="n">
        <v>1.1</v>
      </c>
    </row>
    <row r="7" spans="1:4">
      <c r="A7" s="4" t="s">
        <v>789</v>
      </c>
      <c r="B7" s="10" t="n">
        <v>0.2</v>
      </c>
    </row>
    <row r="8" spans="1:4">
      <c r="A8" s="4" t="s">
        <v>790</v>
      </c>
    </row>
    <row r="9" spans="1:4">
      <c r="A9" s="3" t="s">
        <v>784</v>
      </c>
    </row>
    <row r="10" spans="1:4">
      <c r="A10" s="4" t="s">
        <v>791</v>
      </c>
      <c r="B10" s="10" t="n">
        <v>6.5</v>
      </c>
    </row>
    <row r="11" spans="1:4">
      <c r="A11" s="4" t="s">
        <v>792</v>
      </c>
    </row>
    <row r="12" spans="1:4">
      <c r="A12" s="3" t="s">
        <v>784</v>
      </c>
    </row>
    <row r="13" spans="1:4">
      <c r="A13" s="4" t="s">
        <v>791</v>
      </c>
      <c r="B13" s="10" t="n">
        <v>0.2</v>
      </c>
    </row>
    <row r="14" spans="1:4">
      <c r="A14" s="4" t="s">
        <v>793</v>
      </c>
    </row>
    <row r="15" spans="1:4">
      <c r="A15" s="3" t="s">
        <v>784</v>
      </c>
    </row>
    <row r="16" spans="1:4">
      <c r="A16" s="4" t="s">
        <v>791</v>
      </c>
      <c r="B16" s="10" t="n">
        <v>14.7</v>
      </c>
    </row>
    <row r="17" spans="1:4">
      <c r="A17" s="4" t="s">
        <v>794</v>
      </c>
    </row>
    <row r="18" spans="1:4">
      <c r="A18" s="3" t="s">
        <v>784</v>
      </c>
    </row>
    <row r="19" spans="1:4">
      <c r="A19" s="4" t="s">
        <v>791</v>
      </c>
      <c r="B19" s="10" t="n">
        <v>4.3</v>
      </c>
    </row>
    <row r="20" spans="1:4">
      <c r="A20" s="4" t="s">
        <v>795</v>
      </c>
    </row>
    <row r="21" spans="1:4">
      <c r="A21" s="3" t="s">
        <v>784</v>
      </c>
    </row>
    <row r="22" spans="1:4">
      <c r="A22" s="4" t="s">
        <v>791</v>
      </c>
      <c r="B22" s="10" t="n">
        <v>9.1</v>
      </c>
    </row>
    <row r="23" spans="1:4">
      <c r="A23" s="4" t="s">
        <v>796</v>
      </c>
    </row>
    <row r="24" spans="1:4">
      <c r="A24" s="3" t="s">
        <v>784</v>
      </c>
    </row>
    <row r="25" spans="1:4">
      <c r="A25" s="4" t="s">
        <v>791</v>
      </c>
      <c r="B25" s="6" t="n">
        <v>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7</v>
      </c>
    </row>
    <row r="3" spans="1:4">
      <c r="A3" s="3" t="s">
        <v>798</v>
      </c>
    </row>
    <row r="4" spans="1:4">
      <c r="A4" s="4" t="s">
        <v>799</v>
      </c>
      <c r="B4" s="7" t="n">
        <v>107818</v>
      </c>
      <c r="C4" s="7" t="n">
        <v>116375</v>
      </c>
      <c r="D4" s="7" t="n">
        <v>26114</v>
      </c>
    </row>
    <row r="5" spans="1:4">
      <c r="A5" s="4" t="s">
        <v>800</v>
      </c>
      <c r="B5" s="5" t="n">
        <v>11247</v>
      </c>
      <c r="C5" s="5" t="n">
        <v>11113</v>
      </c>
      <c r="D5" s="5" t="n">
        <v>2347</v>
      </c>
    </row>
    <row r="6" spans="1:4">
      <c r="A6" s="4" t="s">
        <v>801</v>
      </c>
      <c r="B6" s="4" t="s">
        <v>72</v>
      </c>
      <c r="C6" s="5" t="n">
        <v>0</v>
      </c>
      <c r="D6" s="5" t="n">
        <v>4</v>
      </c>
    </row>
    <row r="7" spans="1:4">
      <c r="A7" s="4" t="s">
        <v>119</v>
      </c>
      <c r="B7" s="5" t="n">
        <v>119065</v>
      </c>
      <c r="C7" s="5" t="n">
        <v>127488</v>
      </c>
      <c r="D7" s="5" t="n">
        <v>28465</v>
      </c>
    </row>
    <row r="8" spans="1:4">
      <c r="A8" s="3" t="s">
        <v>802</v>
      </c>
    </row>
    <row r="9" spans="1:4">
      <c r="A9" s="4" t="s">
        <v>799</v>
      </c>
      <c r="B9" s="5" t="n">
        <v>-26377</v>
      </c>
      <c r="C9" s="5" t="n">
        <v>-41477</v>
      </c>
      <c r="D9" s="5" t="n">
        <v>-14222</v>
      </c>
    </row>
    <row r="10" spans="1:4">
      <c r="A10" s="4" t="s">
        <v>800</v>
      </c>
      <c r="B10" s="5" t="n">
        <v>-4325</v>
      </c>
      <c r="C10" s="5" t="n">
        <v>-2620</v>
      </c>
      <c r="D10" s="5" t="n">
        <v>-2090</v>
      </c>
    </row>
    <row r="11" spans="1:4">
      <c r="A11" s="4" t="s">
        <v>801</v>
      </c>
      <c r="B11" s="5" t="n">
        <v>-1306</v>
      </c>
      <c r="C11" s="5" t="n">
        <v>-2033</v>
      </c>
      <c r="D11" s="5" t="n">
        <v>-1199</v>
      </c>
    </row>
    <row r="12" spans="1:4">
      <c r="A12" s="4" t="s">
        <v>119</v>
      </c>
      <c r="B12" s="5" t="n">
        <v>-32008</v>
      </c>
      <c r="C12" s="5" t="n">
        <v>-46130</v>
      </c>
      <c r="D12" s="5" t="n">
        <v>-17511</v>
      </c>
    </row>
    <row r="13" spans="1:4">
      <c r="A13" s="3" t="s">
        <v>119</v>
      </c>
    </row>
    <row r="14" spans="1:4">
      <c r="A14" s="4" t="s">
        <v>799</v>
      </c>
      <c r="B14" s="5" t="n">
        <v>81441</v>
      </c>
      <c r="C14" s="5" t="n">
        <v>74898</v>
      </c>
      <c r="D14" s="5" t="n">
        <v>11892</v>
      </c>
    </row>
    <row r="15" spans="1:4">
      <c r="A15" s="4" t="s">
        <v>800</v>
      </c>
      <c r="B15" s="5" t="n">
        <v>6922</v>
      </c>
      <c r="C15" s="5" t="n">
        <v>8493</v>
      </c>
      <c r="D15" s="5" t="n">
        <v>257</v>
      </c>
    </row>
    <row r="16" spans="1:4">
      <c r="A16" s="4" t="s">
        <v>801</v>
      </c>
      <c r="B16" s="5" t="n">
        <v>-1306</v>
      </c>
      <c r="C16" s="5" t="n">
        <v>-2033</v>
      </c>
      <c r="D16" s="5" t="n">
        <v>-1195</v>
      </c>
    </row>
    <row r="17" spans="1:4">
      <c r="A17" s="4" t="s">
        <v>803</v>
      </c>
      <c r="B17" s="7" t="n">
        <v>87057</v>
      </c>
      <c r="C17" s="7" t="n">
        <v>81358</v>
      </c>
      <c r="D17" s="7" t="n">
        <v>109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7</v>
      </c>
    </row>
    <row r="3" spans="1:4">
      <c r="A3" s="3" t="s">
        <v>219</v>
      </c>
    </row>
    <row r="4" spans="1:4">
      <c r="A4" s="4" t="s">
        <v>805</v>
      </c>
      <c r="B4" s="7" t="n">
        <v>94955</v>
      </c>
      <c r="C4" s="7" t="n">
        <v>81255</v>
      </c>
      <c r="D4" s="7" t="n">
        <v>8870</v>
      </c>
    </row>
    <row r="5" spans="1:4">
      <c r="A5" s="3" t="s">
        <v>806</v>
      </c>
    </row>
    <row r="6" spans="1:4">
      <c r="A6" s="4" t="s">
        <v>807</v>
      </c>
      <c r="B6" s="5" t="n">
        <v>4501</v>
      </c>
      <c r="C6" s="5" t="n">
        <v>5520</v>
      </c>
      <c r="D6" s="5" t="n">
        <v>167</v>
      </c>
    </row>
    <row r="7" spans="1:4">
      <c r="A7" s="4" t="s">
        <v>808</v>
      </c>
      <c r="B7" s="5" t="n">
        <v>1580</v>
      </c>
      <c r="C7" s="5" t="n">
        <v>-1130</v>
      </c>
      <c r="D7" s="5" t="n">
        <v>482</v>
      </c>
    </row>
    <row r="8" spans="1:4">
      <c r="A8" s="4" t="s">
        <v>809</v>
      </c>
      <c r="B8" s="5" t="n">
        <v>-7280</v>
      </c>
      <c r="C8" s="5" t="n">
        <v>-6882</v>
      </c>
      <c r="D8" s="5" t="n">
        <v>-1323</v>
      </c>
    </row>
    <row r="9" spans="1:4">
      <c r="A9" s="4" t="s">
        <v>810</v>
      </c>
      <c r="B9" s="5" t="n">
        <v>-11395</v>
      </c>
      <c r="C9" s="5" t="n">
        <v>0</v>
      </c>
      <c r="D9" s="5" t="n">
        <v>0</v>
      </c>
    </row>
    <row r="10" spans="1:4">
      <c r="A10" s="4" t="s">
        <v>811</v>
      </c>
      <c r="B10" s="5" t="n">
        <v>-825</v>
      </c>
      <c r="C10" s="5" t="n">
        <v>-677</v>
      </c>
      <c r="D10" s="5" t="n">
        <v>-508</v>
      </c>
    </row>
    <row r="11" spans="1:4">
      <c r="A11" s="4" t="s">
        <v>812</v>
      </c>
      <c r="B11" s="5" t="n">
        <v>39</v>
      </c>
      <c r="C11" s="5" t="n">
        <v>165</v>
      </c>
      <c r="D11" s="5" t="n">
        <v>2823</v>
      </c>
    </row>
    <row r="12" spans="1:4">
      <c r="A12" s="4" t="s">
        <v>813</v>
      </c>
      <c r="B12" s="5" t="n">
        <v>2564</v>
      </c>
      <c r="C12" s="5" t="n">
        <v>682</v>
      </c>
      <c r="D12" s="5" t="n">
        <v>-673</v>
      </c>
    </row>
    <row r="13" spans="1:4">
      <c r="A13" s="4" t="s">
        <v>814</v>
      </c>
      <c r="B13" s="5" t="n">
        <v>2918</v>
      </c>
      <c r="C13" s="5" t="n">
        <v>2425</v>
      </c>
      <c r="D13" s="5" t="n">
        <v>1116</v>
      </c>
    </row>
    <row r="14" spans="1:4">
      <c r="A14" s="4" t="s">
        <v>803</v>
      </c>
      <c r="B14" s="7" t="n">
        <v>87057</v>
      </c>
      <c r="C14" s="7" t="n">
        <v>81358</v>
      </c>
      <c r="D14" s="7" t="n">
        <v>109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7</v>
      </c>
    </row>
    <row r="3" spans="1:4">
      <c r="A3" s="3" t="s">
        <v>219</v>
      </c>
    </row>
    <row r="4" spans="1:4">
      <c r="A4" s="4" t="s">
        <v>816</v>
      </c>
      <c r="B4" s="7" t="n">
        <v>287880</v>
      </c>
      <c r="C4" s="7" t="n">
        <v>241665</v>
      </c>
      <c r="D4" s="7" t="n">
        <v>33320</v>
      </c>
    </row>
    <row r="5" spans="1:4">
      <c r="A5" s="4" t="s">
        <v>817</v>
      </c>
      <c r="B5" s="5" t="n">
        <v>-16580</v>
      </c>
      <c r="C5" s="5" t="n">
        <v>-9509</v>
      </c>
      <c r="D5" s="5" t="n">
        <v>-7978</v>
      </c>
    </row>
    <row r="6" spans="1:4">
      <c r="A6" s="4" t="s">
        <v>818</v>
      </c>
      <c r="B6" s="7" t="n">
        <v>271300</v>
      </c>
      <c r="C6" s="7" t="n">
        <v>232156</v>
      </c>
      <c r="D6" s="7" t="n">
        <v>253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0</v>
      </c>
      <c r="D1" s="2" t="s">
        <v>77</v>
      </c>
    </row>
    <row r="2" spans="1:4">
      <c r="A2" s="3" t="s">
        <v>820</v>
      </c>
    </row>
    <row r="3" spans="1:4">
      <c r="A3" s="4" t="s">
        <v>787</v>
      </c>
      <c r="B3" s="7" t="n">
        <v>-9900</v>
      </c>
      <c r="C3" s="7" t="n">
        <v>-8800</v>
      </c>
      <c r="D3" s="7" t="n">
        <v>-1100</v>
      </c>
    </row>
    <row r="4" spans="1:4">
      <c r="A4" s="4" t="s">
        <v>821</v>
      </c>
    </row>
    <row r="5" spans="1:4">
      <c r="A5" s="3" t="s">
        <v>820</v>
      </c>
    </row>
    <row r="6" spans="1:4">
      <c r="A6" s="4" t="s">
        <v>822</v>
      </c>
      <c r="B6" s="5" t="n">
        <v>554</v>
      </c>
      <c r="C6" s="5" t="n">
        <v>982</v>
      </c>
    </row>
    <row r="7" spans="1:4">
      <c r="A7" s="4" t="s">
        <v>823</v>
      </c>
      <c r="B7" s="5" t="n">
        <v>0</v>
      </c>
      <c r="C7" s="5" t="n">
        <v>0</v>
      </c>
    </row>
    <row r="8" spans="1:4">
      <c r="A8" s="4" t="s">
        <v>824</v>
      </c>
      <c r="B8" s="5" t="n">
        <v>0</v>
      </c>
      <c r="C8" s="5" t="n">
        <v>83</v>
      </c>
    </row>
    <row r="9" spans="1:4">
      <c r="A9" s="4" t="s">
        <v>825</v>
      </c>
      <c r="B9" s="5" t="n">
        <v>16208</v>
      </c>
      <c r="C9" s="5" t="n">
        <v>17932</v>
      </c>
    </row>
    <row r="10" spans="1:4">
      <c r="A10" s="4" t="s">
        <v>826</v>
      </c>
      <c r="B10" s="5" t="n">
        <v>11503</v>
      </c>
      <c r="C10" s="5" t="n">
        <v>7819</v>
      </c>
    </row>
    <row r="11" spans="1:4">
      <c r="A11" s="4" t="s">
        <v>827</v>
      </c>
      <c r="B11" s="5" t="n">
        <v>0</v>
      </c>
      <c r="C11" s="5" t="n">
        <v>0</v>
      </c>
    </row>
    <row r="12" spans="1:4">
      <c r="A12" s="4" t="s">
        <v>150</v>
      </c>
      <c r="B12" s="5" t="n">
        <v>16957</v>
      </c>
      <c r="C12" s="5" t="n">
        <v>19085</v>
      </c>
    </row>
    <row r="13" spans="1:4">
      <c r="A13" s="4" t="s">
        <v>828</v>
      </c>
      <c r="B13" s="5" t="n">
        <v>45222</v>
      </c>
      <c r="C13" s="5" t="n">
        <v>45901</v>
      </c>
    </row>
    <row r="14" spans="1:4">
      <c r="A14" s="4" t="s">
        <v>787</v>
      </c>
      <c r="B14" s="5" t="n">
        <v>0</v>
      </c>
      <c r="C14" s="5" t="n">
        <v>0</v>
      </c>
    </row>
    <row r="15" spans="1:4">
      <c r="A15" s="4" t="s">
        <v>829</v>
      </c>
      <c r="B15" s="5" t="n">
        <v>45222</v>
      </c>
      <c r="C15" s="5" t="n">
        <v>45901</v>
      </c>
    </row>
    <row r="16" spans="1:4">
      <c r="A16" s="3" t="s">
        <v>830</v>
      </c>
    </row>
    <row r="17" spans="1:4">
      <c r="A17" s="4" t="s">
        <v>831</v>
      </c>
      <c r="B17" s="5" t="n">
        <v>-3091</v>
      </c>
      <c r="C17" s="5" t="n">
        <v>-2877</v>
      </c>
    </row>
    <row r="18" spans="1:4">
      <c r="A18" s="4" t="s">
        <v>832</v>
      </c>
      <c r="B18" s="5" t="n">
        <v>0</v>
      </c>
      <c r="C18" s="5" t="n">
        <v>0</v>
      </c>
    </row>
    <row r="19" spans="1:4">
      <c r="A19" s="4" t="s">
        <v>833</v>
      </c>
      <c r="B19" s="5" t="n">
        <v>0</v>
      </c>
      <c r="C19" s="5" t="n">
        <v>0</v>
      </c>
    </row>
    <row r="20" spans="1:4">
      <c r="A20" s="4" t="s">
        <v>834</v>
      </c>
      <c r="B20" s="5" t="n">
        <v>0</v>
      </c>
      <c r="C20" s="5" t="n">
        <v>0</v>
      </c>
    </row>
    <row r="21" spans="1:4">
      <c r="A21" s="4" t="s">
        <v>150</v>
      </c>
      <c r="B21" s="5" t="n">
        <v>0</v>
      </c>
      <c r="C21" s="5" t="n">
        <v>0</v>
      </c>
    </row>
    <row r="22" spans="1:4">
      <c r="A22" s="4" t="s">
        <v>835</v>
      </c>
      <c r="B22" s="5" t="n">
        <v>-3091</v>
      </c>
      <c r="C22" s="5" t="n">
        <v>-2877</v>
      </c>
    </row>
    <row r="23" spans="1:4">
      <c r="A23" s="4" t="s">
        <v>836</v>
      </c>
      <c r="B23" s="5" t="n">
        <v>42131</v>
      </c>
      <c r="C23" s="5" t="n">
        <v>43024</v>
      </c>
    </row>
    <row r="24" spans="1:4">
      <c r="A24" s="4" t="s">
        <v>837</v>
      </c>
    </row>
    <row r="25" spans="1:4">
      <c r="A25" s="3" t="s">
        <v>820</v>
      </c>
    </row>
    <row r="26" spans="1:4">
      <c r="A26" s="4" t="s">
        <v>822</v>
      </c>
      <c r="B26" s="5" t="n">
        <v>25103</v>
      </c>
      <c r="C26" s="5" t="n">
        <v>22356</v>
      </c>
    </row>
    <row r="27" spans="1:4">
      <c r="A27" s="4" t="s">
        <v>823</v>
      </c>
      <c r="B27" s="5" t="n">
        <v>8922</v>
      </c>
      <c r="C27" s="5" t="n">
        <v>9032</v>
      </c>
    </row>
    <row r="28" spans="1:4">
      <c r="A28" s="4" t="s">
        <v>824</v>
      </c>
      <c r="B28" s="5" t="n">
        <v>0</v>
      </c>
      <c r="C28" s="5" t="n">
        <v>0</v>
      </c>
    </row>
    <row r="29" spans="1:4">
      <c r="A29" s="4" t="s">
        <v>825</v>
      </c>
      <c r="B29" s="5" t="n">
        <v>0</v>
      </c>
      <c r="C29" s="5" t="n">
        <v>0</v>
      </c>
    </row>
    <row r="30" spans="1:4">
      <c r="A30" s="4" t="s">
        <v>826</v>
      </c>
      <c r="B30" s="5" t="n">
        <v>0</v>
      </c>
      <c r="C30" s="5" t="n">
        <v>0</v>
      </c>
    </row>
    <row r="31" spans="1:4">
      <c r="A31" s="4" t="s">
        <v>827</v>
      </c>
      <c r="B31" s="5" t="n">
        <v>6383</v>
      </c>
      <c r="C31" s="5" t="n">
        <v>9448</v>
      </c>
    </row>
    <row r="32" spans="1:4">
      <c r="A32" s="4" t="s">
        <v>150</v>
      </c>
      <c r="B32" s="5" t="n">
        <v>1851</v>
      </c>
      <c r="C32" s="5" t="n">
        <v>1236</v>
      </c>
    </row>
    <row r="33" spans="1:4">
      <c r="A33" s="4" t="s">
        <v>828</v>
      </c>
      <c r="B33" s="5" t="n">
        <v>42259</v>
      </c>
      <c r="C33" s="5" t="n">
        <v>42072</v>
      </c>
    </row>
    <row r="34" spans="1:4">
      <c r="A34" s="4" t="s">
        <v>787</v>
      </c>
      <c r="B34" s="5" t="n">
        <v>-9856</v>
      </c>
      <c r="C34" s="5" t="n">
        <v>-8807</v>
      </c>
    </row>
    <row r="35" spans="1:4">
      <c r="A35" s="4" t="s">
        <v>829</v>
      </c>
      <c r="B35" s="5" t="n">
        <v>32403</v>
      </c>
      <c r="C35" s="5" t="n">
        <v>33265</v>
      </c>
    </row>
    <row r="36" spans="1:4">
      <c r="A36" s="3" t="s">
        <v>830</v>
      </c>
    </row>
    <row r="37" spans="1:4">
      <c r="A37" s="4" t="s">
        <v>831</v>
      </c>
      <c r="B37" s="5" t="n">
        <v>0</v>
      </c>
      <c r="C37" s="5" t="n">
        <v>0</v>
      </c>
    </row>
    <row r="38" spans="1:4">
      <c r="A38" s="4" t="s">
        <v>832</v>
      </c>
      <c r="B38" s="5" t="n">
        <v>0</v>
      </c>
      <c r="C38" s="5" t="n">
        <v>0</v>
      </c>
    </row>
    <row r="39" spans="1:4">
      <c r="A39" s="4" t="s">
        <v>833</v>
      </c>
      <c r="B39" s="5" t="n">
        <v>0</v>
      </c>
      <c r="C39" s="5" t="n">
        <v>-267</v>
      </c>
    </row>
    <row r="40" spans="1:4">
      <c r="A40" s="4" t="s">
        <v>834</v>
      </c>
      <c r="B40" s="5" t="n">
        <v>-226855</v>
      </c>
      <c r="C40" s="5" t="n">
        <v>-260622</v>
      </c>
    </row>
    <row r="41" spans="1:4">
      <c r="A41" s="4" t="s">
        <v>150</v>
      </c>
      <c r="B41" s="5" t="n">
        <v>0</v>
      </c>
      <c r="C41" s="5" t="n">
        <v>-1</v>
      </c>
    </row>
    <row r="42" spans="1:4">
      <c r="A42" s="4" t="s">
        <v>835</v>
      </c>
      <c r="B42" s="5" t="n">
        <v>-226855</v>
      </c>
      <c r="C42" s="5" t="n">
        <v>-260890</v>
      </c>
    </row>
    <row r="43" spans="1:4">
      <c r="A43" s="4" t="s">
        <v>838</v>
      </c>
      <c r="B43" s="7" t="n">
        <v>-194452</v>
      </c>
      <c r="C43" s="7" t="n">
        <v>-227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77</v>
      </c>
    </row>
    <row r="3" spans="1:4">
      <c r="A3" s="3" t="s">
        <v>840</v>
      </c>
    </row>
    <row r="4" spans="1:4">
      <c r="A4" s="4" t="s">
        <v>455</v>
      </c>
      <c r="B4" s="7" t="n">
        <v>2285</v>
      </c>
      <c r="C4" s="7" t="n">
        <v>2010</v>
      </c>
      <c r="D4" s="7" t="n">
        <v>845</v>
      </c>
    </row>
    <row r="5" spans="1:4">
      <c r="A5" s="4" t="s">
        <v>841</v>
      </c>
      <c r="B5" s="5" t="n">
        <v>303</v>
      </c>
      <c r="C5" s="5" t="n">
        <v>356</v>
      </c>
      <c r="D5" s="5" t="n">
        <v>709</v>
      </c>
    </row>
    <row r="6" spans="1:4">
      <c r="A6" s="4" t="s">
        <v>842</v>
      </c>
      <c r="D6" s="5" t="n">
        <v>456</v>
      </c>
    </row>
    <row r="7" spans="1:4">
      <c r="A7" s="4" t="s">
        <v>843</v>
      </c>
      <c r="C7" s="5" t="n">
        <v>-81</v>
      </c>
    </row>
    <row r="8" spans="1:4">
      <c r="A8" s="4" t="s">
        <v>844</v>
      </c>
      <c r="B8" s="5" t="n">
        <v>-1287</v>
      </c>
    </row>
    <row r="9" spans="1:4">
      <c r="A9" s="4" t="s">
        <v>455</v>
      </c>
      <c r="B9" s="7" t="n">
        <v>1301</v>
      </c>
      <c r="C9" s="7" t="n">
        <v>2285</v>
      </c>
      <c r="D9" s="7" t="n">
        <v>20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845</v>
      </c>
      <c r="B1" s="2" t="s">
        <v>1</v>
      </c>
    </row>
    <row r="2" spans="1:4">
      <c r="B2" s="2" t="s">
        <v>846</v>
      </c>
      <c r="C2" s="2" t="s">
        <v>542</v>
      </c>
      <c r="D2" s="2" t="s">
        <v>476</v>
      </c>
    </row>
    <row r="3" spans="1:4">
      <c r="A3" s="3" t="s">
        <v>847</v>
      </c>
    </row>
    <row r="4" spans="1:4">
      <c r="A4" s="4" t="s">
        <v>848</v>
      </c>
      <c r="B4" s="5" t="n">
        <v>2</v>
      </c>
    </row>
    <row r="5" spans="1:4">
      <c r="A5" s="4" t="s">
        <v>528</v>
      </c>
    </row>
    <row r="6" spans="1:4">
      <c r="A6" s="3" t="s">
        <v>847</v>
      </c>
    </row>
    <row r="7" spans="1:4">
      <c r="A7" s="4" t="s">
        <v>849</v>
      </c>
      <c r="B7" s="6" t="n">
        <v>26.3</v>
      </c>
      <c r="C7" s="7" t="n">
        <v>37</v>
      </c>
      <c r="D7" s="6" t="n">
        <v>1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851</v>
      </c>
      <c r="J1" s="2" t="s">
        <v>1</v>
      </c>
    </row>
    <row r="2" spans="1:12">
      <c r="B2" s="2" t="s">
        <v>2</v>
      </c>
      <c r="C2" s="2" t="s">
        <v>852</v>
      </c>
      <c r="D2" s="2" t="s">
        <v>4</v>
      </c>
      <c r="E2" s="2" t="s">
        <v>853</v>
      </c>
      <c r="F2" s="2" t="s">
        <v>30</v>
      </c>
      <c r="G2" s="2" t="s">
        <v>854</v>
      </c>
      <c r="H2" s="2" t="s">
        <v>855</v>
      </c>
      <c r="I2" s="2" t="s">
        <v>856</v>
      </c>
      <c r="J2" s="2" t="s">
        <v>2</v>
      </c>
      <c r="K2" s="2" t="s">
        <v>30</v>
      </c>
      <c r="L2" s="2" t="s">
        <v>77</v>
      </c>
    </row>
    <row r="3" spans="1:12">
      <c r="A3" s="3" t="s">
        <v>857</v>
      </c>
    </row>
    <row r="4" spans="1:12">
      <c r="A4" s="4" t="s">
        <v>858</v>
      </c>
      <c r="B4" s="7" t="n">
        <v>283667</v>
      </c>
      <c r="C4" s="7" t="n">
        <v>284095</v>
      </c>
      <c r="D4" s="7" t="n">
        <v>280734</v>
      </c>
      <c r="E4" s="7" t="n">
        <v>268347</v>
      </c>
      <c r="F4" s="7" t="n">
        <v>279977</v>
      </c>
      <c r="G4" s="7" t="n">
        <v>256801</v>
      </c>
      <c r="H4" s="7" t="n">
        <v>220920</v>
      </c>
      <c r="I4" s="7" t="n">
        <v>227378</v>
      </c>
      <c r="J4" s="7" t="n">
        <v>1116843</v>
      </c>
      <c r="K4" s="7" t="n">
        <v>985076</v>
      </c>
      <c r="L4" s="7" t="n">
        <v>555048</v>
      </c>
    </row>
    <row r="5" spans="1:12">
      <c r="A5" s="3" t="s">
        <v>81</v>
      </c>
    </row>
    <row r="6" spans="1:12">
      <c r="A6" s="4" t="s">
        <v>859</v>
      </c>
      <c r="B6" s="7" t="n">
        <v>169254</v>
      </c>
      <c r="C6" s="7" t="n">
        <v>170227</v>
      </c>
      <c r="D6" s="7" t="n">
        <v>171773</v>
      </c>
      <c r="E6" s="7" t="n">
        <v>163017</v>
      </c>
      <c r="F6" s="7" t="n">
        <v>174430</v>
      </c>
      <c r="G6" s="7" t="n">
        <v>163012</v>
      </c>
      <c r="H6" s="7" t="n">
        <v>128407</v>
      </c>
      <c r="I6" s="7" t="n">
        <v>130163</v>
      </c>
      <c r="J6" s="5" t="n">
        <v>674271</v>
      </c>
      <c r="K6" s="5" t="n">
        <v>596012</v>
      </c>
      <c r="L6" s="5" t="n">
        <v>261360</v>
      </c>
    </row>
    <row r="7" spans="1:12">
      <c r="A7" s="4" t="s">
        <v>860</v>
      </c>
    </row>
    <row r="8" spans="1:12">
      <c r="A8" s="3" t="s">
        <v>857</v>
      </c>
    </row>
    <row r="9" spans="1:12">
      <c r="A9" s="4" t="s">
        <v>858</v>
      </c>
      <c r="J9" s="5" t="n">
        <v>1053579</v>
      </c>
      <c r="K9" s="5" t="n">
        <v>924472</v>
      </c>
      <c r="L9" s="5" t="n">
        <v>504688</v>
      </c>
    </row>
    <row r="10" spans="1:12">
      <c r="A10" s="3" t="s">
        <v>81</v>
      </c>
    </row>
    <row r="11" spans="1:12">
      <c r="A11" s="4" t="s">
        <v>859</v>
      </c>
      <c r="J11" s="5" t="n">
        <v>645078</v>
      </c>
      <c r="K11" s="5" t="n">
        <v>566298</v>
      </c>
      <c r="L11" s="5" t="n">
        <v>233833</v>
      </c>
    </row>
    <row r="12" spans="1:12">
      <c r="A12" s="4" t="s">
        <v>861</v>
      </c>
    </row>
    <row r="13" spans="1:12">
      <c r="A13" s="3" t="s">
        <v>857</v>
      </c>
    </row>
    <row r="14" spans="1:12">
      <c r="A14" s="4" t="s">
        <v>858</v>
      </c>
      <c r="J14" s="5" t="n">
        <v>63264</v>
      </c>
      <c r="K14" s="5" t="n">
        <v>60604</v>
      </c>
      <c r="L14" s="5" t="n">
        <v>50360</v>
      </c>
    </row>
    <row r="15" spans="1:12">
      <c r="A15" s="3" t="s">
        <v>81</v>
      </c>
    </row>
    <row r="16" spans="1:12">
      <c r="A16" s="4" t="s">
        <v>859</v>
      </c>
      <c r="J16" s="7" t="n">
        <v>29193</v>
      </c>
      <c r="K16" s="7" t="n">
        <v>29714</v>
      </c>
      <c r="L16" s="7" t="n">
        <v>2752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491</v>
      </c>
    </row>
    <row r="4" spans="1:3">
      <c r="A4" s="4" t="s">
        <v>455</v>
      </c>
      <c r="B4" s="7" t="n">
        <v>284710000</v>
      </c>
      <c r="C4" s="7" t="n">
        <v>285283000</v>
      </c>
    </row>
    <row r="5" spans="1:3">
      <c r="A5" s="4" t="s">
        <v>863</v>
      </c>
      <c r="B5" s="5" t="n">
        <v>0</v>
      </c>
      <c r="C5" s="5" t="n">
        <v>0</v>
      </c>
    </row>
    <row r="6" spans="1:3">
      <c r="A6" s="4" t="s">
        <v>493</v>
      </c>
      <c r="B6" s="5" t="n">
        <v>0</v>
      </c>
      <c r="C6" s="5" t="n">
        <v>0</v>
      </c>
    </row>
    <row r="7" spans="1:3">
      <c r="A7" s="4" t="s">
        <v>494</v>
      </c>
      <c r="B7" s="5" t="n">
        <v>0</v>
      </c>
      <c r="C7" s="5" t="n">
        <v>0</v>
      </c>
    </row>
    <row r="8" spans="1:3">
      <c r="A8" s="4" t="s">
        <v>864</v>
      </c>
      <c r="B8" s="5" t="n">
        <v>-417000</v>
      </c>
      <c r="C8" s="5" t="n">
        <v>-573000</v>
      </c>
    </row>
    <row r="9" spans="1:3">
      <c r="A9" s="4" t="s">
        <v>455</v>
      </c>
      <c r="B9" s="5" t="n">
        <v>284293000</v>
      </c>
      <c r="C9" s="5" t="n">
        <v>284710000</v>
      </c>
    </row>
    <row r="10" spans="1:3">
      <c r="A10" s="4" t="s">
        <v>860</v>
      </c>
    </row>
    <row r="11" spans="1:3">
      <c r="A11" s="3" t="s">
        <v>491</v>
      </c>
    </row>
    <row r="12" spans="1:3">
      <c r="A12" s="4" t="s">
        <v>455</v>
      </c>
      <c r="B12" s="5" t="n">
        <v>267993000</v>
      </c>
      <c r="C12" s="5" t="n">
        <v>268566000</v>
      </c>
    </row>
    <row r="13" spans="1:3">
      <c r="A13" s="4" t="s">
        <v>863</v>
      </c>
      <c r="B13" s="5" t="n">
        <v>0</v>
      </c>
      <c r="C13" s="5" t="n">
        <v>0</v>
      </c>
    </row>
    <row r="14" spans="1:3">
      <c r="A14" s="4" t="s">
        <v>493</v>
      </c>
      <c r="B14" s="5" t="n">
        <v>0</v>
      </c>
      <c r="C14" s="5" t="n">
        <v>0</v>
      </c>
    </row>
    <row r="15" spans="1:3">
      <c r="A15" s="4" t="s">
        <v>494</v>
      </c>
      <c r="B15" s="5" t="n">
        <v>0</v>
      </c>
      <c r="C15" s="5" t="n">
        <v>0</v>
      </c>
    </row>
    <row r="16" spans="1:3">
      <c r="A16" s="4" t="s">
        <v>864</v>
      </c>
      <c r="B16" s="5" t="n">
        <v>-417000</v>
      </c>
      <c r="C16" s="5" t="n">
        <v>-573000</v>
      </c>
    </row>
    <row r="17" spans="1:3">
      <c r="A17" s="4" t="s">
        <v>455</v>
      </c>
      <c r="B17" s="5" t="n">
        <v>267576000</v>
      </c>
      <c r="C17" s="5" t="n">
        <v>267993000</v>
      </c>
    </row>
    <row r="18" spans="1:3">
      <c r="A18" s="4" t="s">
        <v>861</v>
      </c>
    </row>
    <row r="19" spans="1:3">
      <c r="A19" s="3" t="s">
        <v>491</v>
      </c>
    </row>
    <row r="20" spans="1:3">
      <c r="A20" s="4" t="s">
        <v>455</v>
      </c>
      <c r="B20" s="5" t="n">
        <v>16717000</v>
      </c>
      <c r="C20" s="5" t="n">
        <v>16717000</v>
      </c>
    </row>
    <row r="21" spans="1:3">
      <c r="A21" s="4" t="s">
        <v>863</v>
      </c>
      <c r="B21" s="5" t="n">
        <v>0</v>
      </c>
      <c r="C21" s="5" t="n">
        <v>0</v>
      </c>
    </row>
    <row r="22" spans="1:3">
      <c r="A22" s="4" t="s">
        <v>493</v>
      </c>
      <c r="B22" s="5" t="n">
        <v>0</v>
      </c>
      <c r="C22" s="5" t="n">
        <v>0</v>
      </c>
    </row>
    <row r="23" spans="1:3">
      <c r="A23" s="4" t="s">
        <v>494</v>
      </c>
      <c r="B23" s="5" t="n">
        <v>0</v>
      </c>
      <c r="C23" s="5" t="n">
        <v>0</v>
      </c>
    </row>
    <row r="24" spans="1:3">
      <c r="A24" s="4" t="s">
        <v>864</v>
      </c>
      <c r="B24" s="5" t="n">
        <v>0</v>
      </c>
      <c r="C24" s="5" t="n">
        <v>0</v>
      </c>
    </row>
    <row r="25" spans="1:3">
      <c r="A25" s="4" t="s">
        <v>455</v>
      </c>
      <c r="B25" s="7" t="n">
        <v>16717000</v>
      </c>
      <c r="C25" s="7" t="n">
        <v>1671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74</v>
      </c>
    </row>
    <row r="2" spans="1:2">
      <c r="A2" s="3" t="s">
        <v>225</v>
      </c>
    </row>
    <row r="3" spans="1:2">
      <c r="A3" s="5" t="n">
        <v>2017</v>
      </c>
      <c r="B3" s="7" t="n">
        <v>9462</v>
      </c>
    </row>
    <row r="4" spans="1:2">
      <c r="A4" s="5" t="n">
        <v>2018</v>
      </c>
      <c r="B4" s="5" t="n">
        <v>3788</v>
      </c>
    </row>
    <row r="5" spans="1:2">
      <c r="A5" s="5" t="n">
        <v>2019</v>
      </c>
      <c r="B5" s="5" t="n">
        <v>250</v>
      </c>
    </row>
    <row r="6" spans="1:2">
      <c r="A6" s="5" t="n">
        <v>2020</v>
      </c>
      <c r="B6" s="5" t="n">
        <v>0</v>
      </c>
    </row>
    <row r="7" spans="1:2">
      <c r="A7" s="4" t="s">
        <v>119</v>
      </c>
      <c r="B7" s="7" t="n">
        <v>13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7</v>
      </c>
    </row>
    <row r="3" spans="1:4">
      <c r="A3" s="3" t="s">
        <v>867</v>
      </c>
    </row>
    <row r="4" spans="1:4">
      <c r="A4" s="4" t="s">
        <v>868</v>
      </c>
      <c r="B4" s="7" t="n">
        <v>44063</v>
      </c>
      <c r="C4" s="7" t="n">
        <v>54763</v>
      </c>
      <c r="D4" s="7" t="n">
        <v>31413</v>
      </c>
    </row>
    <row r="5" spans="1:4">
      <c r="A5" s="4" t="s">
        <v>869</v>
      </c>
      <c r="B5" s="5" t="n">
        <v>132695</v>
      </c>
      <c r="C5" s="5" t="n">
        <v>34404</v>
      </c>
      <c r="D5" s="5" t="n">
        <v>6294</v>
      </c>
    </row>
    <row r="6" spans="1:4">
      <c r="A6" s="4" t="s">
        <v>546</v>
      </c>
      <c r="B6" s="5" t="n">
        <v>43215</v>
      </c>
      <c r="C6" s="5" t="n">
        <v>44310</v>
      </c>
      <c r="D6" s="5" t="n">
        <v>32475</v>
      </c>
    </row>
    <row r="7" spans="1:4">
      <c r="A7" s="4" t="s">
        <v>870</v>
      </c>
      <c r="B7" s="7" t="n">
        <v>12391</v>
      </c>
      <c r="C7" s="7" t="n">
        <v>5074</v>
      </c>
      <c r="D7" s="7" t="n">
        <v>17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7</v>
      </c>
    </row>
    <row r="3" spans="1:4">
      <c r="A3" s="3" t="s">
        <v>872</v>
      </c>
    </row>
    <row r="4" spans="1:4">
      <c r="A4" s="4" t="s">
        <v>810</v>
      </c>
      <c r="B4" s="7" t="n">
        <v>-11395</v>
      </c>
      <c r="C4" s="7" t="n">
        <v>0</v>
      </c>
      <c r="D4"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7"/>
    <col customWidth="1" max="9" min="9" width="27"/>
    <col customWidth="1" max="10" min="10" width="27"/>
    <col customWidth="1" max="11" min="11" width="20"/>
  </cols>
  <sheetData>
    <row r="1" spans="1:11">
      <c r="A1" s="1" t="s">
        <v>873</v>
      </c>
      <c r="B1" s="2" t="s">
        <v>874</v>
      </c>
      <c r="C1" s="2" t="s">
        <v>875</v>
      </c>
      <c r="D1" s="2" t="s">
        <v>876</v>
      </c>
      <c r="E1" s="2" t="s">
        <v>537</v>
      </c>
      <c r="F1" s="2" t="s">
        <v>877</v>
      </c>
      <c r="G1" s="2" t="s">
        <v>878</v>
      </c>
      <c r="H1" s="2" t="s">
        <v>879</v>
      </c>
      <c r="I1" s="2" t="s">
        <v>880</v>
      </c>
      <c r="J1" s="2" t="s">
        <v>881</v>
      </c>
      <c r="K1" s="2" t="s">
        <v>882</v>
      </c>
    </row>
    <row r="2" spans="1:11">
      <c r="A2" s="3" t="s">
        <v>883</v>
      </c>
    </row>
    <row r="3" spans="1:11">
      <c r="A3" s="4" t="s">
        <v>83</v>
      </c>
      <c r="H3" s="7" t="n">
        <v>364</v>
      </c>
      <c r="I3" s="7" t="n">
        <v>1841</v>
      </c>
      <c r="J3" s="7" t="n">
        <v>32840</v>
      </c>
    </row>
    <row r="4" spans="1:11">
      <c r="A4" s="4" t="s">
        <v>884</v>
      </c>
      <c r="H4" s="5" t="n">
        <v>0</v>
      </c>
      <c r="I4" s="5" t="n">
        <v>849</v>
      </c>
      <c r="J4" s="7" t="n">
        <v>0</v>
      </c>
    </row>
    <row r="5" spans="1:11">
      <c r="A5" s="4" t="s">
        <v>885</v>
      </c>
      <c r="D5" s="4" t="s">
        <v>886</v>
      </c>
    </row>
    <row r="6" spans="1:11">
      <c r="A6" s="4" t="s">
        <v>35</v>
      </c>
      <c r="H6" s="5" t="n">
        <v>1106</v>
      </c>
      <c r="I6" s="5" t="n">
        <v>5941</v>
      </c>
    </row>
    <row r="7" spans="1:11">
      <c r="A7" s="4" t="s">
        <v>389</v>
      </c>
    </row>
    <row r="8" spans="1:11">
      <c r="A8" s="3" t="s">
        <v>883</v>
      </c>
    </row>
    <row r="9" spans="1:11">
      <c r="A9" s="4" t="s">
        <v>35</v>
      </c>
      <c r="H9" s="5" t="n">
        <v>1100</v>
      </c>
    </row>
    <row r="10" spans="1:11">
      <c r="A10" s="4" t="s">
        <v>390</v>
      </c>
    </row>
    <row r="11" spans="1:11">
      <c r="A11" s="3" t="s">
        <v>883</v>
      </c>
    </row>
    <row r="12" spans="1:11">
      <c r="A12" s="4" t="s">
        <v>35</v>
      </c>
      <c r="H12" s="7" t="n">
        <v>32</v>
      </c>
      <c r="I12" s="7" t="n">
        <v>1098</v>
      </c>
    </row>
    <row r="13" spans="1:11">
      <c r="A13" s="4" t="s">
        <v>383</v>
      </c>
    </row>
    <row r="14" spans="1:11">
      <c r="A14" s="3" t="s">
        <v>883</v>
      </c>
    </row>
    <row r="15" spans="1:11">
      <c r="A15" s="4" t="s">
        <v>887</v>
      </c>
      <c r="H15" s="10" t="n">
        <v>0.5</v>
      </c>
      <c r="I15" s="10" t="n">
        <v>1.1</v>
      </c>
      <c r="J15" s="10" t="n">
        <v>0.2</v>
      </c>
    </row>
    <row r="16" spans="1:11">
      <c r="A16" s="4" t="s">
        <v>888</v>
      </c>
      <c r="H16" s="7" t="n">
        <v>6000</v>
      </c>
      <c r="I16" s="7" t="n">
        <v>2600</v>
      </c>
      <c r="J16" s="7" t="n">
        <v>600</v>
      </c>
    </row>
    <row r="17" spans="1:11">
      <c r="A17" s="4" t="s">
        <v>889</v>
      </c>
      <c r="I17" s="5" t="n">
        <v>200</v>
      </c>
    </row>
    <row r="18" spans="1:11">
      <c r="A18" s="4" t="s">
        <v>387</v>
      </c>
      <c r="H18" s="5" t="n">
        <v>400</v>
      </c>
    </row>
    <row r="19" spans="1:11">
      <c r="A19" s="4" t="s">
        <v>890</v>
      </c>
    </row>
    <row r="20" spans="1:11">
      <c r="A20" s="3" t="s">
        <v>883</v>
      </c>
    </row>
    <row r="21" spans="1:11">
      <c r="A21" s="4" t="s">
        <v>891</v>
      </c>
      <c r="B21" s="7" t="n">
        <v>28400</v>
      </c>
      <c r="C21" s="12" t="n">
        <v>21.7</v>
      </c>
    </row>
    <row r="22" spans="1:11">
      <c r="A22" s="4" t="s">
        <v>83</v>
      </c>
      <c r="H22" s="5" t="n">
        <v>100</v>
      </c>
      <c r="I22" s="5" t="n">
        <v>200</v>
      </c>
      <c r="J22" s="7" t="n">
        <v>300</v>
      </c>
    </row>
    <row r="23" spans="1:11">
      <c r="A23" s="4" t="s">
        <v>884</v>
      </c>
      <c r="B23" s="7" t="n">
        <v>900</v>
      </c>
    </row>
    <row r="24" spans="1:11">
      <c r="A24" s="4" t="s">
        <v>892</v>
      </c>
      <c r="H24" s="5" t="n">
        <v>18800</v>
      </c>
      <c r="I24" s="5" t="n">
        <v>27500</v>
      </c>
    </row>
    <row r="25" spans="1:11">
      <c r="A25" s="4" t="s">
        <v>893</v>
      </c>
    </row>
    <row r="26" spans="1:11">
      <c r="A26" s="3" t="s">
        <v>883</v>
      </c>
    </row>
    <row r="27" spans="1:11">
      <c r="A27" s="4" t="s">
        <v>894</v>
      </c>
      <c r="H27" s="7" t="n">
        <v>3900</v>
      </c>
      <c r="I27" s="7" t="n">
        <v>3800</v>
      </c>
    </row>
    <row r="28" spans="1:11">
      <c r="A28" s="4" t="s">
        <v>895</v>
      </c>
    </row>
    <row r="29" spans="1:11">
      <c r="A29" s="3" t="s">
        <v>883</v>
      </c>
    </row>
    <row r="30" spans="1:11">
      <c r="A30" s="4" t="s">
        <v>891</v>
      </c>
      <c r="D30" s="7" t="n">
        <v>10800</v>
      </c>
    </row>
    <row r="31" spans="1:11">
      <c r="A31" s="4" t="s">
        <v>896</v>
      </c>
      <c r="F31" s="7" t="n">
        <v>2000</v>
      </c>
      <c r="G31" s="7" t="n">
        <v>8000</v>
      </c>
    </row>
    <row r="32" spans="1:11">
      <c r="A32" s="4" t="s">
        <v>897</v>
      </c>
      <c r="K32" s="10" t="n">
        <v>4.3</v>
      </c>
    </row>
    <row r="33" spans="1:11">
      <c r="A33" s="4" t="s">
        <v>898</v>
      </c>
    </row>
    <row r="34" spans="1:11">
      <c r="A34" s="3" t="s">
        <v>883</v>
      </c>
    </row>
    <row r="35" spans="1:11">
      <c r="A35" s="4" t="s">
        <v>899</v>
      </c>
      <c r="D35" s="7" t="n">
        <v>400</v>
      </c>
      <c r="E35" s="7"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900</v>
      </c>
      <c r="B1" s="2" t="s">
        <v>874</v>
      </c>
      <c r="C1" s="2" t="s">
        <v>875</v>
      </c>
      <c r="D1" s="2" t="s">
        <v>474</v>
      </c>
      <c r="E1" s="2" t="s">
        <v>542</v>
      </c>
      <c r="F1" s="2" t="s">
        <v>476</v>
      </c>
    </row>
    <row r="2" spans="1:6">
      <c r="A2" s="3" t="s">
        <v>883</v>
      </c>
    </row>
    <row r="3" spans="1:6">
      <c r="A3" s="4" t="s">
        <v>91</v>
      </c>
      <c r="D3" s="7" t="n">
        <v>0</v>
      </c>
      <c r="E3" s="7" t="n">
        <v>-849</v>
      </c>
      <c r="F3" s="7" t="n">
        <v>0</v>
      </c>
    </row>
    <row r="4" spans="1:6">
      <c r="A4" s="4" t="s">
        <v>890</v>
      </c>
    </row>
    <row r="5" spans="1:6">
      <c r="A5" s="3" t="s">
        <v>883</v>
      </c>
    </row>
    <row r="6" spans="1:6">
      <c r="A6" s="4" t="s">
        <v>901</v>
      </c>
      <c r="B6" s="7" t="n">
        <v>25900</v>
      </c>
    </row>
    <row r="7" spans="1:6">
      <c r="A7" s="4" t="s">
        <v>902</v>
      </c>
      <c r="B7" s="5" t="n">
        <v>2500</v>
      </c>
    </row>
    <row r="8" spans="1:6">
      <c r="A8" s="4" t="s">
        <v>891</v>
      </c>
      <c r="B8" s="5" t="n">
        <v>28400</v>
      </c>
      <c r="C8" s="12" t="n">
        <v>21.7</v>
      </c>
    </row>
    <row r="9" spans="1:6">
      <c r="A9" s="4" t="s">
        <v>32</v>
      </c>
      <c r="B9" s="5" t="n">
        <v>1200</v>
      </c>
    </row>
    <row r="10" spans="1:6">
      <c r="A10" s="4" t="s">
        <v>903</v>
      </c>
      <c r="B10" s="5" t="n">
        <v>3400</v>
      </c>
    </row>
    <row r="11" spans="1:6">
      <c r="A11" s="4" t="s">
        <v>904</v>
      </c>
      <c r="B11" s="5" t="n">
        <v>4200</v>
      </c>
    </row>
    <row r="12" spans="1:6">
      <c r="A12" s="4" t="s">
        <v>905</v>
      </c>
      <c r="B12" s="5" t="n">
        <v>900</v>
      </c>
    </row>
    <row r="13" spans="1:6">
      <c r="A13" s="4" t="s">
        <v>906</v>
      </c>
      <c r="B13" s="5" t="n">
        <v>26600</v>
      </c>
    </row>
    <row r="14" spans="1:6">
      <c r="A14" s="4" t="s">
        <v>907</v>
      </c>
      <c r="B14" s="5" t="n">
        <v>36300</v>
      </c>
    </row>
    <row r="15" spans="1:6">
      <c r="A15" s="4" t="s">
        <v>908</v>
      </c>
      <c r="B15" s="5" t="n">
        <v>-1700</v>
      </c>
    </row>
    <row r="16" spans="1:6">
      <c r="A16" s="4" t="s">
        <v>909</v>
      </c>
      <c r="B16" s="5" t="n">
        <v>-3900</v>
      </c>
    </row>
    <row r="17" spans="1:6">
      <c r="A17" s="4" t="s">
        <v>910</v>
      </c>
      <c r="B17" s="5" t="n">
        <v>-1400</v>
      </c>
    </row>
    <row r="18" spans="1:6">
      <c r="A18" s="4" t="s">
        <v>911</v>
      </c>
      <c r="B18" s="5" t="n">
        <v>-7000</v>
      </c>
    </row>
    <row r="19" spans="1:6">
      <c r="A19" s="4" t="s">
        <v>91</v>
      </c>
      <c r="B19" s="5" t="n">
        <v>-900</v>
      </c>
    </row>
    <row r="20" spans="1:6">
      <c r="A20" s="4" t="s">
        <v>912</v>
      </c>
      <c r="B20" s="7" t="n">
        <v>28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3</v>
      </c>
      <c r="B1" s="2" t="s">
        <v>1</v>
      </c>
    </row>
    <row r="2" spans="1:4">
      <c r="B2" s="2" t="s">
        <v>2</v>
      </c>
      <c r="C2" s="2" t="s">
        <v>30</v>
      </c>
      <c r="D2" s="2" t="s">
        <v>77</v>
      </c>
    </row>
    <row r="3" spans="1:4">
      <c r="A3" s="3" t="s">
        <v>914</v>
      </c>
    </row>
    <row r="4" spans="1:4">
      <c r="A4" s="4" t="s">
        <v>915</v>
      </c>
      <c r="B4" s="5" t="n">
        <v>3</v>
      </c>
      <c r="C4" s="5" t="n">
        <v>3</v>
      </c>
      <c r="D4" s="5" t="n">
        <v>3</v>
      </c>
    </row>
    <row r="5" spans="1:4">
      <c r="A5" s="4" t="s">
        <v>916</v>
      </c>
    </row>
    <row r="6" spans="1:4">
      <c r="A6" s="3" t="s">
        <v>914</v>
      </c>
    </row>
    <row r="7" spans="1:4">
      <c r="A7" s="4" t="s">
        <v>917</v>
      </c>
      <c r="B7" s="4" t="s">
        <v>8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7</v>
      </c>
    </row>
    <row r="3" spans="1:4">
      <c r="A3" s="4" t="s">
        <v>919</v>
      </c>
    </row>
    <row r="4" spans="1:4">
      <c r="A4" s="3" t="s">
        <v>914</v>
      </c>
    </row>
    <row r="5" spans="1:4">
      <c r="A5" s="4" t="s">
        <v>920</v>
      </c>
      <c r="B5" s="4" t="s">
        <v>921</v>
      </c>
      <c r="C5" s="4" t="s">
        <v>922</v>
      </c>
      <c r="D5" s="4" t="s">
        <v>923</v>
      </c>
    </row>
    <row r="6" spans="1:4">
      <c r="A6" s="4" t="s">
        <v>924</v>
      </c>
    </row>
    <row r="7" spans="1:4">
      <c r="A7" s="3" t="s">
        <v>914</v>
      </c>
    </row>
    <row r="8" spans="1:4">
      <c r="A8" s="4" t="s">
        <v>920</v>
      </c>
      <c r="B8" s="4" t="s">
        <v>925</v>
      </c>
      <c r="C8" s="4" t="s">
        <v>926</v>
      </c>
      <c r="D8" s="4" t="s">
        <v>927</v>
      </c>
    </row>
    <row r="9" spans="1:4">
      <c r="A9" s="4" t="s">
        <v>928</v>
      </c>
    </row>
    <row r="10" spans="1:4">
      <c r="A10" s="3" t="s">
        <v>914</v>
      </c>
    </row>
    <row r="11" spans="1:4">
      <c r="A11" s="4" t="s">
        <v>920</v>
      </c>
      <c r="B11" s="4" t="s">
        <v>929</v>
      </c>
      <c r="C11" s="4" t="s">
        <v>930</v>
      </c>
      <c r="D11" s="4" t="s">
        <v>597</v>
      </c>
    </row>
    <row r="12" spans="1:4">
      <c r="A12" s="4" t="s">
        <v>931</v>
      </c>
    </row>
    <row r="13" spans="1:4">
      <c r="A13" s="3" t="s">
        <v>914</v>
      </c>
    </row>
    <row r="14" spans="1:4">
      <c r="A14" s="4" t="s">
        <v>920</v>
      </c>
      <c r="B14" s="4" t="s">
        <v>932</v>
      </c>
      <c r="C14" s="4" t="s">
        <v>933</v>
      </c>
      <c r="D14" s="4" t="s">
        <v>934</v>
      </c>
    </row>
    <row r="15" spans="1:4">
      <c r="A15" s="4" t="s">
        <v>935</v>
      </c>
    </row>
    <row r="16" spans="1:4">
      <c r="A16" s="3" t="s">
        <v>914</v>
      </c>
    </row>
    <row r="17" spans="1:4">
      <c r="A17" s="4" t="s">
        <v>920</v>
      </c>
      <c r="B17" s="4" t="s">
        <v>936</v>
      </c>
      <c r="C17" s="4" t="s">
        <v>937</v>
      </c>
      <c r="D17" s="4" t="s">
        <v>938</v>
      </c>
    </row>
    <row r="18" spans="1:4">
      <c r="A18" s="4" t="s">
        <v>939</v>
      </c>
    </row>
    <row r="19" spans="1:4">
      <c r="A19" s="3" t="s">
        <v>914</v>
      </c>
    </row>
    <row r="20" spans="1:4">
      <c r="A20" s="4" t="s">
        <v>920</v>
      </c>
      <c r="B20" s="4" t="s">
        <v>940</v>
      </c>
      <c r="C20" s="4" t="s">
        <v>941</v>
      </c>
      <c r="D20" s="4" t="s">
        <v>942</v>
      </c>
    </row>
    <row r="21" spans="1:4">
      <c r="A21" s="4" t="s">
        <v>943</v>
      </c>
    </row>
    <row r="22" spans="1:4">
      <c r="A22" s="3" t="s">
        <v>914</v>
      </c>
    </row>
    <row r="23" spans="1:4">
      <c r="A23" s="4" t="s">
        <v>920</v>
      </c>
      <c r="B23" s="4" t="s">
        <v>944</v>
      </c>
      <c r="C23" s="4" t="s">
        <v>945</v>
      </c>
      <c r="D23" s="4" t="s">
        <v>946</v>
      </c>
    </row>
    <row r="24" spans="1:4">
      <c r="A24" s="4" t="s">
        <v>947</v>
      </c>
    </row>
    <row r="25" spans="1:4">
      <c r="A25" s="3" t="s">
        <v>914</v>
      </c>
    </row>
    <row r="26" spans="1:4">
      <c r="A26" s="4" t="s">
        <v>920</v>
      </c>
      <c r="B26" s="4" t="s">
        <v>948</v>
      </c>
      <c r="C26" s="4" t="s">
        <v>949</v>
      </c>
      <c r="D26" s="4" t="s">
        <v>950</v>
      </c>
    </row>
    <row r="27" spans="1:4">
      <c r="A27" s="4" t="s">
        <v>951</v>
      </c>
    </row>
    <row r="28" spans="1:4">
      <c r="A28" s="3" t="s">
        <v>914</v>
      </c>
    </row>
    <row r="29" spans="1:4">
      <c r="A29" s="4" t="s">
        <v>920</v>
      </c>
      <c r="B29" s="4" t="s">
        <v>952</v>
      </c>
      <c r="C29" s="4" t="s">
        <v>953</v>
      </c>
      <c r="D29" s="4" t="s">
        <v>954</v>
      </c>
    </row>
    <row r="30" spans="1:4">
      <c r="A30" s="4" t="s">
        <v>955</v>
      </c>
    </row>
    <row r="31" spans="1:4">
      <c r="A31" s="3" t="s">
        <v>914</v>
      </c>
    </row>
    <row r="32" spans="1:4">
      <c r="A32" s="4" t="s">
        <v>920</v>
      </c>
      <c r="B32" s="4" t="s">
        <v>956</v>
      </c>
      <c r="C32" s="4" t="s">
        <v>957</v>
      </c>
      <c r="D32" s="4" t="s">
        <v>958</v>
      </c>
    </row>
    <row r="33" spans="1:4">
      <c r="A33" s="4" t="s">
        <v>959</v>
      </c>
    </row>
    <row r="34" spans="1:4">
      <c r="A34" s="3" t="s">
        <v>914</v>
      </c>
    </row>
    <row r="35" spans="1:4">
      <c r="A35" s="4" t="s">
        <v>920</v>
      </c>
      <c r="B35" s="4" t="s">
        <v>960</v>
      </c>
      <c r="C35" s="4" t="s">
        <v>961</v>
      </c>
      <c r="D35" s="4" t="s">
        <v>962</v>
      </c>
    </row>
    <row r="36" spans="1:4">
      <c r="A36" s="4" t="s">
        <v>963</v>
      </c>
    </row>
    <row r="37" spans="1:4">
      <c r="A37" s="3" t="s">
        <v>914</v>
      </c>
    </row>
    <row r="38" spans="1:4">
      <c r="A38" s="4" t="s">
        <v>920</v>
      </c>
      <c r="B38" s="4" t="s">
        <v>964</v>
      </c>
      <c r="C38" s="4" t="s">
        <v>965</v>
      </c>
      <c r="D38" s="4" t="s">
        <v>9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7</v>
      </c>
    </row>
    <row r="3" spans="1:4">
      <c r="A3" s="4" t="s">
        <v>967</v>
      </c>
    </row>
    <row r="4" spans="1:4">
      <c r="A4" s="3" t="s">
        <v>968</v>
      </c>
    </row>
    <row r="5" spans="1:4">
      <c r="A5" s="4" t="s">
        <v>969</v>
      </c>
      <c r="B5" s="6" t="n">
        <v>1.3</v>
      </c>
      <c r="C5" s="6" t="n">
        <v>1.7</v>
      </c>
      <c r="D5" s="6" t="n">
        <v>2.1</v>
      </c>
    </row>
    <row r="6" spans="1:4">
      <c r="A6" s="4" t="s">
        <v>970</v>
      </c>
      <c r="B6" s="5" t="n">
        <v>0</v>
      </c>
      <c r="C6" s="6" t="n">
        <v>0.4</v>
      </c>
    </row>
    <row r="7" spans="1:4">
      <c r="A7" s="4" t="s">
        <v>971</v>
      </c>
    </row>
    <row r="8" spans="1:4">
      <c r="A8" s="3" t="s">
        <v>968</v>
      </c>
    </row>
    <row r="9" spans="1:4">
      <c r="A9" s="4" t="s">
        <v>969</v>
      </c>
      <c r="B9" s="6"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851</v>
      </c>
      <c r="J1" s="2" t="s">
        <v>1</v>
      </c>
    </row>
    <row r="2" spans="1:12">
      <c r="B2" s="2" t="s">
        <v>2</v>
      </c>
      <c r="C2" s="2" t="s">
        <v>852</v>
      </c>
      <c r="D2" s="2" t="s">
        <v>4</v>
      </c>
      <c r="E2" s="2" t="s">
        <v>853</v>
      </c>
      <c r="F2" s="2" t="s">
        <v>30</v>
      </c>
      <c r="G2" s="2" t="s">
        <v>854</v>
      </c>
      <c r="H2" s="2" t="s">
        <v>855</v>
      </c>
      <c r="I2" s="2" t="s">
        <v>856</v>
      </c>
      <c r="J2" s="2" t="s">
        <v>2</v>
      </c>
      <c r="K2" s="2" t="s">
        <v>30</v>
      </c>
      <c r="L2" s="2" t="s">
        <v>77</v>
      </c>
    </row>
    <row r="3" spans="1:12">
      <c r="A3" s="3" t="s">
        <v>244</v>
      </c>
    </row>
    <row r="4" spans="1:12">
      <c r="A4" s="4" t="s">
        <v>858</v>
      </c>
      <c r="B4" s="7" t="n">
        <v>283667</v>
      </c>
      <c r="C4" s="7" t="n">
        <v>284095</v>
      </c>
      <c r="D4" s="7" t="n">
        <v>280734</v>
      </c>
      <c r="E4" s="7" t="n">
        <v>268347</v>
      </c>
      <c r="F4" s="7" t="n">
        <v>279977</v>
      </c>
      <c r="G4" s="7" t="n">
        <v>256801</v>
      </c>
      <c r="H4" s="7" t="n">
        <v>220920</v>
      </c>
      <c r="I4" s="7" t="n">
        <v>227378</v>
      </c>
      <c r="J4" s="7" t="n">
        <v>1116843</v>
      </c>
      <c r="K4" s="7" t="n">
        <v>985076</v>
      </c>
      <c r="L4" s="7" t="n">
        <v>555048</v>
      </c>
    </row>
    <row r="5" spans="1:12">
      <c r="A5" s="4" t="s">
        <v>859</v>
      </c>
      <c r="B5" s="5" t="n">
        <v>169254</v>
      </c>
      <c r="C5" s="5" t="n">
        <v>170227</v>
      </c>
      <c r="D5" s="5" t="n">
        <v>171773</v>
      </c>
      <c r="E5" s="5" t="n">
        <v>163017</v>
      </c>
      <c r="F5" s="5" t="n">
        <v>174430</v>
      </c>
      <c r="G5" s="5" t="n">
        <v>163012</v>
      </c>
      <c r="H5" s="5" t="n">
        <v>128407</v>
      </c>
      <c r="I5" s="5" t="n">
        <v>130163</v>
      </c>
      <c r="J5" s="5" t="n">
        <v>674271</v>
      </c>
      <c r="K5" s="5" t="n">
        <v>596012</v>
      </c>
      <c r="L5" s="5" t="n">
        <v>261360</v>
      </c>
    </row>
    <row r="6" spans="1:12">
      <c r="A6" s="4" t="s">
        <v>973</v>
      </c>
      <c r="B6" s="5" t="n">
        <v>60796</v>
      </c>
      <c r="C6" s="5" t="n">
        <v>86828</v>
      </c>
      <c r="D6" s="5" t="n">
        <v>92368</v>
      </c>
      <c r="E6" s="5" t="n">
        <v>87579</v>
      </c>
      <c r="F6" s="5" t="n">
        <v>64475</v>
      </c>
      <c r="G6" s="5" t="n">
        <v>90767</v>
      </c>
      <c r="H6" s="5" t="n">
        <v>66102</v>
      </c>
      <c r="I6" s="5" t="n">
        <v>73267</v>
      </c>
      <c r="J6" s="5" t="n">
        <v>327571</v>
      </c>
      <c r="K6" s="5" t="n">
        <v>294611</v>
      </c>
      <c r="L6" s="5" t="n">
        <v>60816</v>
      </c>
    </row>
    <row r="7" spans="1:12">
      <c r="A7" s="4" t="s">
        <v>974</v>
      </c>
      <c r="B7" s="7" t="n">
        <v>32455</v>
      </c>
      <c r="C7" s="7" t="n">
        <v>47909</v>
      </c>
      <c r="D7" s="7" t="n">
        <v>61993</v>
      </c>
      <c r="E7" s="7" t="n">
        <v>41886</v>
      </c>
      <c r="F7" s="7" t="n">
        <v>32785</v>
      </c>
      <c r="G7" s="7" t="n">
        <v>47967</v>
      </c>
      <c r="H7" s="7" t="n">
        <v>32508</v>
      </c>
      <c r="I7" s="7" t="n">
        <v>37538</v>
      </c>
      <c r="J7" s="7" t="n">
        <v>184243</v>
      </c>
      <c r="K7" s="7" t="n">
        <v>150798</v>
      </c>
      <c r="L7" s="7" t="n">
        <v>13884</v>
      </c>
    </row>
    <row r="8" spans="1:12">
      <c r="A8" s="4" t="s">
        <v>975</v>
      </c>
      <c r="B8" s="8" t="n">
        <v>0.26</v>
      </c>
      <c r="C8" s="8" t="n">
        <v>0.38</v>
      </c>
      <c r="D8" s="8" t="n">
        <v>0.51</v>
      </c>
      <c r="E8" s="8" t="n">
        <v>0.35</v>
      </c>
      <c r="F8" s="8" t="n">
        <v>0.27</v>
      </c>
      <c r="G8" s="8" t="n">
        <v>0.4</v>
      </c>
      <c r="H8" s="8" t="n">
        <v>0.28</v>
      </c>
      <c r="I8" s="8" t="n">
        <v>0.33</v>
      </c>
      <c r="J8" s="8" t="n">
        <v>1.5</v>
      </c>
      <c r="K8" s="8" t="n">
        <v>1.29</v>
      </c>
      <c r="L8" s="8" t="n">
        <v>0.13</v>
      </c>
    </row>
    <row r="9" spans="1:12">
      <c r="A9" s="4" t="s">
        <v>976</v>
      </c>
      <c r="B9" s="8" t="n">
        <v>0.26</v>
      </c>
      <c r="C9" s="8" t="n">
        <v>0.38</v>
      </c>
      <c r="D9" s="8" t="n">
        <v>0.5</v>
      </c>
      <c r="E9" s="8" t="n">
        <v>0.34</v>
      </c>
      <c r="F9" s="8" t="n">
        <v>0.27</v>
      </c>
      <c r="G9" s="8" t="n">
        <v>0.39</v>
      </c>
      <c r="H9" s="8" t="n">
        <v>0.27</v>
      </c>
      <c r="I9" s="8" t="n">
        <v>0.31</v>
      </c>
      <c r="J9" s="8" t="n">
        <v>1.47</v>
      </c>
      <c r="K9" s="8" t="n">
        <v>1.22</v>
      </c>
      <c r="L9" s="8" t="n">
        <v>0.1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977</v>
      </c>
      <c r="B1" s="2" t="s">
        <v>978</v>
      </c>
    </row>
    <row r="2" spans="1:2">
      <c r="A2" s="4" t="s">
        <v>979</v>
      </c>
    </row>
    <row r="3" spans="1:2">
      <c r="A3" s="3" t="s">
        <v>980</v>
      </c>
    </row>
    <row r="4" spans="1:2">
      <c r="A4" s="4" t="s">
        <v>981</v>
      </c>
      <c r="B4" s="7" t="n">
        <v>1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82</v>
      </c>
      <c r="B1" s="2" t="s">
        <v>851</v>
      </c>
      <c r="C1" s="2" t="s">
        <v>1</v>
      </c>
    </row>
    <row r="2" spans="1:4">
      <c r="B2" s="2" t="s">
        <v>2</v>
      </c>
      <c r="C2" s="2" t="s">
        <v>2</v>
      </c>
      <c r="D2" s="2" t="s">
        <v>983</v>
      </c>
    </row>
    <row r="3" spans="1:4">
      <c r="A3" s="3" t="s">
        <v>250</v>
      </c>
    </row>
    <row r="4" spans="1:4">
      <c r="A4" s="4" t="s">
        <v>984</v>
      </c>
      <c r="D4" s="7" t="n">
        <v>200000000</v>
      </c>
    </row>
    <row r="5" spans="1:4">
      <c r="A5" s="4" t="s">
        <v>985</v>
      </c>
      <c r="B5" s="10" t="n">
        <v>0.9</v>
      </c>
      <c r="C5" s="10" t="n">
        <v>1.8</v>
      </c>
    </row>
    <row r="6" spans="1:4">
      <c r="A6" s="4" t="s">
        <v>986</v>
      </c>
      <c r="B6" s="8" t="n">
        <v>22.06</v>
      </c>
      <c r="C6" s="8" t="n">
        <v>24.89</v>
      </c>
    </row>
    <row r="7" spans="1:4">
      <c r="A7" s="4" t="s">
        <v>987</v>
      </c>
      <c r="B7" s="7" t="n">
        <v>155000000</v>
      </c>
      <c r="C7" s="7" t="n">
        <v>15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7:50Z</dcterms:created>
  <dcterms:modified xmlns:dcterms="http://purl.org/dc/terms/" xmlns:xsi="http://www.w3.org/2001/XMLSchema-instance" xsi:type="dcterms:W3CDTF">2017-03-01T17:17:50Z</dcterms:modified>
</cp:coreProperties>
</file>